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rivative Instruments and Hedg"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Share-Based Compensation Pla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Earnings Per Common Share (&quot;E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rivative Instruments and He_2" sheetId="31" state="visible" r:id="rId31"/>
    <sheet xmlns:r="http://schemas.openxmlformats.org/officeDocument/2006/relationships" name="Shareholders' Equity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Plans "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usiness Combinations (Narrativ" sheetId="41" state="visible" r:id="rId41"/>
    <sheet xmlns:r="http://schemas.openxmlformats.org/officeDocument/2006/relationships" name="Earnings Per Common Share (&quot;E_3" sheetId="42" state="visible" r:id="rId42"/>
    <sheet xmlns:r="http://schemas.openxmlformats.org/officeDocument/2006/relationships" name="Earnings Per Common Share (&quot;E_4" sheetId="43" state="visible" r:id="rId43"/>
    <sheet xmlns:r="http://schemas.openxmlformats.org/officeDocument/2006/relationships" name="Investment Securities (Amortize" sheetId="44" state="visible" r:id="rId44"/>
    <sheet xmlns:r="http://schemas.openxmlformats.org/officeDocument/2006/relationships" name="Investment Securities (Narrativ" sheetId="45" state="visible" r:id="rId45"/>
    <sheet xmlns:r="http://schemas.openxmlformats.org/officeDocument/2006/relationships" name="Investment Securities (Sales Of" sheetId="46" state="visible" r:id="rId46"/>
    <sheet xmlns:r="http://schemas.openxmlformats.org/officeDocument/2006/relationships" name="Investment Securities (Schedule" sheetId="47" state="visible" r:id="rId47"/>
    <sheet xmlns:r="http://schemas.openxmlformats.org/officeDocument/2006/relationships" name="Investment Securities (Investme" sheetId="48" state="visible" r:id="rId48"/>
    <sheet xmlns:r="http://schemas.openxmlformats.org/officeDocument/2006/relationships" name="Loans (Loan Portfolio) (Details" sheetId="49" state="visible" r:id="rId49"/>
    <sheet xmlns:r="http://schemas.openxmlformats.org/officeDocument/2006/relationships" name="Loans (Narrative) (Details)" sheetId="50" state="visible" r:id="rId50"/>
    <sheet xmlns:r="http://schemas.openxmlformats.org/officeDocument/2006/relationships" name="Loans (Recorded Investment By L" sheetId="51" state="visible" r:id="rId51"/>
    <sheet xmlns:r="http://schemas.openxmlformats.org/officeDocument/2006/relationships" name="Loans (Summary Of Impaired Loan" sheetId="52" state="visible" r:id="rId52"/>
    <sheet xmlns:r="http://schemas.openxmlformats.org/officeDocument/2006/relationships" name="Loans (Commercial Loan Portfoli" sheetId="53" state="visible" r:id="rId53"/>
    <sheet xmlns:r="http://schemas.openxmlformats.org/officeDocument/2006/relationships" name="Loans (Retail Loan Portfolio Ca" sheetId="54" state="visible" r:id="rId54"/>
    <sheet xmlns:r="http://schemas.openxmlformats.org/officeDocument/2006/relationships" name="Loans (Changes In The Allowance" sheetId="55" state="visible" r:id="rId55"/>
    <sheet xmlns:r="http://schemas.openxmlformats.org/officeDocument/2006/relationships" name="Leases (Narrative) (Details)" sheetId="56" state="visible" r:id="rId56"/>
    <sheet xmlns:r="http://schemas.openxmlformats.org/officeDocument/2006/relationships" name="Leases (Summary of Classificati" sheetId="57" state="visible" r:id="rId57"/>
    <sheet xmlns:r="http://schemas.openxmlformats.org/officeDocument/2006/relationships" name="Leases (Summary of Lease Costs " sheetId="58" state="visible" r:id="rId58"/>
    <sheet xmlns:r="http://schemas.openxmlformats.org/officeDocument/2006/relationships" name="Leases (Summary of Future Minim"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Shareholders' Equity (Changes I"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Employee Benefit Plans (Compone" sheetId="76" state="visible" r:id="rId76"/>
    <sheet xmlns:r="http://schemas.openxmlformats.org/officeDocument/2006/relationships" name="Employee Benefit Plans (Narrati" sheetId="77" state="visible" r:id="rId77"/>
    <sheet xmlns:r="http://schemas.openxmlformats.org/officeDocument/2006/relationships" name="Commitments And Contingencies_2" sheetId="78" state="visible" r:id="rId78"/>
    <sheet xmlns:r="http://schemas.openxmlformats.org/officeDocument/2006/relationships" name="Fair Value Measurements (Assets" sheetId="79" state="visible" r:id="rId79"/>
    <sheet xmlns:r="http://schemas.openxmlformats.org/officeDocument/2006/relationships" name="Fair Value Measurements (Narrat" sheetId="80" state="visible" r:id="rId80"/>
    <sheet xmlns:r="http://schemas.openxmlformats.org/officeDocument/2006/relationships" name="Fair Value Measurements (Additi" sheetId="81" state="visible" r:id="rId81"/>
    <sheet xmlns:r="http://schemas.openxmlformats.org/officeDocument/2006/relationships" name="Fair Value Measurements (Carryi" sheetId="82" state="visible" r:id="rId82"/>
    <sheet xmlns:r="http://schemas.openxmlformats.org/officeDocument/2006/relationships" name="Segment Reporting (Narrative) (" sheetId="83" state="visible" r:id="rId83"/>
    <sheet xmlns:r="http://schemas.openxmlformats.org/officeDocument/2006/relationships" name="Segment Reporting (Business Seg" sheetId="84" state="visible" r:id="rId84"/>
    <sheet xmlns:r="http://schemas.openxmlformats.org/officeDocument/2006/relationships" name="Segment Reporting (Business S_2" sheetId="85" state="visible" r:id="rId85"/>
  </sheets>
  <definedNames/>
  <calcPr calcId="124519" fullCalcOnLoad="1"/>
</workbook>
</file>

<file path=xl/sharedStrings.xml><?xml version="1.0" encoding="utf-8"?>
<sst xmlns="http://schemas.openxmlformats.org/spreadsheetml/2006/main" uniqueCount="925">
  <si>
    <t>Document And Entity Information - shares</t>
  </si>
  <si>
    <t>9 Months Ended</t>
  </si>
  <si>
    <t>Sep. 30, 2019</t>
  </si>
  <si>
    <t>Oct. 31, 2019</t>
  </si>
  <si>
    <t>Cover [Abstract]</t>
  </si>
  <si>
    <t>Document Type</t>
  </si>
  <si>
    <t>10-Q</t>
  </si>
  <si>
    <t>Amendment Flag</t>
  </si>
  <si>
    <t>false</t>
  </si>
  <si>
    <t>Document Period End Date</t>
  </si>
  <si>
    <t>Sep. 30,
		2019</t>
  </si>
  <si>
    <t>Document Fiscal Period Focus</t>
  </si>
  <si>
    <t>Q3</t>
  </si>
  <si>
    <t>Document Fiscal Year Focus</t>
  </si>
  <si>
    <t>2019</t>
  </si>
  <si>
    <t>Trading Symbol</t>
  </si>
  <si>
    <t>FISI</t>
  </si>
  <si>
    <t>Entity Registrant Name</t>
  </si>
  <si>
    <t>FINANCIAL INSTITUTIONS INC</t>
  </si>
  <si>
    <t>Entity Central Index Key</t>
  </si>
  <si>
    <t>0000862831</t>
  </si>
  <si>
    <t>Current Fiscal Year End Date</t>
  </si>
  <si>
    <t>--12-31</t>
  </si>
  <si>
    <t>Entity Current Reporting Status</t>
  </si>
  <si>
    <t>Yes</t>
  </si>
  <si>
    <t>Entity Filer Category</t>
  </si>
  <si>
    <t>Accelerated Filer</t>
  </si>
  <si>
    <t>Entity Small Business</t>
  </si>
  <si>
    <t>Entity Emerging Growth Company</t>
  </si>
  <si>
    <t>Entity Shell Company</t>
  </si>
  <si>
    <t>Entity File Number</t>
  </si>
  <si>
    <t>000-26481</t>
  </si>
  <si>
    <t>Entity Tax Identification Number</t>
  </si>
  <si>
    <t>16-0816610</t>
  </si>
  <si>
    <t>Entity Address, Address Line One</t>
  </si>
  <si>
    <t>220 LIBERTY STREET</t>
  </si>
  <si>
    <t>Entity Address, City or Town</t>
  </si>
  <si>
    <t>WARSAW</t>
  </si>
  <si>
    <t>Entity Address, State or Province</t>
  </si>
  <si>
    <t>NY</t>
  </si>
  <si>
    <t>Entity Address, Postal Zip Code</t>
  </si>
  <si>
    <t>14569</t>
  </si>
  <si>
    <t>City Area Code</t>
  </si>
  <si>
    <t>585</t>
  </si>
  <si>
    <t>Local Phone Number</t>
  </si>
  <si>
    <t>786-1100</t>
  </si>
  <si>
    <t>Entity Common Stock, Shares Outstanding</t>
  </si>
  <si>
    <t>Entity Interactive Data Current</t>
  </si>
  <si>
    <t>Document Quarterly Report</t>
  </si>
  <si>
    <t>true</t>
  </si>
  <si>
    <t>Document Transition Report</t>
  </si>
  <si>
    <t>Title of 12(b) Security</t>
  </si>
  <si>
    <t>Common stock, par value $0.01 per share</t>
  </si>
  <si>
    <t>Security Exchange Name</t>
  </si>
  <si>
    <t>NASDAQ</t>
  </si>
  <si>
    <t>Entity Incorporation, State or Country Code</t>
  </si>
  <si>
    <t>Consolidated Statements of Financial Condition (Unaudited) - USD ($) $ in Thousands</t>
  </si>
  <si>
    <t>Dec. 31, 2018</t>
  </si>
  <si>
    <t>ASSETS</t>
  </si>
  <si>
    <t>Cash and due from banks</t>
  </si>
  <si>
    <t>Securities available for sale, at fair value</t>
  </si>
  <si>
    <t>Securities held to maturity, at amortized cost (fair value of $390,486 and $439,581, respectively)</t>
  </si>
  <si>
    <t>Loans held for sale</t>
  </si>
  <si>
    <t>Loans (net of allowance for loan losses of $31,668 and $33,91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745 and $798, respectively</t>
  </si>
  <si>
    <t>Other liabilities</t>
  </si>
  <si>
    <t>Total liabilities</t>
  </si>
  <si>
    <t>Shareholders’ equity:</t>
  </si>
  <si>
    <t>Total preferred equity</t>
  </si>
  <si>
    <t>Common stock, $0.01 par value; 50,000,000 shares authorized; 16,099,556 and 16,056,178 shares issued, respectively</t>
  </si>
  <si>
    <t>Additional paid-in capital</t>
  </si>
  <si>
    <t>Retained earnings</t>
  </si>
  <si>
    <t>Accumulated other comprehensive loss</t>
  </si>
  <si>
    <t>Treasury stock, at cost – 103,198 and 127,580 shares, respectively</t>
  </si>
  <si>
    <t>Total shareholders’ equity</t>
  </si>
  <si>
    <t>Total liabilities and shareholders’ equity</t>
  </si>
  <si>
    <t>Series A 3% Preferred Stock [Member]</t>
  </si>
  <si>
    <t>Series B-1 8.48% Preferred Stock [Member]</t>
  </si>
  <si>
    <t>Consolidated Statements of Financial Condition (Unaudited) (Parenthetical) - USD ($) $ in Thousands</t>
  </si>
  <si>
    <t>3 Months Ended</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Unaudited) - USD ($) $ in Thousands</t>
  </si>
  <si>
    <t>Sep. 30, 2018</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Income from derivative instruments, net</t>
  </si>
  <si>
    <t>Net gain on sale of loans held for sale</t>
  </si>
  <si>
    <t>Net gain (loss) on investment securities</t>
  </si>
  <si>
    <t>Net gain (loss) on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Consolidated Statements of Comprehensive Income (Unaudited) - USD ($) $ in Thousands</t>
  </si>
  <si>
    <t>Statement Of Income And Comprehensive Income [Abstract]</t>
  </si>
  <si>
    <t>Other comprehensive income (loss), net of tax:</t>
  </si>
  <si>
    <t>Securities available for sale and transferred securities</t>
  </si>
  <si>
    <t>Hedging derivative instruments</t>
  </si>
  <si>
    <t>Pension and post-retirement obligations</t>
  </si>
  <si>
    <t>Total other comprehensive income (loss), net of tax</t>
  </si>
  <si>
    <t>Comprehensive income</t>
  </si>
  <si>
    <t>Consolidated Statements of Changes in Shareholders' Equity (Unaudited) - USD ($) $ in Thousands</t>
  </si>
  <si>
    <t>Total</t>
  </si>
  <si>
    <t>Preferred Equity [Member]</t>
  </si>
  <si>
    <t>Common Stock [Member]</t>
  </si>
  <si>
    <t>Additional Paid-in Capital [Member]</t>
  </si>
  <si>
    <t>Retained Earnings [Member]</t>
  </si>
  <si>
    <t>Retained Earnings [Member]Series A 3% Preferred Stock [Member]</t>
  </si>
  <si>
    <t>Retained Earnings [Member]Series B-1 8.48% Preferred Stock [Member]</t>
  </si>
  <si>
    <t>Accumulated Other Comprehensive Loss [Member]</t>
  </si>
  <si>
    <t>Treasury Stock [Member]</t>
  </si>
  <si>
    <t>Balance at Dec. 31, 2017</t>
  </si>
  <si>
    <t>Comprehensive income:</t>
  </si>
  <si>
    <t>Other comprehensive income (loss), net of tax</t>
  </si>
  <si>
    <t>Purchases of common stock for treasury</t>
  </si>
  <si>
    <t>Share-based compensation plans:</t>
  </si>
  <si>
    <t>Share-based compensation</t>
  </si>
  <si>
    <t>Stock options exercised</t>
  </si>
  <si>
    <t>Restricted stock awards forfeited</t>
  </si>
  <si>
    <t>Cash dividends declared:</t>
  </si>
  <si>
    <t>Preferred stock dividends per share</t>
  </si>
  <si>
    <t>Common stock dividends per share</t>
  </si>
  <si>
    <t>Balance at Mar. 31, 2018</t>
  </si>
  <si>
    <t>Balance at Sep. 30, 2018</t>
  </si>
  <si>
    <t>Restricted stock awards issued</t>
  </si>
  <si>
    <t>Stock awards</t>
  </si>
  <si>
    <t>Balance at Jun. 30, 2018</t>
  </si>
  <si>
    <t>Balance at Dec. 31, 2018</t>
  </si>
  <si>
    <t>Cumulative-effect adjustment at Dec. 31, 2018</t>
  </si>
  <si>
    <t>Adjusted Balance at Dec. 31, 2018</t>
  </si>
  <si>
    <t>Reclassification of income tax effects</t>
  </si>
  <si>
    <t>Restricted stock units released</t>
  </si>
  <si>
    <t>Balance at Mar. 31, 2019</t>
  </si>
  <si>
    <t>Balance at Sep. 30, 2019</t>
  </si>
  <si>
    <t>Common stock issued</t>
  </si>
  <si>
    <t>Balance at Jun. 30, 2019</t>
  </si>
  <si>
    <t>Consolidated Statements of Changes in Shareholders' Equity (Unaudited) (Parenthetical) - $ / shares</t>
  </si>
  <si>
    <t>Jun. 30, 2019</t>
  </si>
  <si>
    <t>Mar. 31, 2019</t>
  </si>
  <si>
    <t>Jun. 30, 2018</t>
  </si>
  <si>
    <t>Mar. 31, 2018</t>
  </si>
  <si>
    <t>Common stock dividends per share, declared</t>
  </si>
  <si>
    <t>Preferred stock dividends per share, declared</t>
  </si>
  <si>
    <t>Consolidated Statements of Cash Flows (Unaudited) - USD ($) $ in Thousands</t>
  </si>
  <si>
    <t>Cash flows from operating activities:</t>
  </si>
  <si>
    <t>Adjustments to reconcile net income to net cash provided by operating activities:</t>
  </si>
  <si>
    <t>Depreciation and amortization</t>
  </si>
  <si>
    <t>Net amortization of premiums on securities</t>
  </si>
  <si>
    <t>Deferred income tax expense (benefit)</t>
  </si>
  <si>
    <t>Proceeds from sale of loans held for sale</t>
  </si>
  <si>
    <t>Originations of loans held for sale</t>
  </si>
  <si>
    <t>Income on company owned life insurance</t>
  </si>
  <si>
    <t>Net (gain) loss on investment securities</t>
  </si>
  <si>
    <t>Net gain on other assets</t>
  </si>
  <si>
    <t>(Increase) decrease in other assets</t>
  </si>
  <si>
    <t>In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Loans sold to others</t>
  </si>
  <si>
    <t>Purchases of company owned life insurance, net of proceeds received</t>
  </si>
  <si>
    <t>Proceeds from sales of other assets</t>
  </si>
  <si>
    <t>Purchases of premises and equipment</t>
  </si>
  <si>
    <t>Cash consideration paid for acquisition, net of cash acquired</t>
  </si>
  <si>
    <t>Net cash provided by (used in) investing activities</t>
  </si>
  <si>
    <t>Cash flows from financing activities:</t>
  </si>
  <si>
    <t>Net increase in deposits</t>
  </si>
  <si>
    <t>Net decrease in short-term borrowings</t>
  </si>
  <si>
    <t>Proceeds from stock options exercised</t>
  </si>
  <si>
    <t>Cash dividends paid to common and preferred shareholders</t>
  </si>
  <si>
    <t>Net cash (used in)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1.)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8 Annual Report on Form 10-K for the year ended December 31, 2018. The results of operations for any interim periods are not necessarily indicative of the results which may be expected for the entire year.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Cash Flow Reporting Supplemental cash flow information is summarized as follows for the nine months ended September 30 (in thousands):
2019
2018
Supplemental information:
Cash paid for interest
$
28,672
$
19,803
Cash paid for income taxes
8,666
3,790
Noncash investing and financing activities:
Real estate and other assets acquired in settlement of loans
159
596
Accrued and declared unpaid dividends
4,363
4,187
Decrease in net unsettled security purchases
(2,650
)
—
Common stock issued for Courier Capital contingent earn-out
1,151
—
Assets acquired and liabilities assumed in business combinations:
Fair value of assets acquired
—
2,561
Fair value of liabilities assumed
—
128
(1.) Recent Accounting Pronouncements In February 2016, the Financial Accounting Standards Board (“FASB”) issued Accounting Standards Update (“ASU”) No. 2016-02, Leases (Topic 842) Leases (Topic 842): Targeted Improvements In June 2016, the FASB issued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will need to disclose the amortized cost balance for each class of financial asset by credit quality indicator, disaggregated by the year of origination. We will apply the standard’s provisions as a cumulative-effect adjustment to retained earnings as of the beginning of the first reporting period in which ASU 2016-13 is effective (i.e., modified retrospective approach). The working group has engaged an advisory consultant to assist with documenting the methodologies that are expected to be utilized as well as performing parallel runs. The Company is finalizing policies, controls, processes and disclosures in preparation for the implementation of ASU 2016-13 on the effective date of January 1, 2020.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1.) BASIS OF PRESENTATION AND SUMMARY OF SIGNIFICANT ACCOUNTING POLICIES (Continued) In February 2018, the FASB issued ASU No. 2018-02, Income Statement-Reporting Comprehensive Income (Topic 220) – Reclassification of Certain Tax Effects from Accumulated Other Comprehensive Income</t>
  </si>
  <si>
    <t>Business Combinations</t>
  </si>
  <si>
    <t>Business Combinations [Abstract]</t>
  </si>
  <si>
    <t>(2.) 2018 Activity – HNP Capital Acquisition On June 1, 2018, the Company completed the acquisition of HNP Capital, a Securities and Exchange Commission (“SEC”)-registered investment advisor with approximately $344 million in assets under management as of June 30, 2018. Consideration for the acquisition totaled $5.1 million in cash. As a result of the acquisition, the Company recorded goodwill of $2.6 million and other intangible assets of $2.5 million.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si>
  <si>
    <t>Earnings Per Common Share ("EPS")</t>
  </si>
  <si>
    <t>Earnings Per Share [Abstract]</t>
  </si>
  <si>
    <t>(3.) The following table presents a reconciliation of the earnings and shares used in calculating basic and diluted EPS (in thousands, except per share amounts).
Three months ended September 30,
Nine months ended September 30,
2019
2018
2019
2018
Net income available to common shareholders
$
12,468
$
10,212
$
34,659
$
30,939
Weighted average common shares outstanding:
Total shares issued
16,100
16,056
16,081
16,056
Unvested restricted stock awards
(4
)
(4
)
(4
)
(9
)
Treasury shares
(105
)
(131
)
(113
)
(141
)
Total basic weighted average common shares outstanding
15,991
15,921
15,964
15,906
Incremental shares from assumed:
Exercise of stock options
—
—
—
3
Vesting of restricted stock awards
65
43
53
42
Total diluted weighted average common shares outstanding
16,056
15,964
16,017
15,951
Basic earnings per common share
$
0.78
$
0.64
$
2.17
$
1.95
Diluted earnings per common share
$
0.78
$
0.64
$
2.16
$
1.94
For each of the periods presented, average shares subject to the following instruments were excluded from the computation of diluted EPS because the effect would be antidilutive:
Stock options
—
—
—
—
Restricted stock awards
—
7
5
6
Total
—
7
5
6</t>
  </si>
  <si>
    <t>Investment Securities</t>
  </si>
  <si>
    <t>Investments [Abstract]</t>
  </si>
  <si>
    <t>(4.) The amortized cost and fair value of investment securities are summarized below (in thousands):
Amortized
Unrealized
Unrealized
Fair
Cost
Gains
Losses
Value
September 30, 2019
Securities available for sale:
U.S. Government agency and government sponsored enterprises
$
71,522
$
1,288
$
14
$
72,796
Mortgage-backed securities:
Federal National Mortgage Association
264,435
4,100
688
267,847
Federal Home Loan Mortgage Corporation
35,080
412
179
35,313
Government National Mortgage Association
4,523
70
—
4,593
Collateralized mortgage obligations:
Federal National Mortgage Association
9,269
—
34
9,235
Federal Home Loan Mortgage Corporation
5,016
—
17
4,999
Privately issued
—
658
—
658
Total mortgage-backed securities
318,323
5,240
918
322,645
Total available for sale securities
$
389,845
$
6,528
$
932
$
395,441
Securities held to maturity:
State and political subdivisions
$
197,743
$
3,529
$
5
$
201,267
Mortgage-backed securities:
Federal National Mortgage Association
10,798
229
1
11,026
Federal Home Loan Mortgage Corporation
4,048
95
26
4,117
Government National Mortgage Association
38,084
375
40
38,419
Collateralized mortgage obligations:
Federal National Mortgage Association
53,179
228
330
53,077
Federal Home Loan Mortgage Corporation
67,548
444
261
67,731
Government National Mortgage Association
14,905
42
98
14,849
Total mortgage-backed securities
188,562
1,413
756
189,219
Total held to maturity securities
$
386,305
$
4,942
$
761
$
390,486
December 31, 2018
Securities available for sale:
U.S. Government agency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4.)
Amortized
Unrealized
Unrealized
Fair
Cost
Gains
Losses
Value
December 31, 2018 (continued)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
Investment securities with a total fair value of $655.0 million and $751.0 million at September 30, 2019 and December 31, 2018, respectively, were pledged as collateral to secure public deposits and for other purposes required or permitted by law. Sales of securities available for sale were as follows (in thousands):
Three months ended September 30,
Nine months ended September 30,
2019
2018
2019
2018
Proceeds from sales
$
65,427
$
21,470
$
110,042
$
27,238
Gross realized gains
1,608
64
1,811
73
Gross realized losses
—
159
90
161
The scheduled maturities of securities available for sale and securities held to maturity at September 30, 2019 are shown below (in thousands). Actual expected maturities may differ from contractual maturities because issuers may have the right to call or prepay obligations.
Amortized
Fair
Cost
Value
Debt securities available for sale:
Due in one year or less
$
13,730
$
13,702
Due from one to five years
79,480
80,736
Due after five years through ten years
169,611
172,994
Due after ten years
127,024
128,009
Total available for sale securities
$
389,845
$
395,441
Debt securities held to maturity:
Due in one year or less
$
52,692
$
53,043
Due from one to five years
128,065
130,679
Due after five years through ten years
51,848
52,333
Due after ten years
153,700
154,431
Total held to maturity securities
$
386,305
$
390,486
(4.)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19
Securities available for sale:
U.S. Government agency and government sponsored enterprises
$
—
$
—
$
8,986
$
14
$
8,986
$
14
Mortgage-backed securities:
Federal National Mortgage Association
63,435
548
21,217
140
84,652
688
Federal Home Loan Mortgage Corporation
889
6
9,813
173
10,702
179
Government National Mortgage Association
—
—
—
—
—
—
Collateralized mortgage obligations:
Federal National Mortgage Association
5,178
34
16
—
5,194
34
Federal Home Loan Mortgage Corporation
4,966
17
—
—
4,966
17
Total mortgage-backed securities
74,468
605
31,046
313
105,514
918
Total available for sale securities
74,468
605
40,032
327
114,500
932
Securities held to maturity:
State and political subdivisions
2,011
5
—
—
2,011
5
Mortgage-backed securities:
Federal National Mortgage Association
—
—
1,078
1
1,078
1
Federal Home Loan Mortgage Corporation
—
—
2,621
26
2,621
26
Government National Mortgage Association
848
1
5,799
39
6,647
40
Collateralized mortgage obligations:
Federal National Mortgage Association
8,207
35
23,372
295
31,579
330
Federal Home Loan Mortgage Corporation
11,631
26
22,115
235
33,746
261
Government National Mortgage Association
3,575
52
3,875
46
7,450
98
Total mortgage-backed securities
24,261
114
58,860
642
83,121
756
Total held to maturity securities
26,272
119
58,860
642
85,132
761
Total temporarily impaired securities
$
100,740
$
724
$
98,892
$
969
$
199,632
$
1,693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4.)
Less than 12 months
12 months or longer
Total
Fair
Unrealized
Fair
Unrealized
Fair
Unrealized
Value
Losses
Value
Losses
Value
Losses
December 31, 2018 (continued)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
The total number of security positions in the investment portfolio in an unrealized loss position at September 30, 2019 was 109 compared to 571 at December 31, 2018. At September 30, 2019, the Company had positions in 70 investment securities with a fair value of $98.9 million and a total unrealized loss of $969 thousand that have been in a continuous unrealized loss position for more than 12 months. At September 30, 2019, there were a total of 39 security positions in the Company’s investment portfolio with a fair value of $100.7 million and a total unrealized loss of $724 thousand that had been in a continuous unrealized loss position for less than 12 months. At December 31, 2018, the Company had positions in 435 investment securities with a fair value of $672.8 million and a total unrealized loss of $18.5 million that had been in a continuous unrealized loss position for more than 12 months. At December 31, 2018, there were a total of 136 security positions in the Company’s investment portfolio with a fair value of $50.8 million and a total unrealized loss of $182 thousand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nine months ended September 30, 2019 and 2018. Based on management’s review and evaluation of the Company’s debt securities as of September 30, 2019, the debt securities with unrealized losses were not considered to be OTTI. As of September 30, 2019, the Company did not intend to sell any of the securities in a loss position and believes that it is not likely that it will be required to sell any such securities before the anticipated recovery of amortized cost. Accordingly, as of September 30, 2019, management has concluded that unrealized losses on its investment securities are temporary and no further impairment loss has been realized in the Company’s consolidated statements of income.</t>
  </si>
  <si>
    <t>Loans</t>
  </si>
  <si>
    <t>Loans And Leases Receivable Disclosure [Abstract]</t>
  </si>
  <si>
    <t>(5.) The Company’s loan portfolio consisted of the following as of the dates indicated (in thousands):
Principal Amount Outstanding
Net Deferred Loan (Fees) Costs
Loans, Net
September 30, 2019
Commercial business
$
573,610
$
845
$
574,455
Commercial mortgage
1,037,304
(1,854
)
1,035,450
Residential real estate loans
547,839
10,817
558,656
Residential real estate lines
104,545
3,070
107,615
Consumer indirect
834,968
28,646
863,614
Other consumer
16,467
163
16,630
Total
$
3,114,733
$
41,687
3,156,420
Allowance for loan losses
(31,668
)
Total loans, net
$
3,124,752
December 31,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
Loans held for sale (not included above) were comprised entirely of residential real estate mortgages and totaled $6.4 million and $2.9 million as of September 30, 2019 and December 31, 2018, respectively. Past Due Loans Aging 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September 30, 2019
Commercial business
$
628
$
—
$
—
$
628
$
2,884
$
570,098
$
573,610
Commercial mortgage
286
—
—
286
2,867
1,034,151
1,037,304
Residential real estate loans
797
207
—
1,004
2,526
544,309
547,839
Residential real estate lines
173
46
—
219
182
104,144
104,545
Consumer indirect
2,672
592
—
3,264
1,326
830,378
834,968
Other consumer
73
6
3
82
—
16,385
16,467
Total loans, gross
$
4,629
$
851
$
3
$
5,483
$
9,785
$
3,099,465
$
3,114,733
December 31,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
(5.) There were no loans past due greater than 90 days and still accruing interest as of September 30, 2019 and December 31, 2018. There were $3 thousand and $8 thousand in consumer overdrafts which were past due greater than 90 days as of September 30, 2019 and December 31, 2018, respectively. Consumer overdrafts are overdrawn deposit accounts which have been reclassified as loans but by their terms do not accrue interest.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nine months ended September 30, 2019 and 2018. There were no loans modified as a TDR within the previous 12 months that defaulted during the nine months ended September 30, 2019 and 2018.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nine months ended September 30, 2019 and twelve-month period ended December 31, 2018 (in thousands):
Recorded Investment (1)
Unpaid Principal Balance (1)
Related Allowance
Average Recorded Investment
Interest Income Recognized
September 30, 2019
With no related allowance recorded:
Commercial business
$
307
$
373
$
—
$
365
$
—
Commercial mortgage
3,278
7,047
—
1,727
—
3,585
7,420
—
2,092
—
With an allowance recorded:
Commercial business
2,703
2,703
1,563
883
—
Commercial mortgage
12
12
1
1,891
—
2,715
2,715
1,564
2,774
—
$
6,300
$
10,135
$
1,564
$
4,866
$
—
December 31, 2018
With no related allowance recorded:
Commercial business
$
319
$
487
$
—
$
1,156
$
—
Commercial mortgage
2,013
2,789
—
692
—
2,332
3,276
—
1,848
—
With an allowance recorded:
Commercial business
725
725
205
2,458
—
Commercial mortgage
21
21
1
1,936
—
746
746
206
4,394
—
$
3,078
$
4,022
$
206
$
6,242
$
—
(1)
Difference between recorded investment and unpaid principal balance represents partial charge-offs. (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Business
Commercial Mortgage
September 30, 2019
Uncriticized
$
545,110
$
1,025,219
Special mention
19,519
6,008
Substandard
8,981
6,077
Doubtful
—
—
Total
$
573,610
$
1,037,304
December 31, 2018
Uncriticized
$
531,756
$
943,991
Special mention
16,499
10,633
Substandard
8,785
5,641
Doubtful
—
—
Total
$
557,040
$
960,265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al Estate Loans
Residential Real Estate Lines
Consumer Indirect
Other Consumer
September 30, 2019
Performing
$
545,313
$
104,363
$
833,642
$
16,464
Non-performing
2,526
182
1,326
3
Total
$
547,839
$
104,545
$
834,968
$
16,467
December 31, 2018
Performing
$
512,590
$
106,457
$
886,743
$
16,582
Non-performing
2,391
255
1,989
8
Total
$
514,981
$
106,712
$
888,732
$
16,590
(5.) Allowance for Loan Losses Loans and the related allowance for loan losses are presented below as of the dates indicated (in thousands):
Commercial Business
Commercial Mortgage
Residential Real Estate Loans
Residential Real Estate Lines
Consumer Indirect
Other Consumer
Total
September 30, 2019
Loans:
Ending balance
$
573,610
$
1,037,304
$
547,839
$
104,545
$
834,968
$
16,467
$
3,114,733
Evaluated for impairment:
Individually
$
3,010
$
3,290
$
—
$
—
$
—
$
—
$
6,300
Collectively
$
570,600
$
1,034,014
$
547,839
$
104,545
$
834,968
$
16,467
$
3,108,433
Allowance for loan losses:
Ending balance
$
12,155
$
5,922
$
1,183
$
146
$
11,842
$
420
$
31,668
Evaluated for impairment:
Individually
$
1,563
$
1
$
—
$
—
$
—
$
—
$
1,564
Collectively
$
10,592
$
5,921
$
1,183
$
146
$
11,842
$
420
$
30,104
September 30, 2018
Loans:
Ending balance
$
537,160
$
907,107
$
498,883
$
108,227
$
878,316
$
16,975
$
2,946,668
Evaluated for impairment:
Individually
$
2,338
$
2,363
$
—
$
—
$
—
$
—
$
4,701
Collectively
$
534,822
$
904,744
$
498,883
$
108,227
$
878,316
$
16,975
$
2,941,967
Allowance for loan losses:
Ending balance
$
14,231
$
5,422
$
1,305
$
212
$
12,355
$
430
$
33,955
Evaluated for impairment:
Individually
$
431
$
460
$
—
$
—
$
—
$
—
$
891
Collectively
$
13,800
$
4,962
$
1,305
$
212
$
12,355
$
430
$
33,064
The following table sets forth the changes in the allowance for loan losses for the three and nine-month periods ended September 30, 2019 (in thousands):
Commercial Business
Commercial Mortgage
Residential Real Estate Loans
Residential Real Estate Lines
Consumer Indirect
Other Consumer
Total
Three months ended September 30, 2019
Beginning balance
$
11,717
$
8,790
$
1,217
$
145
$
12,157
$
408
$
34,434
Charge-offs
(112
)
(2,994
)
(54
)
(8
)
(2,420
)
(315
)
(5,903
)
Recoveries
102
—
14
1
1,103
73
1,293
Provision (credit)
448
126
6
8
1,002
254
1,844
Ending balance
$
12,155
$
5,922
$
1,183
$
146
$
11,842
$
420
$
31,668
Nine months ended September 30, 2019
Beginning balance
$
14,312
$
5,219
$
1,112
$
210
$
12,572
$
489
$
33,914
Charge-offs
(380
)
(2,997
)
(172
)
(10
)
(8,102
)
(867
)
(12,528
)
Recoveries
333
17
31
6
4,205
299
4,891
Provision (credit)
(2,110
)
3,683
212
(60
)
3,167
499
5,391
Ending balance
$
12,155
$
5,922
$
1,183
$
146
$
11,842
$
420
$
31,668
(5.) The following table sets forth the changes in the allowance for loan losses for the three and nine-month periods ended September 30, 2018 (in thousands):
Commercial Business
Commercial Mortgage
Residential Real Estate Loans
Residential Real Estate Lines
Consumer Indirect
Other Consumer
Total
Three months ended September 30, 2018
Beginning balance
$
14,242
$
5,371
$
1,255
$
248
$
12,520
$
319
$
33,955
Charge-offs
(672
)
(113
)
(24
)
(23
)
(2,474
)
(301
)
(3,607
)
Recoveries
241
3
8
2
1,228
64
1,546
Provision (credit)
420
161
66
(15
)
1,081
348
2,061
Ending balance
$
14,231
$
5,422
$
1,305
$
212
$
12,355
$
430
$
33,955
Nine months ended September 30, 2018
Beginning balance
$
15,668
$
3,696
$
1,322
$
180
$
13,415
$
391
$
34,672
Charge-offs
(1,113
)
(117
)
(53
)
(124
)
(8,089
)
(969
)
(10,465
)
Recoveries
438
11
140
17
3,862
230
4,698
Provision (credit)
(762
)
1,832
(104
)
139
3,167
778
5,050
Ending balance
$
14,231
$
5,422
$
1,305
$
212
$
12,355
$
430
$
33,955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Leases</t>
  </si>
  <si>
    <t>Leases [Abstract]</t>
  </si>
  <si>
    <t>(6.) Accounting Standards Codification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September 30,
December 31,
Balance Sheet Location
2019
2018
Operating Lease Right of Use Assets:
Gross carrying amount
Other assets
$
23,249
$
—
Accumulated amortization
Other assets
(1,422
)
—
Net book value
$
21,827
$
—
Operating Lease Liabilities:
Right of use lease obligations
Other liabilities
$
23,253
$
—
The weighted average remaining lease term for operating leases was 21.6 years at September 30, 2019 and the weighted-average discount rate used in the measurement of operating lease liabilities was 3.79%. The Company utilizes its incremental borrowing rate at lease inception, on a collateralized basis, over a similar term for the discount rate. The following table represents lease costs and other lease information:
Three months ended September 30,
Nine months ended September 30,
2019
2018
2019
2018
Lease costs:
Operating lease costs
$
706
$
—
$
2,096
$
—
Variable lease costs (1)
112
—
321
—
Sublease income
(12
)
—
(35
)
—
Net lease costs
$
806
$
—
$
2,382
$
—
Other information:
Cash paid for amounts included in the measurement of lease liabilities:
Operating cash flows from operating leases
$
1,990
$
—
Right of use assets obtained in exchange for new operating lease liabilities
$
620
$
—
(1)
Variable lease costs primarily represent variable payments such as common area maintenance, insurance, taxes and utilities. (6.) Future minimum payments under non-cancellable operating leases with initial or remaining terms of one year or more, are as follows at September 30, 2019 (in thousands):
Twelve months ended September 30,
2020
$
2,541
2021
2,434
2022
1,894
2023
1,602
2024
1,222
Thereafter
26,216
Total future minimum operating lease payments
35,909
Amounts representing interest
(12,656
)
Present value of net future minimum operating lease payments
$
23,253</t>
  </si>
  <si>
    <t>Goodwill And Other Intangible Assets</t>
  </si>
  <si>
    <t>Goodwill And Intangible Assets Disclosure [Abstract]</t>
  </si>
  <si>
    <t>(7.) Goodwill The carrying amount of goodwill totaled $66.1 million as of both September 30, 2019 and December 31, 2018. The Company performs a goodwill impairment test on an annual basis as of October 1st or more frequently if events and circumstances warrant.
Banking
Non-Banking
Total
Balance, December 31, 2018
$
48,536
$
17,526
$
66,062
No activity during the period
—
—
—
Balance, September 30, 2019
$
48,536
$
17,526
$
66,062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September 30,
December 31,
2019
2018
Other intangibles assets:
Gross carrying amount
$
15,925
$
15,925
Accumulated amortization
(6,762
)
(5,814
)
Net book value
$
9,163
$
10,111
Amortization expense for total other intangible assets was $309 thousand and $948 thousand for the three and nine months ended September 30, 2019, respectively, and $334 thousand and $927 thousand for the three and nine months ended September 30, 2018, respectively. As of September 30, 2019, the estimated amortization expense of other intangible assets for the remainder of 2019 and each of the next five years is as follows (in thousands):
2019 (remainder of year)
$
302
2020
1,134
2021
1,014
2022
923
2023
852
2024
783</t>
  </si>
  <si>
    <t>Derivative Instruments and Hedging Activities</t>
  </si>
  <si>
    <t>Derivative Instruments And Hedging Activities Disclosure [Abstract]</t>
  </si>
  <si>
    <t>(8.)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nine months of 2019 and in 2018, such derivatives were used to hedge the variable cash flows associated with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three and nine months ended September 30, 2019 and 2018. During the next twelve months, the Company estimates that $517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8.) Fair Values of Derivative Instruments on the Balance Sheet The table below presents the notional amounts, respective fair values of the Company’s derivative financial instruments, as well as their classification on the balance sheet as of September 30, 2019 and December 31, 2018 (in thousands):
Asset derivatives
Liability derivatives
Gross notional amount
Balance
Fair value
Balance
Fair value
Sept. 30, 2019
Dec. 31, 2018
sheet line item
Sept. 30, 2019
Dec. 31, 2018
sheet line item
Sept. 30, 2019
Dec. 31, 2018
Derivatives designated as hedging instruments
Cash flow hedges
$
100,000
$
100,000
Other
$
7
$
631
Other liabilities
$
—
$
—
Total derivatives
$
100,000
$
100,000
$
7
$
631
$
—
$
—
Derivatives not designated as hedging instruments
Interest rate swaps (1)
$
167,509
$
71,977
Other assets
$
7,593
$
1,803
Other liabilities
$
7,807
$
2,006
Credit contracts
54,122
36,670
Other assets
10
—
Other liabilities
11
24
Mortgage banking
18,947
7,519
Other assets
188
83
Other liabilities
11
27
Total derivatives
$
240,578
$
116,166
$
7,791
$
1,886
$
7,829
$
2,057
(1)
The Company secured its obligations under these contracts with $8.1 million and $1.3 million in cash at September 30, 2019 and December 31, 2018, respectively. Effect of Derivative Instruments on the Income Statement The table below presents the effect of the Company’s derivative financial instruments on the income statement for the three and nine months ended September 30, 2019 and 2018 (in thousands):
Gain (loss) recognized in income
Gain (loss) recognized in income
Line item of gain (loss)
Three months ended September 30,
Nine months ended September 30,
Undesignated derivatives
recognized in income
2019
2018
2019
2018
Interest rate swaps
Income from derivative instruments, net
$
854
$
349
$
838
$
419
Credit contracts
Income from derivative instruments, net
48
5
54
187
Mortgage banking
Income from derivative instruments, net
(12
)
(18
)
121
77
Total undesignated
$
890
$
336
$
1,013
$
683</t>
  </si>
  <si>
    <t>Shareholders' Equity</t>
  </si>
  <si>
    <t>Stockholders Equity Note [Abstract]</t>
  </si>
  <si>
    <t>(9.) Common Stock The changes in shares of common stock were as follows for the three and nine months ended September 30, 2019 and 2018:
Outstanding
Treasury
Issued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
Restricted stock units released
2,500
(2,500
)
—
Treasury stock purchases
(839
)
839
—
Shares at September 30, 2019
15,996,358
103,198
16,099,556
2018
Shares at December 31, 2017
15,924,938
131,240
16,056,178
Restricted stock awards forfeited
(23,901
)
23,901
—
Stock options exercised
4,000
(4,000
)
—
Treasury stock purchases
(3,622
)
3,622
—
Shares at March 31, 2018
15,901,415
154,763
16,056,178
Restricted stock awards issued
7,370
(7,370
)
—
Stock options exercised
12,650
(12,650
)
—
Stock awards
2,724
(2,724
)
—
Shares at June 30, 2018
15,924,159
132,019
16,056,178
Stock options exercised
800
(800
)
—
Shares at September 30, 2018
15,924,959
131,219
16,056,178</t>
  </si>
  <si>
    <t>Accumulated Other Comprehensive Income (Loss)</t>
  </si>
  <si>
    <t>Accumulated Other Comprehensive Income Loss Net Of Tax [Abstract]</t>
  </si>
  <si>
    <t>(10.) The following tables present the components of other comprehensive income (loss) for the three and nine months ended September 30, 2019 and 2018 (in thousands):
Pre-tax Amount
Tax Effect
Net-of-tax Amount
Three months ended September 30, 2019
Securities available for sale and transferred securities:
Change in unrealized gain/loss during the period
$
2,992
$
755
$
2,237
Reclassification adjustment for net gains included in net income (1)
(1,492
)
(376
)
(1,116
)
Total securities available for sale and transferred securities
1,500
379
1,121
Hedging derivative instruments:
Change in unrealized gain/loss during the period
57
14
43
Pension and post-retirement obligations:
Amortization of prior service credit included in income
(16
)
(4
)
(12
)
Amortization of net actuarial loss included in income
366
92
274
Total pension and post-retirement obligations
350
88
262
Other comprehensive income
$
1,907
$
481
$
1,426
Nine months ended September 30, 2019
Securities available for sale and transferred securities:
Change in unrealized gain/loss during the period
$
17,222
$
4,342
$
12,880
Reclassification adjustment for net gains included in net income (1)
(1,360
)
(343
)
(1,017
)
Total securities available for sale and transferred securities
15,862
3,999
11,863
Hedging derivative instruments:
Change in unrealized gain/loss during the period
(424
)
(107
)
(317
)
Pension and post-retirement obligations:
Amortization of prior service credit included in income
(49
)
(12
)
(37
)
Amortization of net actuarial loss included in income
1,098
277
821
Total pension and post-retirement obligations
1,049
265
784
Other comprehensive loss
$
16,487
$
4,157
$
12,330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0.)
Pre-tax Amount
Tax Effect
Net-of-tax Amount
Three months ended September 30, 2018
Securities available for sale and transferred securities:
Change in unrealized gain/loss during the period
$
(2,532
)
$
(639
)
$
(1,893
)
Reclassification adjustment for net gains included in net income (1)
209
52
157
Total securities available for sale and transferred securities
(2,323
)
(587
)
(1,736
)
Hedging derivative instruments:
Change in unrealized gain/loss during the period
114
29
85
Pension and post-retirement obligations:
Amortization of prior service credit included in income
(18
)
(4
)
(14
)
Amortization of net actuarial loss included in income
188
47
141
Total pension and post-retirement obligations
170
43
127
Other comprehensive loss
$
(2,039
)
$
(515
)
$
(1,524
)
Nine months ended September 30, 2018
Securities available for sale and transferred securities:
Change in unrealized gain/loss during the period
$
(14,411
)
$
(3,633
)
$
(10,778
)
Reclassification adjustment for net gains included in net income (1)
381
96
285
Total securities available for sale and transferred securities
(14,030
)
(3,537
)
(10,493
)
Hedging derivative instruments:
Change in unrealized gain/loss during the period
278
70
208
Pension and post-retirement obligations:
Amortization of prior service credit included in income
(54
)
(14
)
(40
)
Amortization of net actuarial loss included in income
563
142
421
Total pension and post-retirement obligations
509
128
381
Other comprehensive income
$
(13,243
)
$
(3,339
)
$
(9,90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0.) Activity in accumulated other comprehensive income (loss), net of tax, for the three and nine months ended September 30, 2019 and 2018 was as follows (in thousands):
Hedging Derivative Instruments
Securities Available for Sale and Transferred Securities
Pension and Post- retirement Obligations
Accumulated Other Comprehensive Income (Loss)
Three months ended September 30, 2019
Balance at beginning of period
$
(636
)
$
2,292
$
(14,816
)
$
(13,160
)
Other comprehensive income (loss) before reclassifications
43
2,237
—
2,280
Amounts reclassified from accumulated other comprehensive income (loss)
—
(1,116
)
262
(854
)
Net current period other comprehensive income (loss)
43
1,121
262
1,426
Balance at end of period
$
(593
)
$
3,413
$
(14,554
)
$
(11,734
)
Nine months ended September 30, 2019
Balance at beginning of period
$
(276
)
$
(7,769
)
$
(13,236
)
$
(21,281
)
Reclassification of income tax effects to retained earnings
—
(681
)
(2,102
)
(2,783
)
Other comprehensive income (loss) before reclassifications
(317
)
12,880
—
12,563
Amounts reclassified from accumulated other comprehensive income (loss)
—
(1,017
)
784
(233
)
Net current period other comprehensive income (loss)
(317
)
11,863
784
12,330
Balance at end of period
$
(593
)
$
3,413
$
(14,554
)
$
(11,734
)
Three months ended September 30, 2018
Balance at beginning of period
$
123
$
(12,032
)
$
(8,387
)
$
(20,296
)
Other comprehensive income (loss) before reclassifications
85
(1,893
)
—
(1,808
)
Amounts reclassified from accumulated other comprehensive income (loss)
—
157
127
284
Net current period other comprehensive income (loss)
85
(1,736
)
127
(1,524
)
Balance at end of period
$
208
$
(13,768
)
$
(8,260
)
$
(21,820
)
Nine months ended September 30, 2018
Balance at beginning of period
$
—
$
(3,275
)
$
(8,641
)
$
(11,916
)
Other comprehensive income (loss) before reclassifications
208
(10,778
)
—
(10,570
)
Amounts reclassified from accumulated other comprehensive income (loss)
—
285
381
666
Net current period other comprehensive income (loss)
208
(10,493
)
381
(9,904
)
Balance at end of period
$
208
$
(13,768
)
$
(8,260
)
$
(21,820
) (10.) The following table presents the amounts reclassified out of each component of accumulated other comprehensive income (loss) for the three and nine months ended September 30, 2019 and 2018 (in thousands):
Details About Accumulated Other Comprehensive Income (Loss) Components
Amount Reclassified from Accumulated Other Comprehensive Income (Loss)
Affected Line Item in the Consolidated Statement of Income
Three months ended
September 30,
2019
2018
Realized (loss) gain on sale of investment securities
$
1,608
$
(95
)
Net (loss) gain on investment securities
Amortization of unrealized holding gains (losses) on investment securities transferred from available for sale to held to maturity
(116
)
(114
)
Interest income
1,492
(209
)
Total before tax
(376
)
52
Income tax expense
1,116
(157
)
Net of tax
Amortization of pension and post-retirement items:
Prior service credit (1)
16
18
Salaries and employee benefits
Net actuarial losses (1)
(366
)
(188
)
Salaries and employee benefits
(350
)
(170
)
Total before tax
88
43
Income tax expense
(262
)
(127
)
Net of tax
Total reclassified for the period
$
854
$
(284
)
Nine months ended
September 30,
2019
2018
Realized (loss) gain on sale of investment securities
$
1,721
$
(88
)
Net gain on investment securities
Amortization of unrealized holding gains (losses) on investment securities transferred from available for sale to held to maturity
(361
)
(293
)
Interest income
1,360
(381
)
Total before tax
(343
)
96
Income tax benefit (expense)
1,017
(285
)
Net of tax
Amortization of pension and post-retirement items:
Prior service credit (1)
49
54
Salaries and employee benefits
Net actuarial losses (1)
(1,098
)
(563
)
Salaries and employee benefits
(1,049
)
(509
)
Total before tax
265
128
Income tax benefit
(784
)
(381
)
Net of tax
Total reclassified for the period
$
233
$
(666
)
(1)
These items are included in the computation of net periodic pension expense. See Note 12 – Employee Benefit Plans for additional information.</t>
  </si>
  <si>
    <t>Share-Based Compensation Plans</t>
  </si>
  <si>
    <t>Share Based Compensation [Abstract]</t>
  </si>
  <si>
    <t>(11.)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nine months ended September 30, 2019.
Number of Underlying Shares
Weighted Average Per Share Grant Date Fair Value
RSUs
21,970
$
27.17
PSUs
52,976
25.49
The grant-date fair value for the RSUs granted during the nine months ended September 30, 2019 is equal to the closing market price of our common stock on the date of grant reduced by the present value of the dividends expected to be paid on the underlying shares. Fifty percent of the PSUs that ultimately vest is contingent on achieving specified total shareholder return (“TSR”) targets relative to the SNL Small Cap Bank &amp; Thrift Index, a market index the MD&amp;C Committee has selected as a peer group for this purpose. These shares will be earned based on the Company’s achievement of a relative TSR performance requirement, on a percentile basis, compared to the SNL Small Cap Bank &amp; Thrift Index over a three-year performance period ended December 31, 2021. The shares earned based on the achievement of the TSR performance requirement, if any, will vest on the third anniversary of the grant date assuming the recipient’s continuous service to the Company. The remaining fifty percent of the PSUs that ultimately vest is contingent upon achievement of a return on average assets (“ROAA”) performance requirement for the Company’s fiscal year ended December 31, 2021. The shares earned based on the achievement of the ROAA performance requirement, if any, will vest on the third anniversary of the grant date assuming the recipient’s continuous service to the Company. The grant-date fair value of the TSR portion of PSUs granted on February 26, 2019 was determined using the Monte Carlo simulation model on the date of grant, assuming the following (i) expected term of 2.84 years, (ii) risk free interest rate of 2.43%, (iii) expected dividend yield of 3.20% and (iv) expected stock price volatility over the expected term of the TSR award of 21.3%. The grant-date fair value of the TSR portion of PSUs granted on May 22, 2019 was determined using the Monte Carlo simulation model on the date of grant, assuming the following (i) expected term of 2.61 years, (ii) risk free interest rate of 2.18%, (iii) expected dividend yield of 3.60% and (iv) expected stock price volatility over the expected term of the TSR award of 22.0%. The Monte Carlo simulation model is a risk analysis method that selects a random value from a range of estimates. The grant-date fair value of the ROAA portion of PSUs granted during the nine months ended September 30, 2019 is equal to the closing market price of our common stock on the date of grant reduced by the present value of the dividends expected to be paid on the underlying shares. During the nine months ended September 30, 2019, the Company issued a total of 2,283 shares of common stock in-lieu of cash for the annual retainer of three non-employee directors and granted a total of 8,226 restricted shares of common stock to non-employee directors, of which 4,113 shares vested immediately and 4,113 shares will vest after completion of a one-year service requirement. The market value of the stock and restricted stock at the close of the Nasdaq Global Select Market on the date of grant was $27.33. The following is a summary of restricted stock awards and restricted stock units activity for the nine months ended September 30, 2019:
Number of Shares
Weighted Average Market Price at Grant Date
Outstanding at beginning of year
130,571
$
28.04
Granted
83,172
26.11
Vested
(28,873
)
25.87
Forfeited
(22,831
)
26.23
Outstanding at end of period
162,039
$
27.70
At September 30, 2019, there was $2.5 million of unrecognized compensation expense related to unvested restricted stock awards and restricted stock units that is expected to be recognized over a weighted average period of 2.1 years. (11.) The Company uses the Black-Scholes valuation method to estimate the fair value of its stock option awards. There were no stock options awarded during the first nine months of 2019 or 2018. There was no unrecognized compensation expense related to unvested stock options as of September 30, 2019. There was no stock option activity for the nine months ended September 30, 2019. The aggregate intrinsic value (the amount by which the market price of the stock on the date of exercise exceeded the market price of the stock on the date of grant) of option exercises for the nine months ended September 30, 2018 was $222 thousand. The total cash received as a result of option exercises under stock compensation plans for the nine months ended September 30, 2018 was $320 thousan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eptember 30,
Nine months ended September 30,
2019
2018
2019
2018
Salaries and employee benefits
$
364
$
306
$
825
$
872
Other noninterest expense
29
32
203
225
Total share-based compensation expense
$
393
$
338
$
1,028
$
1,097</t>
  </si>
  <si>
    <t>Employee Benefit Plans</t>
  </si>
  <si>
    <t>Defined Benefit Pension Plans And Defined Benefit Postretirement Plans Disclosure [Abstract]</t>
  </si>
  <si>
    <t>(12.) The components of the Company’s net periodic benefit expense for its pension and post-retirement obligations were as follows (in thousands):
Three months ended September 30,
Nine months ended September 30,
2019
2018
2019
2018
Service cost
$
801
$
836
$
2,405
$
2,509
Interest cost on projected benefit obligation
696
598
2,086
1,793
Expected return on plan assets
(1,184
)
(1,321
)
(3,552
)
(3,963
)
Amortization of unrecognized prior service credit
(16
)
(18
)
(49
)
(54
)
Amortization of unrecognized net actuarial loss
366
188
1,098
563
Net periodic benefit expense
$
663
$
283
$
1,988
$
848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9 fiscal year.</t>
  </si>
  <si>
    <t>Commitments and Contingencies</t>
  </si>
  <si>
    <t>Commitments And Contingencies Disclosure [Abstract]</t>
  </si>
  <si>
    <t>Commitments And Contingencies</t>
  </si>
  <si>
    <t>(13.)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2019
December 31, 2018
Commitments to extend credit
$
820,619
$
687,875
Standby letters of credit
11,945
11,977
(13.)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In the ordinary course of business, there are various threatened and pending legal proceedings against the Company. Management believes that the aggregate liability, if any, arising from such litigation would not have a material adverse effect on the Company’s consolidated financial statements.</t>
  </si>
  <si>
    <t>Fair Value Measurements</t>
  </si>
  <si>
    <t>Fair Value Disclosures [Abstract]</t>
  </si>
  <si>
    <t>(14.)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14.)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4.) Assets Measured at Fair Value 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September 30, 2019
Measured on a recurring basis:
Securities available for sale:
U.S. Government agency and government sponsored enterprises
$
—
$
72,796
$
—
$
72,796
Mortgage-backed securities
—
322,645
—
322,645
Other assets:
Hedging derivative instruments
—
7
—
7
Fair value adjusted through comprehensive income
$
—
$
395,448
$
—
$
395,448
Other assets:
Derivative instruments - interest rate products
$
—
$
7,593
$
—
$
7,593
Derivative instruments - credit contracts
—
10
—
10
Derivative instruments - mortgage banking
—
188
—
188
Other liabilities:
Derivative instruments - interest rate products
—
(7,807
)
—
(7,807
)
Derivative instruments - credit contracts
—
(11
)
—
(11
)
Derivative instruments - mortgage banking
—
(11
)
—
(11
)
Fair value adjusted through net income
$
—
$
(38
)
$
—
$
(38
)
Measured on a nonrecurring basis:
Loans:
Loans held for sale
$
—
$
6,398
$
—
$
6,398
Collateral dependent impaired loans
—
—
4,736
4,736
Other assets:
Loan servicing rights
—
—
1,093
1,093
Other real estate owned
—
—
91
91
Total
$
—
$
6,398
$
5,920
$
12,318
There were no transfers between Levels 1 and 2 during the nine months ended September 30, 2019. There were no liabilities measured at fair value on a nonrecurring basis during the nine months ended September 30, 2019. (14.)
Quoted Prices in Active Markets for Identical Assets or Liabilities (Level 1)
Significant Other Observable Inputs (Level 2)
Significant Unobservable Inputs (Level 3)
Total
December 31, 2018
Measured on a recurring basis:
Securities available for sale:
U.S. Government agency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1,803
$
—
$
1,803
Derivative instruments - mortgage banking
—
83
—
83
Other liabilities:
Derivative instruments - interest rate products
—
(2,006
)
—
(2,006
)
Derivative instruments - credit contracts
—
(24
)
—
(24
)
Derivative instruments - mortgage banking
—
(27
)
—
(27
)
Fair value adjusted through net income
$
—
$
(171
)
$
—
$
(171
)
Measured on a nonrecurring basis:
Loans:
Loans held for sale
$
—
$
2,868
$
—
$
2,868
Collateral dependent impaired loans
—
—
2,872
2,872
Other assets:
Loan servicing rights
—
—
1,022
1,022
Other real estate owned
—
—
230
230
Total
$
—
$
2,868
$
4,124
$
6,992
There were no transfers between Levels 1 and 2 during the nine months ended September 30, 2018. There were no liabilities measured at fair value on a nonrecurring basis during the nine months ended September 30, 2018. 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4,736
Appraisal of collateral (1)
Appraisal adjustments (2)
25% (3)
Loan servicing rights
1,093
Discounted cash flow
Discount rate
10.2% (3)
Constant prepayment rate
15.8% (3)
Other real estate owned
91
Appraisal of collateral (1)
Appraisal adjustments (2)
44%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nine months ended September 30, 2019 and 2018. (14.)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September 30, 2019
December 31, 2018
Fair Value
Estimated
Estimated
Measurement
Carrying
Fair
Carrying
Fair
Hierarchy
Amount
Value
Amount
Value
Financial assets:
Cash and cash equivalents
Level 1
$
136,815
$
136,815
$
102,755
$
102,755
Securities available for sale
Level 2
395,441
395,441
445,677
445,677
Securities held to maturity
Level 2
386,305
390,486
446,581
439,581
Loans held for sale
Level 2
6,398
6,398
2,868
2,868
Loans
Level 2
3,120,016
3,150,375
3,049,812
3,006,161
Loans (1)
Level 3
4,736
4,736
2,872
2,872
Accrued interest receivable
Level 1
12,130
12,130
11,990
11,990
FHLB and FRB stock
Level 2
17,752
17,752
26,375
26,375
Derivative instruments – cash flow hedge
Level 2
7
7
631
631
Derivative instruments – interest rate products
Level 2
7,593
7,593
1,803
1,803
Derivative instruments – credit contracts
Level 2
10
10
—
—
Derivative instruments – mortgage banking
Level 2
188
188
83
83
Financial liabilities:
Non-maturity deposits
Level 1
2,474,322
2,474,322
2,346,839
2,346,839
Time deposits
Level 2
1,111,892
1,096,239
1,020,068
1,014,532
Short-term borrowings
Level 1
211,400
211,400
469,500
469,500
Long-term borrowings
Level 2
39,255
41,055
39,202
38,415
Accrued interest payable
Level 1
10,490
10,490
9,280
9,280
Derivative instruments – interest rate products
Level 2
7,807
7,807
2,006
2,006
Derivative instruments – credit contracts
Level 2
11
11
24
24
Derivative instruments – mortgage banking
Level 2
11
11
27
27
(1)
Comprised of collateral dependent impaired loans.</t>
  </si>
  <si>
    <t>Segment Reporting</t>
  </si>
  <si>
    <t>Segment Reporting [Abstract]</t>
  </si>
  <si>
    <t>(15.)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Banking
Non- Banking
Holding Company and Other
Consolidated Totals
September 30, 2019
Goodwill
$
48,536
$
17,526
$
—
$
66,062
Other intangible assets, net
122
9,041
—
9,163
Total assets
4,299,353
35,904
(2,520
)
4,332,737
December 31, 2018
Goodwill
$
48,536
$
17,526
$
—
$
66,062
Other intangible assets, net
213
9,898
—
10,111
Total assets
4,272,439
35,975
3,284
4,311,698
Banking
Non- Banking
Holding Company and Other
Consolidated Totals
Three months ended September 30, 2019
Net interest income (expense)
$
33,101
$
—
$
(618
)
$
32,483
Provision for loan losses
(1,844
)
—
—
(1,844
)
Noninterest income
9,398
3,149
(186
)
12,361
Noninterest expense
(22,153
)
(3,225
)
(508
)
(25,886
)
Income (loss) before income taxes
18,502
(76
)
(1,312
)
17,114
Income tax (expense) benefit
(4,034
)
16
(263
)
(4,281
)
Net income (loss)
$
14,468
$
(60
)
$
(1,575
)
$
12,833
Nine months ended September 30, 2019
Net interest income (expense)
$
98,592
$
—
$
(1,853
)
$
96,739
Provision for loan losses
(5,391
)
—
—
(5,391
)
Noninterest income
22,452
8,809
(547
)
30,714
Noninterest expense
(65,256
)
(9,097
)
(1,707
)
(76,060
)
Income (loss) before income taxes
50,397
(288
)
(4,107
)
46,002
Income tax (expense) benefit
(10,693
)
59
387
(10,247
)
Net income (loss)
$
39,704
$
(229
)
$
(3,720
)
$
35,755
(15.)
Banking
Non- Banking (1)
Holding Company and Other
Consolidated Totals
Three months ended September 30, 2018
Net interest income (expense)
$
31,520
$
—
$
(617
)
$
30,903
Provision for loan losses
(2,061
)
—
—
(2,061
)
Noninterest income
6,867
3,118
(169
)
9,816
Noninterest expense
(22,050
)
(2,832
)
(639
)
(25,521
)
Income (loss) before income taxes
14,276
286
(1,425
)
13,137
Income tax (expense) benefit
(2,797
)
(76
)
313
(2,560
)
Net income (loss)
$
11,479
$
210
$
(1,112
)
$
10,577
Nine months ended September 30, 2018
Net interest income (expense)
$
92,688
$
—
$
(1,853
)
$
90,835
Provision for loan losses
(5,050
)
—
—
(5,050
)
Noninterest income
19,453
8,127
(450
)
27,130
Noninterest expense
(62,710
)
(7,647
)
(2,716
)
(73,073
)
Income (loss) before income taxes
44,381
480
(5,019
)
39,842
Income tax (expense) benefit
(8,933
)
(127
)
1,253
(7,807
)
Net income (loss)
$
35,448
$
353
$
(3,766
)
$
32,035
(1)
Reflects activity from the acquisition of HNP Capital since June 1, 2018 (the date of acquisition).</t>
  </si>
  <si>
    <t>Basis Of Presentation And Summary Of Significant Accounting Policies (Policies)</t>
  </si>
  <si>
    <t>Nature Of Operations</t>
  </si>
  <si>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si>
  <si>
    <t>Basis Of Presentation</t>
  </si>
  <si>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8 Annual Report on Form 10-K for the year ended December 31, 2018. The results of operations for any interim periods are not necessarily indicative of the results which may be expected for the entire year.</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Cash Flow Reporting</t>
  </si>
  <si>
    <t>Cash Flow Reporting Supplemental cash flow information is summarized as follows for the nine months ended September 30 (in thousands):
2019
2018
Supplemental information:
Cash paid for interest
$
28,672
$
19,803
Cash paid for income taxes
8,666
3,790
Noncash investing and financing activities:
Real estate and other assets acquired in settlement of loans
159
596
Accrued and declared unpaid dividends
4,363
4,187
Decrease in net unsettled security purchases
(2,650
)
—
Common stock issued for Courier Capital contingent earn-out
1,151
—
Assets acquired and liabilities assumed in business combinations:
Fair value of assets acquired
—
2,561
Fair value of liabilities assumed
—
128</t>
  </si>
  <si>
    <t>Recent Accounting Pronouncements</t>
  </si>
  <si>
    <t>Recent Accounting Pronouncements In February 2016, the Financial Accounting Standards Board (“FASB”) issued Accounting Standards Update (“ASU”) No. 2016-02, Leases (Topic 842) Leases (Topic 842): Targeted Improvements In June 2016, the FASB issued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will need to disclose the amortized cost balance for each class of financial asset by credit quality indicator, disaggregated by the year of origination. We will apply the standard’s provisions as a cumulative-effect adjustment to retained earnings as of the beginning of the first reporting period in which ASU 2016-13 is effective (i.e., modified retrospective approach). The working group has engaged an advisory consultant to assist with documenting the methodologies that are expected to be utilized as well as performing parallel runs. The Company is finalizing policies, controls, processes and disclosures in preparation for the implementation of ASU 2016-13 on the effective date of January 1, 2020.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1.) BASIS OF PRESENTATION AND SUMMARY OF SIGNIFICANT ACCOUNTING POLICIES (Continued) In February 2018, the FASB issued ASU No. 2018-02, Income Statement-Reporting Comprehensive Income (Topic 220) – Reclassification of Certain Tax Effects from Accumulated Other Comprehensive Income</t>
  </si>
  <si>
    <t>Basis Of Presentation And Summary Of Significant Accounting Policies (Tables)</t>
  </si>
  <si>
    <t>Summary Of Supplemental Cash Flow Information</t>
  </si>
  <si>
    <t>Supplemental cash flow information is summarized as follows for the nine months ended September 30 (in thousands):
2019
2018
Supplemental information:
Cash paid for interest
$
28,672
$
19,803
Cash paid for income taxes
8,666
3,790
Noncash investing and financing activities:
Real estate and other assets acquired in settlement of loans
159
596
Accrued and declared unpaid dividends
4,363
4,187
Decrease in net unsettled security purchases
(2,650
)
—
Common stock issued for Courier Capital contingent earn-out
1,151
—
Assets acquired and liabilities assumed in business combinations:
Fair value of assets acquired
—
2,561
Fair value of liabilities assumed
—
128</t>
  </si>
  <si>
    <t>Earnings Per Common Share ("EPS") (Tables)</t>
  </si>
  <si>
    <t>Reconciliation Of Earnings And Shares Used In Calculating Basic And Diluted EPS</t>
  </si>
  <si>
    <t>The following table presents a reconciliation of the earnings and shares used in calculating basic and diluted EPS (in thousands, except per share amounts).
Three months ended September 30,
Nine months ended September 30,
2019
2018
2019
2018
Net income available to common shareholders
$
12,468
$
10,212
$
34,659
$
30,939
Weighted average common shares outstanding:
Total shares issued
16,100
16,056
16,081
16,056
Unvested restricted stock awards
(4
)
(4
)
(4
)
(9
)
Treasury shares
(105
)
(131
)
(113
)
(141
)
Total basic weighted average common shares outstanding
15,991
15,921
15,964
15,906
Incremental shares from assumed:
Exercise of stock options
—
—
—
3
Vesting of restricted stock awards
65
43
53
42
Total diluted weighted average common shares outstanding
16,056
15,964
16,017
15,951
Basic earnings per common share
$
0.78
$
0.64
$
2.17
$
1.95
Diluted earnings per common share
$
0.78
$
0.64
$
2.16
$
1.94</t>
  </si>
  <si>
    <t>Shares Excluded From Computation Of Diluted EPS</t>
  </si>
  <si>
    <t>For each of the periods presented, average shares subject to the following instruments were excluded from the computation of diluted EPS because the effect would be antidilutive:
Stock options
—
—
—
—
Restricted stock awards
—
7
5
6
Total
—
7
5
6</t>
  </si>
  <si>
    <t>Investment Securities (Tables)</t>
  </si>
  <si>
    <t>Amortized Cost And Fair Value Of Investment Securities</t>
  </si>
  <si>
    <t>The amortized cost and fair value of investment securities are summarized below (in thousands):
Amortized
Unrealized
Unrealized
Fair
Cost
Gains
Losses
Value
September 30, 2019
Securities available for sale:
U.S. Government agency and government sponsored enterprises
$
71,522
$
1,288
$
14
$
72,796
Mortgage-backed securities:
Federal National Mortgage Association
264,435
4,100
688
267,847
Federal Home Loan Mortgage Corporation
35,080
412
179
35,313
Government National Mortgage Association
4,523
70
—
4,593
Collateralized mortgage obligations:
Federal National Mortgage Association
9,269
—
34
9,235
Federal Home Loan Mortgage Corporation
5,016
—
17
4,999
Privately issued
—
658
—
658
Total mortgage-backed securities
318,323
5,240
918
322,645
Total available for sale securities
$
389,845
$
6,528
$
932
$
395,441
Securities held to maturity:
State and political subdivisions
$
197,743
$
3,529
$
5
$
201,267
Mortgage-backed securities:
Federal National Mortgage Association
10,798
229
1
11,026
Federal Home Loan Mortgage Corporation
4,048
95
26
4,117
Government National Mortgage Association
38,084
375
40
38,419
Collateralized mortgage obligations:
Federal National Mortgage Association
53,179
228
330
53,077
Federal Home Loan Mortgage Corporation
67,548
444
261
67,731
Government National Mortgage Association
14,905
42
98
14,849
Total mortgage-backed securities
188,562
1,413
756
189,219
Total held to maturity securities
$
386,305
$
4,942
$
761
$
390,486
December 31, 2018
Securities available for sale:
U.S. Government agency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4.)
Amortized
Unrealized
Unrealized
Fair
Cost
Gains
Losses
Value
December 31, 2018 (continued)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t>
  </si>
  <si>
    <t>Sales Of Securities Available For Sale</t>
  </si>
  <si>
    <t>Sales of securities available for sale were as follows (in thousands):
Three months ended September 30,
Nine months ended September 30,
2019
2018
2019
2018
Proceeds from sales
$
65,427
$
21,470
$
110,042
$
27,238
Gross realized gains
1,608
64
1,811
73
Gross realized losses
—
159
90
161</t>
  </si>
  <si>
    <t>Scheduled Maturities Of Securities Available For Sale And Securities Held To Maturity</t>
  </si>
  <si>
    <t>The scheduled maturities of securities available for sale and securities held to maturity at September 30, 2019 are shown below (in thousands). Actual expected maturities may differ from contractual maturities because issuers may have the right to call or prepay obligations.
Amortized
Fair
Cost
Value
Debt securities available for sale:
Due in one year or less
$
13,730
$
13,702
Due from one to five years
79,480
80,736
Due after five years through ten years
169,611
172,994
Due after ten years
127,024
128,009
Total available for sale securities
$
389,845
$
395,441
Debt securities held to maturity:
Due in one year or less
$
52,692
$
53,043
Due from one to five years
128,065
130,679
Due after five years through ten years
51,848
52,333
Due after ten years
153,700
154,431
Total held to maturity securities
$
386,305
$
390,486</t>
  </si>
  <si>
    <t>Investments Gross Unrealized Losses And Fair Value</t>
  </si>
  <si>
    <t>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19
Securities available for sale:
U.S. Government agency and government sponsored enterprises
$
—
$
—
$
8,986
$
14
$
8,986
$
14
Mortgage-backed securities:
Federal National Mortgage Association
63,435
548
21,217
140
84,652
688
Federal Home Loan Mortgage Corporation
889
6
9,813
173
10,702
179
Government National Mortgage Association
—
—
—
—
—
—
Collateralized mortgage obligations:
Federal National Mortgage Association
5,178
34
16
—
5,194
34
Federal Home Loan Mortgage Corporation
4,966
17
—
—
4,966
17
Total mortgage-backed securities
74,468
605
31,046
313
105,514
918
Total available for sale securities
74,468
605
40,032
327
114,500
932
Securities held to maturity:
State and political subdivisions
2,011
5
—
—
2,011
5
Mortgage-backed securities:
Federal National Mortgage Association
—
—
1,078
1
1,078
1
Federal Home Loan Mortgage Corporation
—
—
2,621
26
2,621
26
Government National Mortgage Association
848
1
5,799
39
6,647
40
Collateralized mortgage obligations:
Federal National Mortgage Association
8,207
35
23,372
295
31,579
330
Federal Home Loan Mortgage Corporation
11,631
26
22,115
235
33,746
261
Government National Mortgage Association
3,575
52
3,875
46
7,450
98
Total mortgage-backed securities
24,261
114
58,860
642
83,121
756
Total held to maturity securities
26,272
119
58,860
642
85,132
761
Total temporarily impaired securities
$
100,740
$
724
$
98,892
$
969
$
199,632
$
1,693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4.)
Less than 12 months
12 months or longer
Total
Fair
Unrealized
Fair
Unrealized
Fair
Unrealized
Value
Losses
Value
Losses
Value
Losses
December 31, 2018 (continued)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t>
  </si>
  <si>
    <t>Loans (Tables)</t>
  </si>
  <si>
    <t>Loan Portfolio</t>
  </si>
  <si>
    <t>The Company’s loan portfolio consisted of the following as of the dates indicated (in thousands):
Principal Amount Outstanding
Net Deferred Loan (Fees) Costs
Loans, Net
September 30, 2019
Commercial business
$
573,610
$
845
$
574,455
Commercial mortgage
1,037,304
(1,854
)
1,035,450
Residential real estate loans
547,839
10,817
558,656
Residential real estate lines
104,545
3,070
107,615
Consumer indirect
834,968
28,646
863,614
Other consumer
16,467
163
16,630
Total
$
3,114,733
$
41,687
3,156,420
Allowance for loan losses
(31,668
)
Total loans, net
$
3,124,752
December 31,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t>
  </si>
  <si>
    <t>Recorded Investment By Loan Class In Current And Nonaccrual Loans</t>
  </si>
  <si>
    <t>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September 30, 2019
Commercial business
$
628
$
—
$
—
$
628
$
2,884
$
570,098
$
573,610
Commercial mortgage
286
—
—
286
2,867
1,034,151
1,037,304
Residential real estate loans
797
207
—
1,004
2,526
544,309
547,839
Residential real estate lines
173
46
—
219
182
104,144
104,545
Consumer indirect
2,672
592
—
3,264
1,326
830,378
834,968
Other consumer
73
6
3
82
—
16,385
16,467
Total loans, gross
$
4,629
$
851
$
3
$
5,483
$
9,785
$
3,099,465
$
3,114,733
December 31,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t>
  </si>
  <si>
    <t>Summary Of Impaired Loans</t>
  </si>
  <si>
    <t>The following table presents the recorded investment, unpaid principal balance and related allowance of impaired loans as of the dates indicated and average recorded investment and interest income recognized on impaired loans for the nine months ended September 30, 2019 and twelve-month period ended December 31, 2018 (in thousands)
Recorded Investment (1)
Unpaid Principal Balance (1)
Related Allowance
Average Recorded Investment
Interest Income Recognized
September 30, 2019
With no related allowance recorded:
Commercial business
$
307
$
373
$
—
$
365
$
—
Commercial mortgage
3,278
7,047
—
1,727
—
3,585
7,420
—
2,092
—
With an allowance recorded:
Commercial business
2,703
2,703
1,563
883
—
Commercial mortgage
12
12
1
1,891
—
2,715
2,715
1,564
2,774
—
$
6,300
$
10,135
$
1,564
$
4,866
$
—
December 31, 2018
With no related allowance recorded:
Commercial business
$
319
$
487
$
—
$
1,156
$
—
Commercial mortgage
2,013
2,789
—
692
—
2,332
3,276
—
1,848
—
With an allowance recorded:
Commercial business
725
725
205
2,458
—
Commercial mortgage
21
21
1
1,936
—
746
746
206
4,394
—
$
3,078
$
4,022
$
206
$
6,242
$
—
(1)
Difference between recorded investment and unpaid principal balance represents partial charge-offs.</t>
  </si>
  <si>
    <t>Commercial Loan Portfolio Categorized By Internally Assigned Asset Classification</t>
  </si>
  <si>
    <t>The following table sets forth the Company’s commercial loan portfolio, categorized by internally assigned asset classification, as of the dates indicated (in thousands):
Commercial Business
Commercial Mortgage
September 30, 2019
Uncriticized
$
545,110
$
1,025,219
Special mention
19,519
6,008
Substandard
8,981
6,077
Doubtful
—
—
Total
$
573,610
$
1,037,304
December 31, 2018
Uncriticized
$
531,756
$
943,991
Special mention
16,499
10,633
Substandard
8,785
5,641
Doubtful
—
—
Total
$
557,040
$
960,265</t>
  </si>
  <si>
    <t>Retail Loan Portfolio Categorized By Payment Status</t>
  </si>
  <si>
    <t>The following table sets forth the Company’s retail loan portfolio, categorized by payment status, as of the dates indicated (in thousands):
Residential Real Estate Loans
Residential Real Estate Lines
Consumer Indirect
Other Consumer
September 30, 2019
Performing
$
545,313
$
104,363
$
833,642
$
16,464
Non-performing
2,526
182
1,326
3
Total
$
547,839
$
104,545
$
834,968
$
16,467
December 31, 2018
Performing
$
512,590
$
106,457
$
886,743
$
16,582
Non-performing
2,391
255
1,989
8
Total
$
514,981
$
106,712
$
888,732
$
16,590</t>
  </si>
  <si>
    <t>Changes In The Allowance For Loan Losses</t>
  </si>
  <si>
    <t>Loans and the related allowance for loan losses are presented below as of the dates indicated (in thousands):
Commercial Business
Commercial Mortgage
Residential Real Estate Loans
Residential Real Estate Lines
Consumer Indirect
Other Consumer
Total
September 30, 2019
Loans:
Ending balance
$
573,610
$
1,037,304
$
547,839
$
104,545
$
834,968
$
16,467
$
3,114,733
Evaluated for impairment:
Individually
$
3,010
$
3,290
$
—
$
—
$
—
$
—
$
6,300
Collectively
$
570,600
$
1,034,014
$
547,839
$
104,545
$
834,968
$
16,467
$
3,108,433
Allowance for loan losses:
Ending balance
$
12,155
$
5,922
$
1,183
$
146
$
11,842
$
420
$
31,668
Evaluated for impairment:
Individually
$
1,563
$
1
$
—
$
—
$
—
$
—
$
1,564
Collectively
$
10,592
$
5,921
$
1,183
$
146
$
11,842
$
420
$
30,104
September 30, 2018
Loans:
Ending balance
$
537,160
$
907,107
$
498,883
$
108,227
$
878,316
$
16,975
$
2,946,668
Evaluated for impairment:
Individually
$
2,338
$
2,363
$
—
$
—
$
—
$
—
$
4,701
Collectively
$
534,822
$
904,744
$
498,883
$
108,227
$
878,316
$
16,975
$
2,941,967
Allowance for loan losses:
Ending balance
$
14,231
$
5,422
$
1,305
$
212
$
12,355
$
430
$
33,955
Evaluated for impairment:
Individually
$
431
$
460
$
—
$
—
$
—
$
—
$
891
Collectively
$
13,800
$
4,962
$
1,305
$
212
$
12,355
$
430
$
33,064
The following table sets forth the changes in the allowance for loan losses for the three and nine-month periods ended September 30, 2019 (in thousands):
Commercial Business
Commercial Mortgage
Residential Real Estate Loans
Residential Real Estate Lines
Consumer Indirect
Other Consumer
Total
Three months ended September 30, 2019
Beginning balance
$
11,717
$
8,790
$
1,217
$
145
$
12,157
$
408
$
34,434
Charge-offs
(112
)
(2,994
)
(54
)
(8
)
(2,420
)
(315
)
(5,903
)
Recoveries
102
—
14
1
1,103
73
1,293
Provision (credit)
448
126
6
8
1,002
254
1,844
Ending balance
$
12,155
$
5,922
$
1,183
$
146
$
11,842
$
420
$
31,668
Nine months ended September 30, 2019
Beginning balance
$
14,312
$
5,219
$
1,112
$
210
$
12,572
$
489
$
33,914
Charge-offs
(380
)
(2,997
)
(172
)
(10
)
(8,102
)
(867
)
(12,528
)
Recoveries
333
17
31
6
4,205
299
4,891
Provision (credit)
(2,110
)
3,683
212
(60
)
3,167
499
5,391
Ending balance
$
12,155
$
5,922
$
1,183
$
146
$
11,842
$
420
$
31,668
The following table sets forth the changes in the allowance for loan losses for the three and nine-month periods ended September 30, 2018 (in thousands):
Commercial Business
Commercial Mortgage
Residential Real Estate Loans
Residential Real Estate Lines
Consumer Indirect
Other Consumer
Total
Three months ended September 30, 2018
Beginning balance
$
14,242
$
5,371
$
1,255
$
248
$
12,520
$
319
$
33,955
Charge-offs
(672
)
(113
)
(24
)
(23
)
(2,474
)
(301
)
(3,607
)
Recoveries
241
3
8
2
1,228
64
1,546
Provision (credit)
420
161
66
(15
)
1,081
348
2,061
Ending balance
$
14,231
$
5,422
$
1,305
$
212
$
12,355
$
430
$
33,955
Nine months ended September 30, 2018
Beginning balance
$
15,668
$
3,696
$
1,322
$
180
$
13,415
$
391
$
34,672
Charge-offs
(1,113
)
(117
)
(53
)
(124
)
(8,089
)
(969
)
(10,465
)
Recoveries
438
11
140
17
3,862
230
4,698
Provision (credit)
(762
)
1,832
(104
)
139
3,167
778
5,050
Ending balance
$
14,231
$
5,422
$
1,305
$
212
$
12,355
$
430
$
33,955</t>
  </si>
  <si>
    <t>Leases (Tables)</t>
  </si>
  <si>
    <t>Summary of Classification of Right of Use Assets and Lease Liabilities</t>
  </si>
  <si>
    <t>The following table represents the consolidated statements of financial condition classification of the Company’s right of use assets and lease liabilities:
September 30,
December 31,
Balance Sheet Location
2019
2018
Operating Lease Right of Use Assets:
Gross carrying amount
Other assets
$
23,249
$
—
Accumulated amortization
Other assets
(1,422
)
—
Net book value
$
21,827
$
—
Operating Lease Liabilities:
Right of use lease obligations
Other liabilities
$
23,253
$
—</t>
  </si>
  <si>
    <t>Summary of Lease Costs and Other Lease Information</t>
  </si>
  <si>
    <t>The following table represents lease costs and other lease information:
Three months ended September 30,
Nine months ended September 30,
2019
2018
2019
2018
Lease costs:
Operating lease costs
$
706
$
—
$
2,096
$
—
Variable lease costs (1)
112
—
321
—
Sublease income
(12
)
—
(35
)
—
Net lease costs
$
806
$
—
$
2,382
$
—
Other information:
Cash paid for amounts included in the measurement of lease liabilities:
Operating cash flows from operating leases
$
1,990
$
—
Right of use assets obtained in exchange for new operating lease liabilities
$
620
$
—
(1)
Variable lease costs primarily represent variable payments such as common area maintenance, insurance, taxes and utilities.</t>
  </si>
  <si>
    <t>Summary of Future Minimum Payments Under Non-cancellable Operating Leases</t>
  </si>
  <si>
    <t>Future minimum payments under non-cancellable operating leases with initial or remaining terms of one year or more, are as follows at September 30, 2019 (in thousands):
Twelve months ended September 30,
2020
$
2,541
2021
2,434
2022
1,894
2023
1,602
2024
1,222
Thereafter
26,216
Total future minimum operating lease payments
35,909
Amounts representing interest
(12,656
)
Present value of net future minimum operating lease payments
$
23,253</t>
  </si>
  <si>
    <t>Goodwill And Other Intangible Assets (Tables)</t>
  </si>
  <si>
    <t>Changes In Carrying Amount Of Goodwill</t>
  </si>
  <si>
    <t>Banking
Non-Banking
Total
Balance, December 31, 2018
$
48,536
$
17,526
$
66,062
No activity during the period
—
—
—
Balance, September 30, 2019
$
48,536
$
17,526
$
66,062</t>
  </si>
  <si>
    <t>Gross Carrying Amount Accumulated Amortization and Net Book Value</t>
  </si>
  <si>
    <t>Gross carrying amount, accumulated amortization and net book value, were as follows (in thousands):
September 30,
December 31,
2019
2018
Other intangibles assets:
Gross carrying amount
$
15,925
$
15,925
Accumulated amortization
(6,762
)
(5,814
)
Net book value
$
9,163
$
10,111</t>
  </si>
  <si>
    <t>Estimated Core Deposit Intangible Amortization Expense</t>
  </si>
  <si>
    <t>Amortization expense for total other intangible assets was $309 thousand and $948 thousand for the three and nine months ended September 30, 2019, respectively, and $334 thousand and $927 thousand for the three and nine months ended September 30, 2018, respectively. As of September 30, 2019, the estimated amortization expense of other intangible assets for the remainder of 2019 and each of the next five years is as follows (in thousands):
2019 (remainder of year)
$
302
2020
1,134
2021
1,014
2022
923
2023
852
2024
783</t>
  </si>
  <si>
    <t>Derivative Instruments and Hedging Activities (Tables)</t>
  </si>
  <si>
    <t>Fair Values of Derivative Instruments on the Balance Sheet</t>
  </si>
  <si>
    <t>The table below presents the notional amounts, respective fair values of the Company’s derivative financial instruments, as well as their classification on the balance sheet as of September 30, 2019 and December 31, 2018 (in thousands):
Asset derivatives
Liability derivatives
Gross notional amount
Balance
Fair value
Balance
Fair value
Sept. 30, 2019
Dec. 31, 2018
sheet line item
Sept. 30, 2019
Dec. 31, 2018
sheet line item
Sept. 30, 2019
Dec. 31, 2018
Derivatives designated as hedging instruments
Cash flow hedges
$
100,000
$
100,000
Other
$
7
$
631
Other liabilities
$
—
$
—
Total derivatives
$
100,000
$
100,000
$
7
$
631
$
—
$
—
Derivatives not designated as hedging instruments
Interest rate swaps (1)
$
167,509
$
71,977
Other assets
$
7,593
$
1,803
Other liabilities
$
7,807
$
2,006
Credit contracts
54,122
36,670
Other assets
10
—
Other liabilities
11
24
Mortgage banking
18,947
7,519
Other assets
188
83
Other liabilities
11
27
Total derivatives
$
240,578
$
116,166
$
7,791
$
1,886
$
7,829
$
2,057
(1)
The Company secured its obligations under these contracts with $8.1 million and $1.3 million in cash at September 30, 2019 and December 31, 2018, respectively.</t>
  </si>
  <si>
    <t>Effect of Derivative Instruments on the Income Statement</t>
  </si>
  <si>
    <t>The table below presents the effect of the Company’s derivative financial instruments on the income statement for the three and nine months ended September 30, 2019 and 2018 (in thousands):
Gain (loss) recognized in income
Gain (loss) recognized in income
Line item of gain (loss)
Three months ended September 30,
Nine months ended September 30,
Undesignated derivatives
recognized in income
2019
2018
2019
2018
Interest rate swaps
Income from derivative instruments, net
$
854
$
349
$
838
$
419
Credit contracts
Income from derivative instruments, net
48
5
54
187
Mortgage banking
Income from derivative instruments, net
(12
)
(18
)
121
77
Total undesignated
$
890
$
336
$
1,013
$
683</t>
  </si>
  <si>
    <t>Shareholders' Equity (Tables)</t>
  </si>
  <si>
    <t>Changes In Shares Of Common Stock</t>
  </si>
  <si>
    <t>The changes in shares of common stock were as follows for the three and nine months ended September 30, 2019 and 2018:
Outstanding
Treasury
Issued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
Restricted stock units released
2,500
(2,500
)
—
Treasury stock purchases
(839
)
839
—
Shares at September 30, 2019
15,996,358
103,198
16,099,556
2018
Shares at December 31, 2017
15,924,938
131,240
16,056,178
Restricted stock awards forfeited
(23,901
)
23,901
—
Stock options exercised
4,000
(4,000
)
—
Treasury stock purchases
(3,622
)
3,622
—
Shares at March 31, 2018
15,901,415
154,763
16,056,178
Restricted stock awards issued
7,370
(7,370
)
—
Stock options exercised
12,650
(12,650
)
—
Stock awards
2,724
(2,724
)
—
Shares at June 30, 2018
15,924,159
132,019
16,056,178
Stock options exercised
800
(800
)
—
Shares at September 30, 2018
15,924,959
131,219
16,056,178</t>
  </si>
  <si>
    <t>Accumulated Other Comprehensive Income (Loss) (Tables)</t>
  </si>
  <si>
    <t>Components Of Other Comprehensive Income (Loss)</t>
  </si>
  <si>
    <t>The following tables present the components of other comprehensive income (loss) for the three and nine months ended September 30, 2019 and 2018 (in thousands):
Pre-tax Amount
Tax Effect
Net-of-tax Amount
Three months ended September 30, 2019
Securities available for sale and transferred securities:
Change in unrealized gain/loss during the period
$
2,992
$
755
$
2,237
Reclassification adjustment for net gains included in net income (1)
(1,492
)
(376
)
(1,116
)
Total securities available for sale and transferred securities
1,500
379
1,121
Hedging derivative instruments:
Change in unrealized gain/loss during the period
57
14
43
Pension and post-retirement obligations:
Amortization of prior service credit included in income
(16
)
(4
)
(12
)
Amortization of net actuarial loss included in income
366
92
274
Total pension and post-retirement obligations
350
88
262
Other comprehensive income
$
1,907
$
481
$
1,426
Nine months ended September 30, 2019
Securities available for sale and transferred securities:
Change in unrealized gain/loss during the period
$
17,222
$
4,342
$
12,880
Reclassification adjustment for net gains included in net income (1)
(1,360
)
(343
)
(1,017
)
Total securities available for sale and transferred securities
15,862
3,999
11,863
Hedging derivative instruments:
Change in unrealized gain/loss during the period
(424
)
(107
)
(317
)
Pension and post-retirement obligations:
Amortization of prior service credit included in income
(49
)
(12
)
(37
)
Amortization of net actuarial loss included in income
1,098
277
821
Total pension and post-retirement obligations
1,049
265
784
Other comprehensive loss
$
16,487
$
4,157
$
12,330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Amount
Tax Effect
Net-of-tax Amount
Three months ended September 30, 2018
Securities available for sale and transferred securities:
Change in unrealized gain/loss during the period
$
(2,532
)
$
(639
)
$
(1,893
)
Reclassification adjustment for net gains included in net income (1)
209
52
157
Total securities available for sale and transferred securities
(2,323
)
(587
)
(1,736
)
Hedging derivative instruments:
Change in unrealized gain/loss during the period
114
29
85
Pension and post-retirement obligations:
Amortization of prior service credit included in income
(18
)
(4
)
(14
)
Amortization of net actuarial loss included in income
188
47
141
Total pension and post-retirement obligations
170
43
127
Other comprehensive loss
$
(2,039
)
$
(515
)
$
(1,524
)
Nine months ended September 30, 2018
Securities available for sale and transferred securities:
Change in unrealized gain/loss during the period
$
(14,411
)
$
(3,633
)
$
(10,778
)
Reclassification adjustment for net gains included in net income (1)
381
96
285
Total securities available for sale and transferred securities
(14,030
)
(3,537
)
(10,493
)
Hedging derivative instruments:
Change in unrealized gain/loss during the period
278
70
208
Pension and post-retirement obligations:
Amortization of prior service credit included in income
(54
)
(14
)
(40
)
Amortization of net actuarial loss included in income
563
142
421
Total pension and post-retirement obligations
509
128
381
Other comprehensive income
$
(13,243
)
$
(3,339
)
$
(9,90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 xml:space="preserve">Activity in accumulated other comprehensive income (loss), net of tax, for the three and nine months ended September 30, 2019 and 2018 was as follows (in thousands):
Hedging Derivative Instruments
Securities Available for Sale and Transferred Securities
Pension and Post- retirement Obligations
Accumulated Other Comprehensive Income (Loss)
Three months ended September 30, 2019
Balance at beginning of period
$
(636
)
$
2,292
$
(14,816
)
$
(13,160
)
Other comprehensive income (loss) before reclassifications
43
2,237
—
2,280
Amounts reclassified from accumulated other comprehensive income (loss)
—
(1,116
)
262
(854
)
Net current period other comprehensive income (loss)
43
1,121
262
1,426
Balance at end of period
$
(593
)
$
3,413
$
(14,554
)
$
(11,734
)
Nine months ended September 30, 2019
Balance at beginning of period
$
(276
)
$
(7,769
)
$
(13,236
)
$
(21,281
)
Reclassification of income tax effects to retained earnings
—
(681
)
(2,102
)
(2,783
)
Other comprehensive income (loss) before reclassifications
(317
)
12,880
—
12,563
Amounts reclassified from accumulated other comprehensive income (loss)
—
(1,017
)
784
(233
)
Net current period other comprehensive income (loss)
(317
)
11,863
784
12,330
Balance at end of period
$
(593
)
$
3,413
$
(14,554
)
$
(11,734
)
Three months ended September 30, 2018
Balance at beginning of period
$
123
$
(12,032
)
$
(8,387
)
$
(20,296
)
Other comprehensive income (loss) before reclassifications
85
(1,893
)
—
(1,808
)
Amounts reclassified from accumulated other comprehensive income (loss)
—
157
127
284
Net current period other comprehensive income (loss)
85
(1,736
)
127
(1,524
)
Balance at end of period
$
208
$
(13,768
)
$
(8,260
)
$
(21,820
)
Nine months ended September 30, 2018
Balance at beginning of period
$
—
$
(3,275
)
$
(8,641
)
$
(11,916
)
Other comprehensive income (loss) before reclassifications
208
(10,778
)
—
(10,570
)
Amounts reclassified from accumulated other comprehensive income (loss)
—
285
381
666
Net current period other comprehensive income (loss)
208
(10,493
)
381
(9,904
)
Balance at end of period
$
208
$
(13,768
)
$
(8,260
)
$
(21,820
) </t>
  </si>
  <si>
    <t>Amounts Reclassified Out Of Each Component Of Accumulated Other Comprehensive Income (Loss)</t>
  </si>
  <si>
    <t>The following table presents the amounts reclassified out of each component of accumulated other comprehensive income (loss) for the three and nine months ended September 30, 2019 and 2018 (in thousands):
Details About Accumulated Other Comprehensive Income (Loss) Components
Amount Reclassified from Accumulated Other Comprehensive Income (Loss)
Affected Line Item in the Consolidated Statement of Income
Three months ended
September 30,
2019
2018
Realized (loss) gain on sale of investment securities
$
1,608
$
(95
)
Net (loss) gain on investment securities
Amortization of unrealized holding gains (losses) on investment securities transferred from available for sale to held to maturity
(116
)
(114
)
Interest income
1,492
(209
)
Total before tax
(376
)
52
Income tax expense
1,116
(157
)
Net of tax
Amortization of pension and post-retirement items:
Prior service credit (1)
16
18
Salaries and employee benefits
Net actuarial losses (1)
(366
)
(188
)
Salaries and employee benefits
(350
)
(170
)
Total before tax
88
43
Income tax expense
(262
)
(127
)
Net of tax
Total reclassified for the period
$
854
$
(284
)
Nine months ended
September 30,
2019
2018
Realized (loss) gain on sale of investment securities
$
1,721
$
(88
)
Net gain on investment securities
Amortization of unrealized holding gains (losses) on investment securities transferred from available for sale to held to maturity
(361
)
(293
)
Interest income
1,360
(381
)
Total before tax
(343
)
96
Income tax benefit (expense)
1,017
(285
)
Net of tax
Amortization of pension and post-retirement items:
Prior service credit (1)
49
54
Salaries and employee benefits
Net actuarial losses (1)
(1,098
)
(563
)
Salaries and employee benefits
(1,049
)
(509
)
Total before tax
265
128
Income tax benefit
(784
)
(381
)
Net of tax
Total reclassified for the period
$
233
$
(666
)
(1)
These items are included in the computation of net periodic pension expense. See Note 12 – Employee Benefit Plans for additional information.</t>
  </si>
  <si>
    <t>Share-Based Compensation Plans (Tables)</t>
  </si>
  <si>
    <t>Summary Of Restricted Stock Units And Performance Share Units Activity</t>
  </si>
  <si>
    <t>The MD&amp;C Committee approved the grant of restricted stock units (“RSUs”) and performance share units (“PSUs”) shown in the table below to certain members of management during the nine months ended September 30, 2019.
Number of Underlying Shares
Weighted Average Per Share Grant Date Fair Value
RSUs
21,970
$
27.17
PSUs
52,976
25.49</t>
  </si>
  <si>
    <t>Summary of Restricted Stock Awards and Restricted Stock Units Activity</t>
  </si>
  <si>
    <t>The following is a summary of restricted stock awards and restricted stock units activity for the nine months ended September 30, 2019:
Number of Shares
Weighted Average Market Price at Grant Date
Outstanding at beginning of year
130,571
$
28.04
Granted
83,172
26.11
Vested
(28,873
)
25.87
Forfeited
(22,831
)
26.23
Outstanding at end of period
162,039
$
27.70</t>
  </si>
  <si>
    <t>Share-Based Compensation Expense Included In Consolidated Statements Of Income</t>
  </si>
  <si>
    <t>The share-based compensation expense included in the consolidated statements of income, is as follows (in thousands):
Three months ended September 30,
Nine months ended September 30,
2019
2018
2019
2018
Salaries and employee benefits
$
364
$
306
$
825
$
872
Other noninterest expense
29
32
203
225
Total share-based compensation expense
$
393
$
338
$
1,028
$
1,097</t>
  </si>
  <si>
    <t>Employee Benefit Plans (Tables)</t>
  </si>
  <si>
    <t>Components Of Net Periodic Benefit Expense</t>
  </si>
  <si>
    <t>The components of the Company’s net periodic benefit expense for its pension and post-retirement obligations were as follows (in thousands):
Three months ended September 30,
Nine months ended September 30,
2019
2018
2019
2018
Service cost
$
801
$
836
$
2,405
$
2,509
Interest cost on projected benefit obligation
696
598
2,086
1,793
Expected return on plan assets
(1,184
)
(1,321
)
(3,552
)
(3,963
)
Amortization of unrecognized prior service credit
(16
)
(18
)
(49
)
(54
)
Amortization of unrecognized net actuarial loss
366
188
1,098
563
Net periodic benefit expense
$
663
$
283
$
1,988
$
848</t>
  </si>
  <si>
    <t>Commitments and Contingencies (Tables)</t>
  </si>
  <si>
    <t>Off-Balance Sheet Commitments</t>
  </si>
  <si>
    <t>Off-balance sheet commitments consist of the following (in thousands):
September 30, 2019
December 31, 2018
Commitments to extend credit
$
820,619
$
687,875
Standby letters of credit
11,945
11,977</t>
  </si>
  <si>
    <t>Fair Value Measurements (Tables)</t>
  </si>
  <si>
    <t>Assets Measured At Fair Value On A Recurring And Non-Recurring Basis</t>
  </si>
  <si>
    <t>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September 30, 2019
Measured on a recurring basis:
Securities available for sale:
U.S. Government agency and government sponsored enterprises
$
—
$
72,796
$
—
$
72,796
Mortgage-backed securities
—
322,645
—
322,645
Other assets:
Hedging derivative instruments
—
7
—
7
Fair value adjusted through comprehensive income
$
—
$
395,448
$
—
$
395,448
Other assets:
Derivative instruments - interest rate products
$
—
$
7,593
$
—
$
7,593
Derivative instruments - credit contracts
—
10
—
10
Derivative instruments - mortgage banking
—
188
—
188
Other liabilities:
Derivative instruments - interest rate products
—
(7,807
)
—
(7,807
)
Derivative instruments - credit contracts
—
(11
)
—
(11
)
Derivative instruments - mortgage banking
—
(11
)
—
(11
)
Fair value adjusted through net income
$
—
$
(38
)
$
—
$
(38
)
Measured on a nonrecurring basis:
Loans:
Loans held for sale
$
—
$
6,398
$
—
$
6,398
Collateral dependent impaired loans
—
—
4,736
4,736
Other assets:
Loan servicing rights
—
—
1,093
1,093
Other real estate owned
—
—
91
91
Total
$
—
$
6,398
$
5,920
$
12,318
There were no transfers between Levels 1 and 2 during the nine months ended September 30, 2019. There were no liabilities measured at fair value on a nonrecurring basis during the nine months ended September 30, 2019.
Quoted Prices in Active Markets for Identical Assets or Liabilities (Level 1)
Significant Other Observable Inputs (Level 2)
Significant Unobservable Inputs (Level 3)
Total
December 31, 2018
Measured on a recurring basis:
Securities available for sale:
U.S. Government agency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1,803
$
—
$
1,803
Derivative instruments - mortgage banking
—
83
—
83
Other liabilities:
Derivative instruments - interest rate products
—
(2,006
)
—
(2,006
)
Derivative instruments - credit contracts
—
(24
)
—
(24
)
Derivative instruments - mortgage banking
—
(27
)
—
(27
)
Fair value adjusted through net income
$
—
$
(171
)
$
—
$
(171
)
Measured on a nonrecurring basis:
Loans:
Loans held for sale
$
—
$
2,868
$
—
$
2,868
Collateral dependent impaired loans
—
—
2,872
2,872
Other assets:
Loan servicing rights
—
—
1,022
1,022
Other real estate owned
—
—
230
230
Total
$
—
$
2,868
$
4,124
$
6,992
There were no transfers between Levels 1 and 2 during the nine months ended September 30, 2018. There were no liabilities measured at fair value on a nonrecurring basis during the nine months ended September 30, 2018.</t>
  </si>
  <si>
    <t>Additional Quantitative Information About Assets Measured At Fair Value On A Recurring And Non-Recurring Basis</t>
  </si>
  <si>
    <t xml:space="preserve">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4,736
Appraisal of collateral (1)
Appraisal adjustments (2)
25% (3)
Loan servicing rights
1,093
Discounted cash flow
Discount rate
10.2% (3)
Constant prepayment rate
15.8% (3)
Other real estate owned
91
Appraisal of collateral (1)
Appraisal adjustments (2)
44%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nine months ended September 30, 2019 and 2018. </t>
  </si>
  <si>
    <t>Carrying Amount, Estimated Fair Value, And Placement In Fair Value Hierarchy Of Financial Instruments</t>
  </si>
  <si>
    <t>The following presents (in thousands) the carrying amount, estimated fair value, and placement in the fair value measurement hierarchy of the Company’s financial instruments as of the dates indicated.
Level in
September 30, 2019
December 31, 2018
Fair Value
Estimated
Estimated
Measurement
Carrying
Fair
Carrying
Fair
Hierarchy
Amount
Value
Amount
Value
Financial assets:
Cash and cash equivalents
Level 1
$
136,815
$
136,815
$
102,755
$
102,755
Securities available for sale
Level 2
395,441
395,441
445,677
445,677
Securities held to maturity
Level 2
386,305
390,486
446,581
439,581
Loans held for sale
Level 2
6,398
6,398
2,868
2,868
Loans
Level 2
3,120,016
3,150,375
3,049,812
3,006,161
Loans (1)
Level 3
4,736
4,736
2,872
2,872
Accrued interest receivable
Level 1
12,130
12,130
11,990
11,990
FHLB and FRB stock
Level 2
17,752
17,752
26,375
26,375
Derivative instruments – cash flow hedge
Level 2
7
7
631
631
Derivative instruments – interest rate products
Level 2
7,593
7,593
1,803
1,803
Derivative instruments – credit contracts
Level 2
10
10
—
—
Derivative instruments – mortgage banking
Level 2
188
188
83
83
Financial liabilities:
Non-maturity deposits
Level 1
2,474,322
2,474,322
2,346,839
2,346,839
Time deposits
Level 2
1,111,892
1,096,239
1,020,068
1,014,532
Short-term borrowings
Level 1
211,400
211,400
469,500
469,500
Long-term borrowings
Level 2
39,255
41,055
39,202
38,415
Accrued interest payable
Level 1
10,490
10,490
9,280
9,280
Derivative instruments – interest rate products
Level 2
7,807
7,807
2,006
2,006
Derivative instruments – credit contracts
Level 2
11
11
24
24
Derivative instruments – mortgage banking
Level 2
11
11
27
27
(1)
Comprised of collateral dependent impaired loans.</t>
  </si>
  <si>
    <t>Segment Reporting (Tables)</t>
  </si>
  <si>
    <t>Business Segment Assets</t>
  </si>
  <si>
    <t>Banking
Non- Banking
Holding Company and Other
Consolidated Totals
September 30, 2019
Goodwill
$
48,536
$
17,526
$
—
$
66,062
Other intangible assets, net
122
9,041
—
9,163
Total assets
4,299,353
35,904
(2,520
)
4,332,737
December 31, 2018
Goodwill
$
48,536
$
17,526
$
—
$
66,062
Other intangible assets, net
213
9,898
—
10,111
Total assets
4,272,439
35,975
3,284
4,311,698</t>
  </si>
  <si>
    <t>Business Segment Profit (Loss)</t>
  </si>
  <si>
    <t>Banking
Non- Banking
Holding Company and Other
Consolidated Totals
Three months ended September 30, 2019
Net interest income (expense)
$
33,101
$
—
$
(618
)
$
32,483
Provision for loan losses
(1,844
)
—
—
(1,844
)
Noninterest income
9,398
3,149
(186
)
12,361
Noninterest expense
(22,153
)
(3,225
)
(508
)
(25,886
)
Income (loss) before income taxes
18,502
(76
)
(1,312
)
17,114
Income tax (expense) benefit
(4,034
)
16
(263
)
(4,281
)
Net income (loss)
$
14,468
$
(60
)
$
(1,575
)
$
12,833
Nine months ended September 30, 2019
Net interest income (expense)
$
98,592
$
—
$
(1,853
)
$
96,739
Provision for loan losses
(5,391
)
—
—
(5,391
)
Noninterest income
22,452
8,809
(547
)
30,714
Noninterest expense
(65,256
)
(9,097
)
(1,707
)
(76,060
)
Income (loss) before income taxes
50,397
(288
)
(4,107
)
46,002
Income tax (expense) benefit
(10,693
)
59
387
(10,247
)
Net income (loss)
$
39,704
$
(229
)
$
(3,720
)
$
35,755
(15.)
Banking
Non- Banking (1)
Holding Company and Other
Consolidated Totals
Three months ended September 30, 2018
Net interest income (expense)
$
31,520
$
—
$
(617
)
$
30,903
Provision for loan losses
(2,061
)
—
—
(2,061
)
Noninterest income
6,867
3,118
(169
)
9,816
Noninterest expense
(22,050
)
(2,832
)
(639
)
(25,521
)
Income (loss) before income taxes
14,276
286
(1,425
)
13,137
Income tax (expense) benefit
(2,797
)
(76
)
313
(2,560
)
Net income (loss)
$
11,479
$
210
$
(1,112
)
$
10,577
Nine months ended September 30, 2018
Net interest income (expense)
$
92,688
$
—
$
(1,853
)
$
90,835
Provision for loan losses
(5,050
)
—
—
(5,050
)
Noninterest income
19,453
8,127
(450
)
27,130
Noninterest expense
(62,710
)
(7,647
)
(2,716
)
(73,073
)
Income (loss) before income taxes
44,381
480
(5,019
)
39,842
Income tax (expense) benefit
(8,933
)
(127
)
1,253
(7,807
)
Net income (loss)
$
35,448
$
353
$
(3,766
)
$
32,035
(1)
Reflects activity from the acquisition of HNP Capital since June 1, 2018 (the date of acquisition).</t>
  </si>
  <si>
    <t>Basis of Presentation And Summary Of Significant Accounting Policies (Summary Of Supplemental Cash Flow Information) (Details) - USD ($) $ in Thousands</t>
  </si>
  <si>
    <t>Supplemental information:</t>
  </si>
  <si>
    <t>Cash paid for interest</t>
  </si>
  <si>
    <t>Cash paid for income taxes</t>
  </si>
  <si>
    <t>Noncash investing and financing activities:</t>
  </si>
  <si>
    <t>Real estate and other assets acquired in settlement of loans</t>
  </si>
  <si>
    <t>Accrued and declared unpaid dividends</t>
  </si>
  <si>
    <t>Decrease in net unsettled security purchases</t>
  </si>
  <si>
    <t>Common stock issued for Courier Capital contingent earn-out</t>
  </si>
  <si>
    <t>Assets acquired and liabilities assumed in business combinations:</t>
  </si>
  <si>
    <t>Fair value of assets acquired</t>
  </si>
  <si>
    <t>Fair value of liabilities assumed</t>
  </si>
  <si>
    <t>Basis of Presentation And Summary Of Significant Accounting Policies (Narrative) (Details) $ in Millions</t>
  </si>
  <si>
    <t>Jan. 01, 2019USD ($)</t>
  </si>
  <si>
    <t>Significant Accounting Policies [Line Items]</t>
  </si>
  <si>
    <t>Reclassification from AOCI to retained earnings</t>
  </si>
  <si>
    <t>ASU 2016-02 [Member]</t>
  </si>
  <si>
    <t>Cumulative-effect adjustment on assets</t>
  </si>
  <si>
    <t>Cumulative-effect adjustment on liabilities</t>
  </si>
  <si>
    <t>Business Combinations (Narrative) (Details) - HNP Capital [Member] - USD ($) $ in Millions</t>
  </si>
  <si>
    <t>Jun. 01, 2018</t>
  </si>
  <si>
    <t>Business Acquisition [Line Items]</t>
  </si>
  <si>
    <t>Assets under management</t>
  </si>
  <si>
    <t>Consideration for acquisition in cash</t>
  </si>
  <si>
    <t>Goodwill</t>
  </si>
  <si>
    <t>Identified intangible assets</t>
  </si>
  <si>
    <t>Earnings Per Common Share ("EPS") (Reconciliation Of Earnings And Shares Used In Calculating Basic And Diluted EPS) (Details) - USD ($) $ / shares in Units, shares in Thousands, $ in Thousands</t>
  </si>
  <si>
    <t>Weighted average common shares outstanding:</t>
  </si>
  <si>
    <t>Total shares issued</t>
  </si>
  <si>
    <t>Unvested restricted stock awards</t>
  </si>
  <si>
    <t>Treasury shares</t>
  </si>
  <si>
    <t>Total basic weighted average common shares outstanding</t>
  </si>
  <si>
    <t>Incremental shares from assumed:</t>
  </si>
  <si>
    <t>Exercise of stock options</t>
  </si>
  <si>
    <t>Vesting of restricted stock awards</t>
  </si>
  <si>
    <t>Total diluted weighted average common shares outstanding</t>
  </si>
  <si>
    <t>Basic earnings per common share</t>
  </si>
  <si>
    <t>Diluted earnings per common share</t>
  </si>
  <si>
    <t>Earnings Per Common Share ("EPS") (Shares Excluded from Computation of Diluted EPS) (Details) - shares shares in Thousands</t>
  </si>
  <si>
    <t>Antidilutive Securities Excluded from Computation of Earnings Per Share [Line Items]</t>
  </si>
  <si>
    <t>Antidilutive shares excluded from computation of diluted EPS</t>
  </si>
  <si>
    <t>Restricted Stock Awards [Member]</t>
  </si>
  <si>
    <t>Investment Securities (Amortized Cost And Fair Value Of Investment Securities) (Details) - USD ($) $ in Thousands</t>
  </si>
  <si>
    <t>Schedule of Debt Securities Available For Sale and Held To Maturity Securities [Line Item]</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y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Investment Securities (Narrative) (Details)</t>
  </si>
  <si>
    <t>Sep. 30, 2019USD ($)Security</t>
  </si>
  <si>
    <t>Sep. 30, 2018USD ($)</t>
  </si>
  <si>
    <t>Dec. 31, 2018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mpairment recorded</t>
  </si>
  <si>
    <t>Investment Securities (Sale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Loan Portfolio) (Details) - USD ($) $ in Thousands</t>
  </si>
  <si>
    <t>Accounts, Notes, Loans and Financing Receivable [Line Items]</t>
  </si>
  <si>
    <t>Principal Amount Outstanding</t>
  </si>
  <si>
    <t>Net Deferred Loan (Fees) Costs</t>
  </si>
  <si>
    <t>Loans, Net</t>
  </si>
  <si>
    <t>Allowance for loan losses</t>
  </si>
  <si>
    <t>Total loans, net</t>
  </si>
  <si>
    <t>Commercial Business [Member]</t>
  </si>
  <si>
    <t>Commercial Mortgage [Member]</t>
  </si>
  <si>
    <t>Residential Real Estate Loans [Member]</t>
  </si>
  <si>
    <t>Residential Real Estate Lines [Member]</t>
  </si>
  <si>
    <t>Consumer Indirect [Member]</t>
  </si>
  <si>
    <t>Other Consumer [Member]</t>
  </si>
  <si>
    <t>Loans (Narrative) (Details) $ in Thousands</t>
  </si>
  <si>
    <t>Sep. 30, 2019USD ($)contract</t>
  </si>
  <si>
    <t>Sep. 30, 2018contract</t>
  </si>
  <si>
    <t>Dec. 31, 2018USD ($)</t>
  </si>
  <si>
    <t>Past due greater than 90 days and still accruing interest</t>
  </si>
  <si>
    <t>Number of loans modified as TDR | contract</t>
  </si>
  <si>
    <t>Number of loans modified as TDR that defaulted within the previous 12 months | contract</t>
  </si>
  <si>
    <t>Days past due when loans are generally placed on nonaccrual status, in days</t>
  </si>
  <si>
    <t>90 days</t>
  </si>
  <si>
    <t>Consumer Overdrafts [Member]</t>
  </si>
  <si>
    <t>Loans (Recorded Investment By Loan Class In Current And Nonaccrual Loans) (Details) - USD ($) $ in Thousands</t>
  </si>
  <si>
    <t>Financing Receivable, Recorded Investment, Past Due [Line Items]</t>
  </si>
  <si>
    <t>Past Due Loans</t>
  </si>
  <si>
    <t>Nonaccrual</t>
  </si>
  <si>
    <t>Current</t>
  </si>
  <si>
    <t>Total Loans</t>
  </si>
  <si>
    <t>30 to 59 Days Past Due [Member]</t>
  </si>
  <si>
    <t>60 to 89 Days Past Due [Member]</t>
  </si>
  <si>
    <t>Greater than 90 Days [Member]</t>
  </si>
  <si>
    <t>Commercial Business [Member] | 30 to 59 Days Past Due [Member]</t>
  </si>
  <si>
    <t>Commercial Business [Member] | 60 to 89 Days Past Due [Member]</t>
  </si>
  <si>
    <t>Commercial Mortgage [Member] | 30 to 59 Days Past Due [Member]</t>
  </si>
  <si>
    <t>Residential Real Estate Loans [Member] | 30 to 59 Days Past Due [Member]</t>
  </si>
  <si>
    <t>Residential Real Estate Loans [Member] | 60 to 89 Days Past Due [Member]</t>
  </si>
  <si>
    <t>Residential Real Estate Lines [Member] | 30 to 59 Days Past Due [Member]</t>
  </si>
  <si>
    <t>Residential Real Estate Lines [Member] | 60 to 8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 xml:space="preserve"> </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Loans, Ending balance</t>
  </si>
  <si>
    <t>Loans, Individually Evaluated for impairment</t>
  </si>
  <si>
    <t>Loans, Collectively Evaluated for impairment</t>
  </si>
  <si>
    <t>Ending balance</t>
  </si>
  <si>
    <t>Allowance for loan losses, Individually Evaluated for impairment</t>
  </si>
  <si>
    <t>Allowance for loan losses, Collectively Evaluated for impairment</t>
  </si>
  <si>
    <t>Beginning balance</t>
  </si>
  <si>
    <t>Charge-offs</t>
  </si>
  <si>
    <t>Recoveries</t>
  </si>
  <si>
    <t>Provision (credit)</t>
  </si>
  <si>
    <t>Leases (Narrative) (Details)</t>
  </si>
  <si>
    <t>Sep. 30, 2019BuildingLease</t>
  </si>
  <si>
    <t>Operating leases term description</t>
  </si>
  <si>
    <t>The Company is obligated under a number of non-cancellable operating lease agreements for land, buildings and equipment with terms, including renewal options reasonably certain to be exercised, extending through 2047</t>
  </si>
  <si>
    <t>Sublease extension terms</t>
  </si>
  <si>
    <t>One building lease is subleased for terms extending through 2021</t>
  </si>
  <si>
    <t>Number of buildings subleased</t>
  </si>
  <si>
    <t>Operating leases, weighted average remaining lease term</t>
  </si>
  <si>
    <t>21 years 7 months 6 days</t>
  </si>
  <si>
    <t>Operating leases, weighted-average discount rate</t>
  </si>
  <si>
    <t>3.79%</t>
  </si>
  <si>
    <t>Leases (Summary of Classification of Right of Use Assets and Lease Liabilities (Details) - USD ($) $ in Thousands</t>
  </si>
  <si>
    <t>Operating Lease Right of Use Assets:</t>
  </si>
  <si>
    <t>Gross carrying amount</t>
  </si>
  <si>
    <t>Accumulated amortization</t>
  </si>
  <si>
    <t>Net book value</t>
  </si>
  <si>
    <t>Operating Lease, Right-of-Use Asset, Statement of Financial Position [Extensible List]</t>
  </si>
  <si>
    <t>us-gaap:OtherAssets</t>
  </si>
  <si>
    <t>Operating Lease Liabilities:</t>
  </si>
  <si>
    <t>Right of use lease obligations</t>
  </si>
  <si>
    <t>Operating Lease, Liability, Statement of Financial Position [Extensible List]</t>
  </si>
  <si>
    <t>us-gaap:OtherLiabilities</t>
  </si>
  <si>
    <t>Leases (Summary of Lease Costs and Other Lease Information (Details) - USD ($) $ in Thousands</t>
  </si>
  <si>
    <t>Lease costs:</t>
  </si>
  <si>
    <t>Operating lease costs</t>
  </si>
  <si>
    <t>Variable lease costs</t>
  </si>
  <si>
    <t>Sublease income</t>
  </si>
  <si>
    <t>Net lease costs</t>
  </si>
  <si>
    <t>Cash paid for amounts included in the measurement of lease liabilities:</t>
  </si>
  <si>
    <t>Operating cash flows from operating leases</t>
  </si>
  <si>
    <t>Right of use assets obtained in exchange for new operating lease liabilities</t>
  </si>
  <si>
    <t>Variable lease costs primarily represent variable payments such as common area maintenance, insurance, taxes and utilities.</t>
  </si>
  <si>
    <t>Leases (Summary of Future Minimum Payments Under Non-cancellable Operating Leases (Details) $ in Thousands</t>
  </si>
  <si>
    <t>Sep. 30, 2019USD ($)</t>
  </si>
  <si>
    <t>2020</t>
  </si>
  <si>
    <t>2021</t>
  </si>
  <si>
    <t>2022</t>
  </si>
  <si>
    <t>2023</t>
  </si>
  <si>
    <t>2024</t>
  </si>
  <si>
    <t>Thereafter</t>
  </si>
  <si>
    <t>Total future minimum operating lease payments</t>
  </si>
  <si>
    <t>Amounts representing interest</t>
  </si>
  <si>
    <t>Present value of net future minimum operating lease payments</t>
  </si>
  <si>
    <t>Goodwill And Other Intangible Assets (Narrative) (Details) - USD ($) $ in Thousands</t>
  </si>
  <si>
    <t>Carrying amount of goodwill</t>
  </si>
  <si>
    <t>Amortization expense during the year</t>
  </si>
  <si>
    <t>Goodwill And Other Intangible Assets (Changes In Carrying Amount Of Goodwill) (Details) $ in Thousands</t>
  </si>
  <si>
    <t>Goodwill [Line Items]</t>
  </si>
  <si>
    <t>Goodwill, beginning balance</t>
  </si>
  <si>
    <t>Goodwill, ending balance</t>
  </si>
  <si>
    <t>Banking [Member]</t>
  </si>
  <si>
    <t>Non-Banking [Member]</t>
  </si>
  <si>
    <t>Goodwill And Other Intangible Assets (Gross Carrying Amount Accumulated Amortization and Net Book Value) (Details) - USD ($) $ in Thousands</t>
  </si>
  <si>
    <t>Goodwill And Other Intangible Assets (Estimated Core Deposit Intangible Amortization Expense) (Details) $ in Thousands</t>
  </si>
  <si>
    <t>2019 (remainder of year)</t>
  </si>
  <si>
    <t>Derivative Instruments and Hedging Activities (Narrative) (Details) $ in Thousands</t>
  </si>
  <si>
    <t>Estimated to be reclassified as an increase to interest expense during next twelve months</t>
  </si>
  <si>
    <t>Derivative Instruments and Hedging Activities (Fair Values of Derivative Instruments on the Balance Sheet) (Details) - USD ($) $ in Thousands</t>
  </si>
  <si>
    <t>Derivatives Designated as Hedging Instruments [Member]</t>
  </si>
  <si>
    <t>Derivatives, Fair Value [Line Items]</t>
  </si>
  <si>
    <t>Gross notional amount</t>
  </si>
  <si>
    <t>Derivatives Designated as Hedging Instruments [Member] | Other Assets [Member]</t>
  </si>
  <si>
    <t>Asset derivatives</t>
  </si>
  <si>
    <t>Derivatives Not Designated as Hedging Instruments [Member]</t>
  </si>
  <si>
    <t>Derivatives Not Designated as Hedging Instruments [Member] | Other Assets [Member]</t>
  </si>
  <si>
    <t>Derivatives Not Designated as Hedging Instruments [Member] | Other Liabilities [Member]</t>
  </si>
  <si>
    <t>Liability derivatives</t>
  </si>
  <si>
    <t>Cash Flow Hedging [Member] | Derivatives Designated as Hedging Instruments [Member]</t>
  </si>
  <si>
    <t>Cash Flow Hedging [Member] | Derivatives Designated as Hedging Instruments [Member] | Other Assets [Member]</t>
  </si>
  <si>
    <t>Interest Rate Swap [Member] | Derivatives Not Designated as Hedging Instruments [Member]</t>
  </si>
  <si>
    <t>Interest Rate Swap [Member] | Derivatives Not Designated as Hedging Instruments [Member] | Other Assets [Member]</t>
  </si>
  <si>
    <t>Interest Rate Swap [Member] | Derivatives Not Designated as Hedging Instruments [Member] | Other Liabilities [Member]</t>
  </si>
  <si>
    <t>Credit Contract [Member] | Derivatives Not Designated as Hedging Instruments [Member]</t>
  </si>
  <si>
    <t>Credit Contract [Member] | Derivatives Not Designated as Hedging Instruments [Member] | Other Assets [Member]</t>
  </si>
  <si>
    <t>Credit Contract [Member] | Derivatives Not Designated as Hedging Instruments [Member] | Other Liabilities [Member]</t>
  </si>
  <si>
    <t>Mortgage Banking [Member] | Derivatives Not Designated as Hedging Instruments [Member]</t>
  </si>
  <si>
    <t>Mortgage Banking [Member] | Derivatives Not Designated as Hedging Instruments [Member] | Other Assets [Member]</t>
  </si>
  <si>
    <t>Mortgage Banking [Member] | Derivatives Not Designated as Hedging Instruments [Member] | Other Liabilities [Member]</t>
  </si>
  <si>
    <t>The Company secured its obligations under these contracts with $8.1 million and $1.3 million in cash at September 30, 2019 and December 31, 2018, respectively.</t>
  </si>
  <si>
    <t>Derivative Instruments and Hedging Activities (Fair Values of Derivative Instruments on the Balance Sheet) (Parenthetical) (Details) - USD ($) $ in Millions</t>
  </si>
  <si>
    <t>Obligations secured with cash</t>
  </si>
  <si>
    <t>Derivative Instruments and Hedging Activities (Effect of Derivative Instruments on the Income Statement) (Details) - USD ($) $ in Thousands</t>
  </si>
  <si>
    <t>Derivative Instruments, Gain (Loss) [Line Items]</t>
  </si>
  <si>
    <t>Gain (loss) recognized in income</t>
  </si>
  <si>
    <t>Interest Rate Swap [Member] | Derivatives Not Designated as Hedging Instruments [Member] | Income (Loss) from Derivative Instruments, Net [Member]</t>
  </si>
  <si>
    <t>Credit Contract [Member] | Derivatives Not Designated as Hedging Instruments [Member] | Income (Loss) from Derivative Instruments, Net [Member]</t>
  </si>
  <si>
    <t>Mortgage Banking [Member] | Derivatives Not Designated as Hedging Instruments [Member] | Income (Loss) from Derivative Instruments, Net [Member]</t>
  </si>
  <si>
    <t>Shareholders' Equity (Changes In Shares Of Common Stock) (Details) - shares</t>
  </si>
  <si>
    <t>Shareholders Equity [Line Items]</t>
  </si>
  <si>
    <t>Treasury stock, beginning balance</t>
  </si>
  <si>
    <t>Shares issued, beginning balance</t>
  </si>
  <si>
    <t>Treasury stock purchases</t>
  </si>
  <si>
    <t>Treasury stock, ending balance</t>
  </si>
  <si>
    <t>Shares issued, ending balance</t>
  </si>
  <si>
    <t>Shares, beginning balance</t>
  </si>
  <si>
    <t>Shares,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Accumulated Net Gain (Loss) from Cash Flow Hedges Including Portion Attributable to Noncontrolling Interest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Jan. 01, 2019</t>
  </si>
  <si>
    <t>Accumulated Other Comprehensive Income (Loss) [Line Items]</t>
  </si>
  <si>
    <t>Balance</t>
  </si>
  <si>
    <t>Other comprehensive income (loss) before reclassifications</t>
  </si>
  <si>
    <t>Hedging Derivative Instruments [Member]</t>
  </si>
  <si>
    <t>Securities Available-For-Sale and Transferred Securities [Member]</t>
  </si>
  <si>
    <t>Pension And Post-Retirement Obligations [Member]</t>
  </si>
  <si>
    <t>Accumulated Other Comprehensive Income (Los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Net loss (gain) on investment securities</t>
  </si>
  <si>
    <t>Interest income</t>
  </si>
  <si>
    <t>Total reclassified for the period</t>
  </si>
  <si>
    <t>Reclassification before tax</t>
  </si>
  <si>
    <t>Reclassification tax</t>
  </si>
  <si>
    <t>Prior Service Credit [Member]</t>
  </si>
  <si>
    <t>[2]</t>
  </si>
  <si>
    <t>Net Actuarial Losses [Member]</t>
  </si>
  <si>
    <t>Reclassification out of Accumulated Other Comprehensive Income | Securities Available for Sale and Transferred Securities [Member]</t>
  </si>
  <si>
    <t>These items are included in the computation of net periodic pension expense. See Note 12 – Employee Benefit Plans for additional information.</t>
  </si>
  <si>
    <t>Share-Based Compensation Plans (Summary Of Restricted Stock Units And Performance Share Units Activity) (Details)</t>
  </si>
  <si>
    <t>Sep. 30, 2019$ / sharesshares</t>
  </si>
  <si>
    <t>RSUs [Member]</t>
  </si>
  <si>
    <t>Granted, Number of Shares | shares</t>
  </si>
  <si>
    <t>Granted, Weighted Average Market Price at Grant Date | $ / shares</t>
  </si>
  <si>
    <t>PSUs [Member]</t>
  </si>
  <si>
    <t>Share-Based Compensation Plans (Narrative) (Details)</t>
  </si>
  <si>
    <t>May 22, 2019</t>
  </si>
  <si>
    <t>Feb. 26, 2019</t>
  </si>
  <si>
    <t>Sep. 30, 2019USD ($)Director$ / sharesshares</t>
  </si>
  <si>
    <t>Sep. 30, 2018USD ($)shares</t>
  </si>
  <si>
    <t>Share-based Compensation Arrangement by Share-based Payment Award [Line Items]</t>
  </si>
  <si>
    <t>Unrecognized compensation expense | $</t>
  </si>
  <si>
    <t>Stock options awarded</t>
  </si>
  <si>
    <t>Stock options activity | $</t>
  </si>
  <si>
    <t>Aggregate intrinsic value | $</t>
  </si>
  <si>
    <t>Proceeds from stock options exercised | $</t>
  </si>
  <si>
    <t>Director [Member]</t>
  </si>
  <si>
    <t>Shares issued in lieu of cash</t>
  </si>
  <si>
    <t>Number of non-employee directors | Director</t>
  </si>
  <si>
    <t>Grant date fair value | $ / shares</t>
  </si>
  <si>
    <t>Expected recognition expense period, weighted average period in years</t>
  </si>
  <si>
    <t>2 years 1 month 6 days</t>
  </si>
  <si>
    <t>Restricted shares of common stock awarded</t>
  </si>
  <si>
    <t>TSR Performance Requirement [Member]</t>
  </si>
  <si>
    <t>Expected term</t>
  </si>
  <si>
    <t>2 years 7 months 9 days</t>
  </si>
  <si>
    <t>2 years 10 months 2 days</t>
  </si>
  <si>
    <t>Risk free interest rate</t>
  </si>
  <si>
    <t>2.18%</t>
  </si>
  <si>
    <t>2.43%</t>
  </si>
  <si>
    <t>Expected dividend yield</t>
  </si>
  <si>
    <t>3.60%</t>
  </si>
  <si>
    <t>3.20%</t>
  </si>
  <si>
    <t>Expected stock price volatility</t>
  </si>
  <si>
    <t>22.00%</t>
  </si>
  <si>
    <t>21.30%</t>
  </si>
  <si>
    <t>Management Stock Incentive Plan [Member] | TSR Performance Requirement [Member] | PSUs [Member]</t>
  </si>
  <si>
    <t>Vesting percentage upon achievement of targets</t>
  </si>
  <si>
    <t>50.00%</t>
  </si>
  <si>
    <t>Required service period</t>
  </si>
  <si>
    <t>3 years</t>
  </si>
  <si>
    <t>Share-based vesting description</t>
  </si>
  <si>
    <t>The shares earned based on the achievement of the TSR performance requirement, if any, will vest on the third anniversary of the grant date assuming the recipient’s continuous service to the Company.</t>
  </si>
  <si>
    <t>Management Stock Incentive Plan [Member] | ROAA Performance Requirement [Member] | PSUs [Member]</t>
  </si>
  <si>
    <t>The shares earned based on the achievement of the ROAA performance requirement, if any, will vest on the third anniversary of the grant date assuming the recipient’s continuous service to the Company.</t>
  </si>
  <si>
    <t>Director Stock Incentive Plan [Member] | Restricted Stock Awards [Member]</t>
  </si>
  <si>
    <t>1 year</t>
  </si>
  <si>
    <t>Director Stock Incentive Plan [Member] | Vested Immediately [Member] | Restricted Stock Awards [Member]</t>
  </si>
  <si>
    <t>Director Stock Incentive Plan [Member] | Vested After Completion of One-Year Service Requirement [Member] | Restricted Stock Awards [Member]</t>
  </si>
  <si>
    <t>Share-Based Compensation Plans (Summary of Restricted Stock Awards and Restricted Stock Units Activity) (Details) - Restricted Stock Awards and Restricted Stock Units [Member]</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unrecognized prior service credit</t>
  </si>
  <si>
    <t>Amortization of unrecognized net actuarial loss</t>
  </si>
  <si>
    <t>Net periodic benefit expense</t>
  </si>
  <si>
    <t>Employee Benefit Plans (Narrative) (Details)</t>
  </si>
  <si>
    <t>Dec. 31, 2019USD ($)</t>
  </si>
  <si>
    <t>Minimum [Member] | Scenario Forecast [Member]</t>
  </si>
  <si>
    <t>Defined Contribution Plan Disclosure [Line Items]</t>
  </si>
  <si>
    <t>Employer contribution</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Member] | Interest Rate Products [Member]</t>
  </si>
  <si>
    <t>Measured On A Recurring Basis [Member] | Derivative Instruments [Member] | Credit Contract [Member]</t>
  </si>
  <si>
    <t>Measured On A Recurring Basis [Member] | Derivative Instruments [Member] | Mortgage Banking [Member]</t>
  </si>
  <si>
    <t>Measured On A Recurring Basis [Member] | U.S. Government Agency And Government Sponsored Enterprises [Member]</t>
  </si>
  <si>
    <t>Measured On A Recurring Basis [Member] | Mortgage-Backed Securities [Member]</t>
  </si>
  <si>
    <t>Measured On A Recurring Basis [Member] | Derivative Instruments, Assets [Member] | Cash Flow Hedging [Member]</t>
  </si>
  <si>
    <t>Measured On A Recurring Basis [Member] | Derivative Instruments, Assets [Member] | Interest Rate Products [Member]</t>
  </si>
  <si>
    <t>Measured On A Recurring Basis [Member] | Derivative Instruments, Assets [Member] | Credit Contract [Member]</t>
  </si>
  <si>
    <t>Measured On A Recurring Basis [Member] | Derivative Instruments, Assets [Member] | Mortgage Banking [Member]</t>
  </si>
  <si>
    <t>Measured On A Recurring Basis [Member] | Level 1 Inputs [Member]</t>
  </si>
  <si>
    <t>Measured On A Recurring Basis [Member] | Level 1 Inputs [Member] | Derivative Instruments [Member] | Interest Rate Products [Member]</t>
  </si>
  <si>
    <t>Measured On A Recurring Basis [Member] | Level 1 Inputs [Member] | Derivative Instruments [Member] | Credit Contract [Member]</t>
  </si>
  <si>
    <t>Measured On A Recurring Basis [Member] | Level 1 Inputs [Member] | Derivative Instruments [Member] | Mortgage Banking [Member]</t>
  </si>
  <si>
    <t>Measured On A Recurring Basis [Member] | Level 1 Inputs [Member] | U.S. Government Agency And Government Sponsored Enterprises [Member]</t>
  </si>
  <si>
    <t>Measured On A Recurring Basis [Member] | Level 1 Inputs [Member] | Mortgage-Backed Securities [Member]</t>
  </si>
  <si>
    <t>Measured On A Recurring Basis [Member] | Level 1 Inputs [Member] | Derivative Instruments, Assets [Member] | Cash Flow Hedging [Member]</t>
  </si>
  <si>
    <t>Measured On A Recurring Basis [Member] | Level 1 Inputs [Member] | Derivative Instruments, Assets [Member] | Interest Rate Products [Member]</t>
  </si>
  <si>
    <t>Measured On A Recurring Basis [Member] | Level 1 Inputs [Member] | Derivative Instruments, Assets [Member] | Credit Contract [Member]</t>
  </si>
  <si>
    <t>Measured On A Recurring Basis [Member] | Level 1 Inputs [Member] | Derivative Instruments, Assets [Member] | Mortgage Banking [Member]</t>
  </si>
  <si>
    <t>Measured On A Recurring Basis [Member] | Level 2 Inputs [Member]</t>
  </si>
  <si>
    <t>Measured On A Recurring Basis [Member] | Level 2 Inputs [Member] | Derivative Instruments [Member] | Interest Rate Products [Member]</t>
  </si>
  <si>
    <t>Measured On A Recurring Basis [Member] | Level 2 Inputs [Member] | Derivative Instruments [Member] | Credit Contract [Member]</t>
  </si>
  <si>
    <t>Measured On A Recurring Basis [Member] | Level 2 Inputs [Member] | Derivative Instruments [Member] | Mortgage Banking [Member]</t>
  </si>
  <si>
    <t>Measured On A Recurring Basis [Member] | Level 2 Inputs [Member] | U.S. Government Agency And Government Sponsored Enterprises [Member]</t>
  </si>
  <si>
    <t>Measured On A Recurring Basis [Member] | Level 2 Inputs [Member] | Mortgage-Backed Securities [Member]</t>
  </si>
  <si>
    <t>Measured On A Recurring Basis [Member] | Level 2 Inputs [Member] | Derivative Instruments, Assets [Member] | Cash Flow Hedging [Member]</t>
  </si>
  <si>
    <t>Measured On A Recurring Basis [Member] | Level 2 Inputs [Member] | Derivative Instruments, Assets [Member] | Interest Rate Products [Member]</t>
  </si>
  <si>
    <t>Measured On A Recurring Basis [Member] | Level 2 Inputs [Member] | Derivative Instruments, Assets [Member] | Credit Contract [Member]</t>
  </si>
  <si>
    <t>Measured On A Recurring Basis [Member] | Level 2 Inputs [Member] | Derivative Instruments, Assets [Member] | Mortgage Banking [Member]</t>
  </si>
  <si>
    <t>Measured On A Recurring Basis [Member] | Level 3 Inputs [Member]</t>
  </si>
  <si>
    <t>Measured On A Recurring Basis [Member] | Level 3 Inputs [Member] | Derivative Instruments [Member] | Interest Rate Products [Member]</t>
  </si>
  <si>
    <t>Measured On A Recurring Basis [Member] | Level 3 Inputs [Member] | Derivative Instruments [Member] | Credit Contract [Member]</t>
  </si>
  <si>
    <t>Measured On A Recurring Basis [Member] | Level 3 Inputs [Member] | Derivative Instruments [Member] | Mortgage Banking [Member]</t>
  </si>
  <si>
    <t>Measured On A Recurring Basis [Member] | Level 3 Inputs [Member] | U.S. Government Agency And Government Sponsored Enterprises [Member]</t>
  </si>
  <si>
    <t>Measured On A Recurring Basis [Member] | Level 3 Inputs [Member] | Mortgage-Backed Securities [Member]</t>
  </si>
  <si>
    <t>Measured On A Recurring Basis [Member] | Level 3 Inputs [Member] | Derivative Instruments, Assets [Member] | Cash Flow Hedging [Member]</t>
  </si>
  <si>
    <t>Measured On A Recurring Basis [Member] | Level 3 Inputs [Member] | Derivative Instruments, Assets [Member] | Interest Rate Products [Member]</t>
  </si>
  <si>
    <t>Measured On A Recurring Basis [Member] | Level 3 Inputs [Member] | Derivative Instruments, Assets [Member] | Credit Contract [Member]</t>
  </si>
  <si>
    <t>Measured On A Recurring Basis [Member] | Level 3 Inputs [Member] | Derivative Instruments, Assets [Member] | Mortgage Banking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Narrative) (Details) - USD ($) $ in Thousands</t>
  </si>
  <si>
    <t>Level 1 to Level 2 transfers, assets amount</t>
  </si>
  <si>
    <t>Level 2 to Level 1 transfers, assets amount</t>
  </si>
  <si>
    <t>Level 2 to Level 1 transfers, liabilities amount</t>
  </si>
  <si>
    <t>Assets measured at fair value on recurring basis using significant unobservable inputs</t>
  </si>
  <si>
    <t>Liabilities measured at fair value on nonrecurring basis</t>
  </si>
  <si>
    <t>Fair Value Measurements (Additional Quantitative Information About Assets Measured At Fair Value On A Recurring And Non-Recurring Basis) (Details) $ in Thousands</t>
  </si>
  <si>
    <t>Fair Value Inputs, Assets, Quantitative Information [Line Items]</t>
  </si>
  <si>
    <t>Collateral Dependent Impaired Loans [Member] | Appraisal Adjustments [Member]</t>
  </si>
  <si>
    <t>Unobservable Input Value or Range</t>
  </si>
  <si>
    <t>25.00%</t>
  </si>
  <si>
    <t>Loan Servicing Rights [Member] | Discount Rate [Member]</t>
  </si>
  <si>
    <t>10.20%</t>
  </si>
  <si>
    <t>Loan Servicing Rights [Member] | Constant Prepayment Rate [Member]</t>
  </si>
  <si>
    <t>15.80%</t>
  </si>
  <si>
    <t>Other Real Estate Owned [Member] | Appraisal Adjustments [Member]</t>
  </si>
  <si>
    <t>44.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2 Inputs [Member] | Cash Flow Hedging [Member]</t>
  </si>
  <si>
    <t>Derivative instruments, assets</t>
  </si>
  <si>
    <t>Carrying Amount [Member] | Level 2 Inputs [Member] | Interest Rate Products [Member]</t>
  </si>
  <si>
    <t>Derivative instruments, liabilities</t>
  </si>
  <si>
    <t>Carrying Amount [Member] | Level 2 Inputs [Member] | Credit Contract [Member]</t>
  </si>
  <si>
    <t>Carrying Amount [Member] | Level 2 Inputs [Member] | Mortgage Banking [Member]</t>
  </si>
  <si>
    <t>Carrying Amount [Member] | Level 3 Inputs [Member]</t>
  </si>
  <si>
    <t>Estimated Fair Value [Member] | Level 1 Inputs [Member]</t>
  </si>
  <si>
    <t>Estimated Fair Value [Member] | Level 2 Inputs [Member]</t>
  </si>
  <si>
    <t>Estimated Fair Value [Member] | Level 2 Inputs [Member] | Cash Flow Hedging [Member]</t>
  </si>
  <si>
    <t>Estimated Fair Value [Member] | Level 2 Inputs [Member] | Interest Rate Products [Member]</t>
  </si>
  <si>
    <t>Estimated Fair Value [Member] | Level 2 Inputs [Member] | Credit Contract [Member]</t>
  </si>
  <si>
    <t>Estimated Fair Value [Member] | Level 2 Inputs [Member] | Mortgage Banking [Member]</t>
  </si>
  <si>
    <t>Estimated Fair Value [Member] | Level 3 Inputs [Member]</t>
  </si>
  <si>
    <t>Segment Reporting (Narrative) (Details)</t>
  </si>
  <si>
    <t>Sep. 30, 2019Segment</t>
  </si>
  <si>
    <t>Number of reportable segments</t>
  </si>
  <si>
    <t>Segment Reporting (Business Segment Assets) (Details) - USD ($) $ in Thousands</t>
  </si>
  <si>
    <t>Segment Reporting Information [Line Items]</t>
  </si>
  <si>
    <t>Other intangible assets, net</t>
  </si>
  <si>
    <t>Operating Segment [Member] | Banking [Member]</t>
  </si>
  <si>
    <t>Operating Segment [Member] | Non-Banking [Member]</t>
  </si>
  <si>
    <t>Holding Company and Other [Member]</t>
  </si>
  <si>
    <t>Segment Reporting (Business Segment Profit (Loss)) (Details) - USD ($) $ in Thousands</t>
  </si>
  <si>
    <t>Net interest income (expense)</t>
  </si>
  <si>
    <t>Noninterest income</t>
  </si>
  <si>
    <t>Noninterest expense</t>
  </si>
  <si>
    <t>Income tax (expense)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15998339</v>
      </c>
    </row>
    <row r="27" spans="1:3">
      <c r="A27" s="4" t="s">
        <v>47</v>
      </c>
      <c r="B27" s="4" t="s">
        <v>24</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36815</v>
      </c>
      <c r="C3" s="6" t="n">
        <v>102755</v>
      </c>
    </row>
    <row r="4" spans="1:3">
      <c r="A4" s="4" t="s">
        <v>60</v>
      </c>
      <c r="B4" s="5" t="n">
        <v>395441</v>
      </c>
      <c r="C4" s="5" t="n">
        <v>445677</v>
      </c>
    </row>
    <row r="5" spans="1:3">
      <c r="A5" s="4" t="s">
        <v>61</v>
      </c>
      <c r="B5" s="5" t="n">
        <v>386305</v>
      </c>
      <c r="C5" s="5" t="n">
        <v>446581</v>
      </c>
    </row>
    <row r="6" spans="1:3">
      <c r="A6" s="4" t="s">
        <v>62</v>
      </c>
      <c r="B6" s="5" t="n">
        <v>6398</v>
      </c>
      <c r="C6" s="5" t="n">
        <v>2868</v>
      </c>
    </row>
    <row r="7" spans="1:3">
      <c r="A7" s="4" t="s">
        <v>63</v>
      </c>
      <c r="B7" s="5" t="n">
        <v>3124752</v>
      </c>
      <c r="C7" s="5" t="n">
        <v>3052684</v>
      </c>
    </row>
    <row r="8" spans="1:3">
      <c r="A8" s="4" t="s">
        <v>64</v>
      </c>
      <c r="B8" s="5" t="n">
        <v>68433</v>
      </c>
      <c r="C8" s="5" t="n">
        <v>67116</v>
      </c>
    </row>
    <row r="9" spans="1:3">
      <c r="A9" s="4" t="s">
        <v>65</v>
      </c>
      <c r="B9" s="5" t="n">
        <v>41387</v>
      </c>
      <c r="C9" s="5" t="n">
        <v>42839</v>
      </c>
    </row>
    <row r="10" spans="1:3">
      <c r="A10" s="4" t="s">
        <v>66</v>
      </c>
      <c r="B10" s="5" t="n">
        <v>75225</v>
      </c>
      <c r="C10" s="5" t="n">
        <v>76173</v>
      </c>
    </row>
    <row r="11" spans="1:3">
      <c r="A11" s="4" t="s">
        <v>67</v>
      </c>
      <c r="B11" s="5" t="n">
        <v>97981</v>
      </c>
      <c r="C11" s="5" t="n">
        <v>75005</v>
      </c>
    </row>
    <row r="12" spans="1:3">
      <c r="A12" s="4" t="s">
        <v>68</v>
      </c>
      <c r="B12" s="5" t="n">
        <v>4332737</v>
      </c>
      <c r="C12" s="5" t="n">
        <v>4311698</v>
      </c>
    </row>
    <row r="13" spans="1:3">
      <c r="A13" s="3" t="s">
        <v>69</v>
      </c>
    </row>
    <row r="14" spans="1:3">
      <c r="A14" s="4" t="s">
        <v>70</v>
      </c>
      <c r="B14" s="5" t="n">
        <v>755296</v>
      </c>
      <c r="C14" s="5" t="n">
        <v>755460</v>
      </c>
    </row>
    <row r="15" spans="1:3">
      <c r="A15" s="4" t="s">
        <v>71</v>
      </c>
      <c r="B15" s="5" t="n">
        <v>707153</v>
      </c>
      <c r="C15" s="5" t="n">
        <v>622482</v>
      </c>
    </row>
    <row r="16" spans="1:3">
      <c r="A16" s="4" t="s">
        <v>72</v>
      </c>
      <c r="B16" s="5" t="n">
        <v>1011873</v>
      </c>
      <c r="C16" s="5" t="n">
        <v>968897</v>
      </c>
    </row>
    <row r="17" spans="1:3">
      <c r="A17" s="4" t="s">
        <v>73</v>
      </c>
      <c r="B17" s="5" t="n">
        <v>1111892</v>
      </c>
      <c r="C17" s="5" t="n">
        <v>1020068</v>
      </c>
    </row>
    <row r="18" spans="1:3">
      <c r="A18" s="4" t="s">
        <v>74</v>
      </c>
      <c r="B18" s="5" t="n">
        <v>3586214</v>
      </c>
      <c r="C18" s="5" t="n">
        <v>3366907</v>
      </c>
    </row>
    <row r="19" spans="1:3">
      <c r="A19" s="4" t="s">
        <v>75</v>
      </c>
      <c r="B19" s="5" t="n">
        <v>211400</v>
      </c>
      <c r="C19" s="5" t="n">
        <v>469500</v>
      </c>
    </row>
    <row r="20" spans="1:3">
      <c r="A20" s="4" t="s">
        <v>76</v>
      </c>
      <c r="B20" s="5" t="n">
        <v>39255</v>
      </c>
      <c r="C20" s="5" t="n">
        <v>39202</v>
      </c>
    </row>
    <row r="21" spans="1:3">
      <c r="A21" s="4" t="s">
        <v>77</v>
      </c>
      <c r="B21" s="5" t="n">
        <v>63251</v>
      </c>
      <c r="C21" s="5" t="n">
        <v>39796</v>
      </c>
    </row>
    <row r="22" spans="1:3">
      <c r="A22" s="4" t="s">
        <v>78</v>
      </c>
      <c r="B22" s="5" t="n">
        <v>3900120</v>
      </c>
      <c r="C22" s="5" t="n">
        <v>3915405</v>
      </c>
    </row>
    <row r="23" spans="1:3">
      <c r="A23" s="3" t="s">
        <v>79</v>
      </c>
    </row>
    <row r="24" spans="1:3">
      <c r="A24" s="4" t="s">
        <v>80</v>
      </c>
      <c r="B24" s="5" t="n">
        <v>17328</v>
      </c>
      <c r="C24" s="5" t="n">
        <v>17328</v>
      </c>
    </row>
    <row r="25" spans="1:3">
      <c r="A25" s="4" t="s">
        <v>81</v>
      </c>
      <c r="B25" s="5" t="n">
        <v>161</v>
      </c>
      <c r="C25" s="5" t="n">
        <v>161</v>
      </c>
    </row>
    <row r="26" spans="1:3">
      <c r="A26" s="4" t="s">
        <v>82</v>
      </c>
      <c r="B26" s="5" t="n">
        <v>124322</v>
      </c>
      <c r="C26" s="5" t="n">
        <v>122704</v>
      </c>
    </row>
    <row r="27" spans="1:3">
      <c r="A27" s="4" t="s">
        <v>83</v>
      </c>
      <c r="B27" s="5" t="n">
        <v>304622</v>
      </c>
      <c r="C27" s="5" t="n">
        <v>279867</v>
      </c>
    </row>
    <row r="28" spans="1:3">
      <c r="A28" s="4" t="s">
        <v>84</v>
      </c>
      <c r="B28" s="5" t="n">
        <v>-11734</v>
      </c>
      <c r="C28" s="5" t="n">
        <v>-21281</v>
      </c>
    </row>
    <row r="29" spans="1:3">
      <c r="A29" s="4" t="s">
        <v>85</v>
      </c>
      <c r="B29" s="5" t="n">
        <v>-2082</v>
      </c>
      <c r="C29" s="5" t="n">
        <v>-2486</v>
      </c>
    </row>
    <row r="30" spans="1:3">
      <c r="A30" s="4" t="s">
        <v>86</v>
      </c>
      <c r="B30" s="5" t="n">
        <v>432617</v>
      </c>
      <c r="C30" s="5" t="n">
        <v>396293</v>
      </c>
    </row>
    <row r="31" spans="1:3">
      <c r="A31" s="4" t="s">
        <v>87</v>
      </c>
      <c r="B31" s="5" t="n">
        <v>4332737</v>
      </c>
      <c r="C31" s="5" t="n">
        <v>4311698</v>
      </c>
    </row>
    <row r="32" spans="1:3">
      <c r="A32" s="4" t="s">
        <v>88</v>
      </c>
    </row>
    <row r="33" spans="1:3">
      <c r="A33" s="3" t="s">
        <v>79</v>
      </c>
    </row>
    <row r="34" spans="1:3">
      <c r="A34" s="4" t="s">
        <v>80</v>
      </c>
      <c r="B34" s="5" t="n">
        <v>143</v>
      </c>
      <c r="C34" s="5" t="n">
        <v>143</v>
      </c>
    </row>
    <row r="35" spans="1:3">
      <c r="A35" s="4" t="s">
        <v>89</v>
      </c>
    </row>
    <row r="36" spans="1:3">
      <c r="A36" s="3" t="s">
        <v>79</v>
      </c>
    </row>
    <row r="37" spans="1:3">
      <c r="A37" s="4" t="s">
        <v>80</v>
      </c>
      <c r="B37" s="6" t="n">
        <v>17185</v>
      </c>
      <c r="C37" s="6" t="n">
        <v>17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0</v>
      </c>
      <c r="B1" s="2" t="s">
        <v>91</v>
      </c>
      <c r="C1" s="2" t="s">
        <v>1</v>
      </c>
      <c r="D1" s="2" t="s">
        <v>92</v>
      </c>
    </row>
    <row r="2" spans="1:4">
      <c r="B2" s="2" t="s">
        <v>2</v>
      </c>
      <c r="C2" s="2" t="s">
        <v>2</v>
      </c>
      <c r="D2" s="2" t="s">
        <v>57</v>
      </c>
    </row>
    <row r="3" spans="1:4">
      <c r="A3" s="4" t="s">
        <v>93</v>
      </c>
      <c r="B3" s="6" t="n">
        <v>390486</v>
      </c>
      <c r="C3" s="6" t="n">
        <v>390486</v>
      </c>
      <c r="D3" s="6" t="n">
        <v>439581</v>
      </c>
    </row>
    <row r="4" spans="1:4">
      <c r="A4" s="4" t="s">
        <v>94</v>
      </c>
      <c r="B4" s="5" t="n">
        <v>31668</v>
      </c>
      <c r="C4" s="5" t="n">
        <v>31668</v>
      </c>
      <c r="D4" s="5" t="n">
        <v>33914</v>
      </c>
    </row>
    <row r="5" spans="1:4">
      <c r="A5" s="4" t="s">
        <v>95</v>
      </c>
      <c r="B5" s="6" t="n">
        <v>745</v>
      </c>
      <c r="C5" s="6" t="n">
        <v>745</v>
      </c>
      <c r="D5" s="6" t="n">
        <v>798</v>
      </c>
    </row>
    <row r="6" spans="1:4">
      <c r="A6" s="4" t="s">
        <v>96</v>
      </c>
      <c r="B6" s="7" t="n">
        <v>0.01</v>
      </c>
      <c r="C6" s="7" t="n">
        <v>0.01</v>
      </c>
      <c r="D6" s="7" t="n">
        <v>0.01</v>
      </c>
    </row>
    <row r="7" spans="1:4">
      <c r="A7" s="4" t="s">
        <v>97</v>
      </c>
      <c r="B7" s="5" t="n">
        <v>50000000</v>
      </c>
      <c r="C7" s="5" t="n">
        <v>50000000</v>
      </c>
      <c r="D7" s="5" t="n">
        <v>50000000</v>
      </c>
    </row>
    <row r="8" spans="1:4">
      <c r="A8" s="4" t="s">
        <v>98</v>
      </c>
      <c r="B8" s="5" t="n">
        <v>16099556</v>
      </c>
      <c r="C8" s="5" t="n">
        <v>16099556</v>
      </c>
      <c r="D8" s="5" t="n">
        <v>16056178</v>
      </c>
    </row>
    <row r="9" spans="1:4">
      <c r="A9" s="4" t="s">
        <v>99</v>
      </c>
      <c r="B9" s="5" t="n">
        <v>103198</v>
      </c>
      <c r="C9" s="5" t="n">
        <v>103198</v>
      </c>
      <c r="D9" s="5" t="n">
        <v>127580</v>
      </c>
    </row>
    <row r="10" spans="1:4">
      <c r="A10" s="4" t="s">
        <v>88</v>
      </c>
    </row>
    <row r="11" spans="1:4">
      <c r="A11" s="4" t="s">
        <v>100</v>
      </c>
      <c r="B11" s="6" t="n">
        <v>100</v>
      </c>
      <c r="C11" s="6" t="n">
        <v>100</v>
      </c>
      <c r="D11" s="6" t="n">
        <v>100</v>
      </c>
    </row>
    <row r="12" spans="1:4">
      <c r="A12" s="4" t="s">
        <v>101</v>
      </c>
      <c r="B12" s="5" t="n">
        <v>1533</v>
      </c>
      <c r="C12" s="5" t="n">
        <v>1533</v>
      </c>
      <c r="D12" s="5" t="n">
        <v>1533</v>
      </c>
    </row>
    <row r="13" spans="1:4">
      <c r="A13" s="4" t="s">
        <v>102</v>
      </c>
      <c r="B13" s="5" t="n">
        <v>1435</v>
      </c>
      <c r="C13" s="5" t="n">
        <v>1435</v>
      </c>
      <c r="D13" s="5" t="n">
        <v>1435</v>
      </c>
    </row>
    <row r="14" spans="1:4">
      <c r="A14" s="4" t="s">
        <v>103</v>
      </c>
      <c r="B14" s="4" t="s">
        <v>104</v>
      </c>
      <c r="C14" s="4" t="s">
        <v>104</v>
      </c>
      <c r="D14" s="4" t="s">
        <v>104</v>
      </c>
    </row>
    <row r="15" spans="1:4">
      <c r="A15" s="4" t="s">
        <v>89</v>
      </c>
    </row>
    <row r="16" spans="1:4">
      <c r="A16" s="4" t="s">
        <v>100</v>
      </c>
      <c r="B16" s="6" t="n">
        <v>100</v>
      </c>
      <c r="C16" s="6" t="n">
        <v>100</v>
      </c>
      <c r="D16" s="6" t="n">
        <v>100</v>
      </c>
    </row>
    <row r="17" spans="1:4">
      <c r="A17" s="4" t="s">
        <v>101</v>
      </c>
      <c r="B17" s="5" t="n">
        <v>200000</v>
      </c>
      <c r="C17" s="5" t="n">
        <v>200000</v>
      </c>
      <c r="D17" s="5" t="n">
        <v>200000</v>
      </c>
    </row>
    <row r="18" spans="1:4">
      <c r="A18" s="4" t="s">
        <v>102</v>
      </c>
      <c r="B18" s="5" t="n">
        <v>171847</v>
      </c>
      <c r="C18" s="5" t="n">
        <v>171847</v>
      </c>
      <c r="D18" s="5" t="n">
        <v>171847</v>
      </c>
    </row>
    <row r="19" spans="1:4">
      <c r="A19" s="4" t="s">
        <v>103</v>
      </c>
      <c r="B19" s="4" t="s">
        <v>105</v>
      </c>
      <c r="C19" s="4" t="s">
        <v>105</v>
      </c>
      <c r="D19" s="4" t="s">
        <v>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6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63</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6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2</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75</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28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7</v>
      </c>
    </row>
    <row r="3" spans="1:3">
      <c r="A3" s="3" t="s">
        <v>384</v>
      </c>
    </row>
    <row r="4" spans="1:3">
      <c r="A4" s="4" t="s">
        <v>385</v>
      </c>
      <c r="B4" s="6" t="n">
        <v>28672</v>
      </c>
      <c r="C4" s="6" t="n">
        <v>19803</v>
      </c>
    </row>
    <row r="5" spans="1:3">
      <c r="A5" s="4" t="s">
        <v>386</v>
      </c>
      <c r="B5" s="5" t="n">
        <v>8666</v>
      </c>
      <c r="C5" s="5" t="n">
        <v>3790</v>
      </c>
    </row>
    <row r="6" spans="1:3">
      <c r="A6" s="3" t="s">
        <v>387</v>
      </c>
    </row>
    <row r="7" spans="1:3">
      <c r="A7" s="4" t="s">
        <v>388</v>
      </c>
      <c r="B7" s="5" t="n">
        <v>159</v>
      </c>
      <c r="C7" s="5" t="n">
        <v>596</v>
      </c>
    </row>
    <row r="8" spans="1:3">
      <c r="A8" s="4" t="s">
        <v>389</v>
      </c>
      <c r="B8" s="5" t="n">
        <v>4363</v>
      </c>
      <c r="C8" s="5" t="n">
        <v>4187</v>
      </c>
    </row>
    <row r="9" spans="1:3">
      <c r="A9" s="4" t="s">
        <v>390</v>
      </c>
      <c r="B9" s="5" t="n">
        <v>-2650</v>
      </c>
    </row>
    <row r="10" spans="1:3">
      <c r="A10" s="4" t="s">
        <v>391</v>
      </c>
      <c r="B10" s="6" t="n">
        <v>1151</v>
      </c>
    </row>
    <row r="11" spans="1:3">
      <c r="A11" s="3" t="s">
        <v>392</v>
      </c>
    </row>
    <row r="12" spans="1:3">
      <c r="A12" s="4" t="s">
        <v>393</v>
      </c>
      <c r="C12" s="5" t="n">
        <v>2561</v>
      </c>
    </row>
    <row r="13" spans="1:3">
      <c r="A13" s="4" t="s">
        <v>394</v>
      </c>
      <c r="C13" s="6" t="n">
        <v>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6</v>
      </c>
      <c r="B1" s="2" t="s">
        <v>91</v>
      </c>
      <c r="D1" s="2" t="s">
        <v>1</v>
      </c>
    </row>
    <row r="2" spans="1:5">
      <c r="B2" s="2" t="s">
        <v>2</v>
      </c>
      <c r="C2" s="2" t="s">
        <v>107</v>
      </c>
      <c r="D2" s="2" t="s">
        <v>2</v>
      </c>
      <c r="E2" s="2" t="s">
        <v>107</v>
      </c>
    </row>
    <row r="3" spans="1:5">
      <c r="A3" s="3" t="s">
        <v>108</v>
      </c>
    </row>
    <row r="4" spans="1:5">
      <c r="A4" s="4" t="s">
        <v>109</v>
      </c>
      <c r="B4" s="6" t="n">
        <v>37904</v>
      </c>
      <c r="C4" s="6" t="n">
        <v>33750</v>
      </c>
      <c r="D4" s="6" t="n">
        <v>112177</v>
      </c>
      <c r="E4" s="6" t="n">
        <v>94851</v>
      </c>
    </row>
    <row r="5" spans="1:5">
      <c r="A5" s="4" t="s">
        <v>110</v>
      </c>
      <c r="B5" s="5" t="n">
        <v>4449</v>
      </c>
      <c r="C5" s="5" t="n">
        <v>5283</v>
      </c>
      <c r="D5" s="5" t="n">
        <v>14147</v>
      </c>
      <c r="E5" s="5" t="n">
        <v>16449</v>
      </c>
    </row>
    <row r="6" spans="1:5">
      <c r="A6" s="4" t="s">
        <v>111</v>
      </c>
      <c r="B6" s="5" t="n">
        <v>106</v>
      </c>
      <c r="C6" s="5" t="n">
        <v>84</v>
      </c>
      <c r="D6" s="5" t="n">
        <v>297</v>
      </c>
      <c r="E6" s="5" t="n">
        <v>307</v>
      </c>
    </row>
    <row r="7" spans="1:5">
      <c r="A7" s="4" t="s">
        <v>112</v>
      </c>
      <c r="B7" s="5" t="n">
        <v>42459</v>
      </c>
      <c r="C7" s="5" t="n">
        <v>39117</v>
      </c>
      <c r="D7" s="5" t="n">
        <v>126621</v>
      </c>
      <c r="E7" s="5" t="n">
        <v>111607</v>
      </c>
    </row>
    <row r="8" spans="1:5">
      <c r="A8" s="3" t="s">
        <v>113</v>
      </c>
    </row>
    <row r="9" spans="1:5">
      <c r="A9" s="4" t="s">
        <v>114</v>
      </c>
      <c r="B9" s="5" t="n">
        <v>7277</v>
      </c>
      <c r="C9" s="5" t="n">
        <v>5163</v>
      </c>
      <c r="D9" s="5" t="n">
        <v>21454</v>
      </c>
      <c r="E9" s="5" t="n">
        <v>12872</v>
      </c>
    </row>
    <row r="10" spans="1:5">
      <c r="A10" s="4" t="s">
        <v>75</v>
      </c>
      <c r="B10" s="5" t="n">
        <v>2081</v>
      </c>
      <c r="C10" s="5" t="n">
        <v>2434</v>
      </c>
      <c r="D10" s="5" t="n">
        <v>6575</v>
      </c>
      <c r="E10" s="5" t="n">
        <v>6047</v>
      </c>
    </row>
    <row r="11" spans="1:5">
      <c r="A11" s="4" t="s">
        <v>115</v>
      </c>
      <c r="B11" s="5" t="n">
        <v>618</v>
      </c>
      <c r="C11" s="5" t="n">
        <v>617</v>
      </c>
      <c r="D11" s="5" t="n">
        <v>1853</v>
      </c>
      <c r="E11" s="5" t="n">
        <v>1853</v>
      </c>
    </row>
    <row r="12" spans="1:5">
      <c r="A12" s="4" t="s">
        <v>116</v>
      </c>
      <c r="B12" s="5" t="n">
        <v>9976</v>
      </c>
      <c r="C12" s="5" t="n">
        <v>8214</v>
      </c>
      <c r="D12" s="5" t="n">
        <v>29882</v>
      </c>
      <c r="E12" s="5" t="n">
        <v>20772</v>
      </c>
    </row>
    <row r="13" spans="1:5">
      <c r="A13" s="4" t="s">
        <v>117</v>
      </c>
      <c r="B13" s="5" t="n">
        <v>32483</v>
      </c>
      <c r="C13" s="5" t="n">
        <v>30903</v>
      </c>
      <c r="D13" s="5" t="n">
        <v>96739</v>
      </c>
      <c r="E13" s="5" t="n">
        <v>90835</v>
      </c>
    </row>
    <row r="14" spans="1:5">
      <c r="A14" s="4" t="s">
        <v>118</v>
      </c>
      <c r="B14" s="5" t="n">
        <v>1844</v>
      </c>
      <c r="C14" s="5" t="n">
        <v>2061</v>
      </c>
      <c r="D14" s="5" t="n">
        <v>5391</v>
      </c>
      <c r="E14" s="5" t="n">
        <v>5050</v>
      </c>
    </row>
    <row r="15" spans="1:5">
      <c r="A15" s="4" t="s">
        <v>119</v>
      </c>
      <c r="B15" s="5" t="n">
        <v>30639</v>
      </c>
      <c r="C15" s="5" t="n">
        <v>28842</v>
      </c>
      <c r="D15" s="5" t="n">
        <v>91348</v>
      </c>
      <c r="E15" s="5" t="n">
        <v>85785</v>
      </c>
    </row>
    <row r="16" spans="1:5">
      <c r="A16" s="3" t="s">
        <v>120</v>
      </c>
    </row>
    <row r="17" spans="1:5">
      <c r="A17" s="4" t="s">
        <v>121</v>
      </c>
      <c r="B17" s="5" t="n">
        <v>1925</v>
      </c>
      <c r="C17" s="5" t="n">
        <v>1813</v>
      </c>
      <c r="D17" s="5" t="n">
        <v>5361</v>
      </c>
      <c r="E17" s="5" t="n">
        <v>5254</v>
      </c>
    </row>
    <row r="18" spans="1:5">
      <c r="A18" s="4" t="s">
        <v>122</v>
      </c>
      <c r="B18" s="5" t="n">
        <v>1439</v>
      </c>
      <c r="C18" s="5" t="n">
        <v>1501</v>
      </c>
      <c r="D18" s="5" t="n">
        <v>3689</v>
      </c>
      <c r="E18" s="5" t="n">
        <v>3918</v>
      </c>
    </row>
    <row r="19" spans="1:5">
      <c r="A19" s="4" t="s">
        <v>123</v>
      </c>
      <c r="B19" s="5" t="n">
        <v>1801</v>
      </c>
      <c r="C19" s="5" t="n">
        <v>1557</v>
      </c>
      <c r="D19" s="5" t="n">
        <v>4983</v>
      </c>
      <c r="E19" s="5" t="n">
        <v>4509</v>
      </c>
    </row>
    <row r="20" spans="1:5">
      <c r="A20" s="4" t="s">
        <v>124</v>
      </c>
      <c r="B20" s="5" t="n">
        <v>2269</v>
      </c>
      <c r="C20" s="5" t="n">
        <v>2245</v>
      </c>
      <c r="D20" s="5" t="n">
        <v>6812</v>
      </c>
      <c r="E20" s="5" t="n">
        <v>5934</v>
      </c>
    </row>
    <row r="21" spans="1:5">
      <c r="A21" s="4" t="s">
        <v>64</v>
      </c>
      <c r="B21" s="5" t="n">
        <v>459</v>
      </c>
      <c r="C21" s="5" t="n">
        <v>440</v>
      </c>
      <c r="D21" s="5" t="n">
        <v>1293</v>
      </c>
      <c r="E21" s="5" t="n">
        <v>1333</v>
      </c>
    </row>
    <row r="22" spans="1:5">
      <c r="A22" s="4" t="s">
        <v>125</v>
      </c>
      <c r="B22" s="5" t="n">
        <v>116</v>
      </c>
      <c r="C22" s="5" t="n">
        <v>328</v>
      </c>
      <c r="D22" s="5" t="n">
        <v>492</v>
      </c>
      <c r="E22" s="5" t="n">
        <v>1019</v>
      </c>
    </row>
    <row r="23" spans="1:5">
      <c r="A23" s="4" t="s">
        <v>126</v>
      </c>
      <c r="B23" s="5" t="n">
        <v>102</v>
      </c>
      <c r="C23" s="5" t="n">
        <v>96</v>
      </c>
      <c r="D23" s="5" t="n">
        <v>316</v>
      </c>
      <c r="E23" s="5" t="n">
        <v>319</v>
      </c>
    </row>
    <row r="24" spans="1:5">
      <c r="A24" s="4" t="s">
        <v>127</v>
      </c>
      <c r="B24" s="5" t="n">
        <v>890</v>
      </c>
      <c r="C24" s="5" t="n">
        <v>336</v>
      </c>
      <c r="D24" s="5" t="n">
        <v>1013</v>
      </c>
      <c r="E24" s="5" t="n">
        <v>683</v>
      </c>
    </row>
    <row r="25" spans="1:5">
      <c r="A25" s="4" t="s">
        <v>128</v>
      </c>
      <c r="B25" s="5" t="n">
        <v>439</v>
      </c>
      <c r="C25" s="5" t="n">
        <v>303</v>
      </c>
      <c r="D25" s="5" t="n">
        <v>1028</v>
      </c>
      <c r="E25" s="5" t="n">
        <v>530</v>
      </c>
    </row>
    <row r="26" spans="1:5">
      <c r="A26" s="4" t="s">
        <v>129</v>
      </c>
      <c r="B26" s="5" t="n">
        <v>1608</v>
      </c>
      <c r="C26" s="5" t="n">
        <v>-95</v>
      </c>
      <c r="D26" s="5" t="n">
        <v>1721</v>
      </c>
      <c r="E26" s="5" t="n">
        <v>-88</v>
      </c>
    </row>
    <row r="27" spans="1:5">
      <c r="A27" s="4" t="s">
        <v>130</v>
      </c>
      <c r="B27" s="5" t="n">
        <v>-2</v>
      </c>
      <c r="C27" s="5" t="n">
        <v>37</v>
      </c>
      <c r="D27" s="5" t="n">
        <v>56</v>
      </c>
      <c r="E27" s="5" t="n">
        <v>49</v>
      </c>
    </row>
    <row r="28" spans="1:5">
      <c r="A28" s="4" t="s">
        <v>131</v>
      </c>
      <c r="B28" s="5" t="n">
        <v>1315</v>
      </c>
      <c r="C28" s="5" t="n">
        <v>1255</v>
      </c>
      <c r="D28" s="5" t="n">
        <v>3950</v>
      </c>
      <c r="E28" s="5" t="n">
        <v>3670</v>
      </c>
    </row>
    <row r="29" spans="1:5">
      <c r="A29" s="4" t="s">
        <v>132</v>
      </c>
      <c r="B29" s="5" t="n">
        <v>12361</v>
      </c>
      <c r="C29" s="5" t="n">
        <v>9816</v>
      </c>
      <c r="D29" s="5" t="n">
        <v>30714</v>
      </c>
      <c r="E29" s="5" t="n">
        <v>27130</v>
      </c>
    </row>
    <row r="30" spans="1:5">
      <c r="A30" s="3" t="s">
        <v>133</v>
      </c>
    </row>
    <row r="31" spans="1:5">
      <c r="A31" s="4" t="s">
        <v>134</v>
      </c>
      <c r="B31" s="5" t="n">
        <v>14411</v>
      </c>
      <c r="C31" s="5" t="n">
        <v>13970</v>
      </c>
      <c r="D31" s="5" t="n">
        <v>41661</v>
      </c>
      <c r="E31" s="5" t="n">
        <v>40270</v>
      </c>
    </row>
    <row r="32" spans="1:5">
      <c r="A32" s="4" t="s">
        <v>135</v>
      </c>
      <c r="B32" s="5" t="n">
        <v>4650</v>
      </c>
      <c r="C32" s="5" t="n">
        <v>4337</v>
      </c>
      <c r="D32" s="5" t="n">
        <v>13562</v>
      </c>
      <c r="E32" s="5" t="n">
        <v>12911</v>
      </c>
    </row>
    <row r="33" spans="1:5">
      <c r="A33" s="4" t="s">
        <v>136</v>
      </c>
      <c r="B33" s="5" t="n">
        <v>1528</v>
      </c>
      <c r="C33" s="5" t="n">
        <v>1353</v>
      </c>
      <c r="D33" s="5" t="n">
        <v>3618</v>
      </c>
      <c r="E33" s="5" t="n">
        <v>3132</v>
      </c>
    </row>
    <row r="34" spans="1:5">
      <c r="A34" s="4" t="s">
        <v>137</v>
      </c>
      <c r="B34" s="5" t="n">
        <v>1378</v>
      </c>
      <c r="C34" s="5" t="n">
        <v>1291</v>
      </c>
      <c r="D34" s="5" t="n">
        <v>3951</v>
      </c>
      <c r="E34" s="5" t="n">
        <v>3884</v>
      </c>
    </row>
    <row r="35" spans="1:5">
      <c r="A35" s="4" t="s">
        <v>138</v>
      </c>
      <c r="B35" s="5" t="n">
        <v>522</v>
      </c>
      <c r="C35" s="5" t="n">
        <v>485</v>
      </c>
      <c r="D35" s="5" t="n">
        <v>1554</v>
      </c>
      <c r="E35" s="5" t="n">
        <v>1545</v>
      </c>
    </row>
    <row r="36" spans="1:5">
      <c r="A36" s="4" t="s">
        <v>139</v>
      </c>
      <c r="B36" s="5" t="n">
        <v>7</v>
      </c>
      <c r="C36" s="5" t="n">
        <v>498</v>
      </c>
      <c r="D36" s="5" t="n">
        <v>1005</v>
      </c>
      <c r="E36" s="5" t="n">
        <v>1486</v>
      </c>
    </row>
    <row r="37" spans="1:5">
      <c r="A37" s="4" t="s">
        <v>140</v>
      </c>
      <c r="B37" s="5" t="n">
        <v>745</v>
      </c>
      <c r="C37" s="5" t="n">
        <v>949</v>
      </c>
      <c r="D37" s="5" t="n">
        <v>2351</v>
      </c>
      <c r="E37" s="5" t="n">
        <v>2647</v>
      </c>
    </row>
    <row r="38" spans="1:5">
      <c r="A38" s="4" t="s">
        <v>141</v>
      </c>
      <c r="B38" s="5" t="n">
        <v>309</v>
      </c>
      <c r="C38" s="5" t="n">
        <v>334</v>
      </c>
      <c r="D38" s="5" t="n">
        <v>948</v>
      </c>
      <c r="E38" s="5" t="n">
        <v>927</v>
      </c>
    </row>
    <row r="39" spans="1:5">
      <c r="A39" s="4" t="s">
        <v>131</v>
      </c>
      <c r="B39" s="5" t="n">
        <v>2336</v>
      </c>
      <c r="C39" s="5" t="n">
        <v>2304</v>
      </c>
      <c r="D39" s="5" t="n">
        <v>7410</v>
      </c>
      <c r="E39" s="5" t="n">
        <v>6271</v>
      </c>
    </row>
    <row r="40" spans="1:5">
      <c r="A40" s="4" t="s">
        <v>142</v>
      </c>
      <c r="B40" s="5" t="n">
        <v>25886</v>
      </c>
      <c r="C40" s="5" t="n">
        <v>25521</v>
      </c>
      <c r="D40" s="5" t="n">
        <v>76060</v>
      </c>
      <c r="E40" s="5" t="n">
        <v>73073</v>
      </c>
    </row>
    <row r="41" spans="1:5">
      <c r="A41" s="4" t="s">
        <v>143</v>
      </c>
      <c r="B41" s="5" t="n">
        <v>17114</v>
      </c>
      <c r="C41" s="5" t="n">
        <v>13137</v>
      </c>
      <c r="D41" s="5" t="n">
        <v>46002</v>
      </c>
      <c r="E41" s="5" t="n">
        <v>39842</v>
      </c>
    </row>
    <row r="42" spans="1:5">
      <c r="A42" s="4" t="s">
        <v>144</v>
      </c>
      <c r="B42" s="5" t="n">
        <v>4281</v>
      </c>
      <c r="C42" s="5" t="n">
        <v>2560</v>
      </c>
      <c r="D42" s="5" t="n">
        <v>10247</v>
      </c>
      <c r="E42" s="5" t="n">
        <v>7807</v>
      </c>
    </row>
    <row r="43" spans="1:5">
      <c r="A43" s="4" t="s">
        <v>145</v>
      </c>
      <c r="B43" s="5" t="n">
        <v>12833</v>
      </c>
      <c r="C43" s="5" t="n">
        <v>10577</v>
      </c>
      <c r="D43" s="5" t="n">
        <v>35755</v>
      </c>
      <c r="E43" s="5" t="n">
        <v>32035</v>
      </c>
    </row>
    <row r="44" spans="1:5">
      <c r="A44" s="4" t="s">
        <v>146</v>
      </c>
      <c r="B44" s="5" t="n">
        <v>365</v>
      </c>
      <c r="C44" s="5" t="n">
        <v>365</v>
      </c>
      <c r="D44" s="5" t="n">
        <v>1096</v>
      </c>
      <c r="E44" s="5" t="n">
        <v>1096</v>
      </c>
    </row>
    <row r="45" spans="1:5">
      <c r="A45" s="4" t="s">
        <v>147</v>
      </c>
      <c r="B45" s="6" t="n">
        <v>12468</v>
      </c>
      <c r="C45" s="6" t="n">
        <v>10212</v>
      </c>
      <c r="D45" s="6" t="n">
        <v>34659</v>
      </c>
      <c r="E45" s="6" t="n">
        <v>30939</v>
      </c>
    </row>
    <row r="46" spans="1:5">
      <c r="A46" s="3" t="s">
        <v>148</v>
      </c>
    </row>
    <row r="47" spans="1:5">
      <c r="A47" s="4" t="s">
        <v>149</v>
      </c>
      <c r="B47" s="7" t="n">
        <v>0.78</v>
      </c>
      <c r="C47" s="7" t="n">
        <v>0.64</v>
      </c>
      <c r="D47" s="7" t="n">
        <v>2.17</v>
      </c>
      <c r="E47" s="7" t="n">
        <v>1.95</v>
      </c>
    </row>
    <row r="48" spans="1:5">
      <c r="A48" s="4" t="s">
        <v>150</v>
      </c>
      <c r="B48" s="8" t="n">
        <v>0.78</v>
      </c>
      <c r="C48" s="8" t="n">
        <v>0.64</v>
      </c>
      <c r="D48" s="8" t="n">
        <v>2.16</v>
      </c>
      <c r="E48" s="8" t="n">
        <v>1.94</v>
      </c>
    </row>
    <row r="49" spans="1:5">
      <c r="A49" s="4" t="s">
        <v>151</v>
      </c>
      <c r="B49" s="7" t="n">
        <v>0.25</v>
      </c>
      <c r="C49" s="7" t="n">
        <v>0.24</v>
      </c>
      <c r="D49" s="7" t="n">
        <v>0.75</v>
      </c>
      <c r="E49" s="7"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398</v>
      </c>
      <c r="B3" s="9" t="n">
        <v>2.8</v>
      </c>
    </row>
    <row r="4" spans="1:2">
      <c r="A4" s="4" t="s">
        <v>399</v>
      </c>
    </row>
    <row r="5" spans="1:2">
      <c r="A5" s="3" t="s">
        <v>397</v>
      </c>
    </row>
    <row r="6" spans="1:2">
      <c r="A6" s="4" t="s">
        <v>400</v>
      </c>
      <c r="B6" s="10" t="n">
        <v>22.7</v>
      </c>
    </row>
    <row r="7" spans="1:2">
      <c r="A7" s="4" t="s">
        <v>401</v>
      </c>
      <c r="B7" s="9" t="n">
        <v>2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198</v>
      </c>
    </row>
    <row r="2" spans="1:3">
      <c r="A2" s="3" t="s">
        <v>404</v>
      </c>
    </row>
    <row r="3" spans="1:3">
      <c r="A3" s="4" t="s">
        <v>405</v>
      </c>
      <c r="C3" s="6" t="n">
        <v>344</v>
      </c>
    </row>
    <row r="4" spans="1:3">
      <c r="A4" s="4" t="s">
        <v>406</v>
      </c>
      <c r="B4" s="9" t="n">
        <v>5.1</v>
      </c>
    </row>
    <row r="5" spans="1:3">
      <c r="A5" s="4" t="s">
        <v>407</v>
      </c>
      <c r="B5" s="10" t="n">
        <v>2.6</v>
      </c>
    </row>
    <row r="6" spans="1:3">
      <c r="A6" s="4" t="s">
        <v>408</v>
      </c>
      <c r="B6" s="9"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1</v>
      </c>
      <c r="D1" s="2" t="s">
        <v>1</v>
      </c>
    </row>
    <row r="2" spans="1:5">
      <c r="B2" s="2" t="s">
        <v>2</v>
      </c>
      <c r="C2" s="2" t="s">
        <v>107</v>
      </c>
      <c r="D2" s="2" t="s">
        <v>2</v>
      </c>
      <c r="E2" s="2" t="s">
        <v>107</v>
      </c>
    </row>
    <row r="3" spans="1:5">
      <c r="A3" s="3" t="s">
        <v>245</v>
      </c>
    </row>
    <row r="4" spans="1:5">
      <c r="A4" s="4" t="s">
        <v>147</v>
      </c>
      <c r="B4" s="6" t="n">
        <v>12468</v>
      </c>
      <c r="C4" s="6" t="n">
        <v>10212</v>
      </c>
      <c r="D4" s="6" t="n">
        <v>34659</v>
      </c>
      <c r="E4" s="6" t="n">
        <v>30939</v>
      </c>
    </row>
    <row r="5" spans="1:5">
      <c r="A5" s="3" t="s">
        <v>410</v>
      </c>
    </row>
    <row r="6" spans="1:5">
      <c r="A6" s="4" t="s">
        <v>411</v>
      </c>
      <c r="B6" s="5" t="n">
        <v>16100</v>
      </c>
      <c r="C6" s="5" t="n">
        <v>16056</v>
      </c>
      <c r="D6" s="5" t="n">
        <v>16081</v>
      </c>
      <c r="E6" s="5" t="n">
        <v>16056</v>
      </c>
    </row>
    <row r="7" spans="1:5">
      <c r="A7" s="4" t="s">
        <v>412</v>
      </c>
      <c r="B7" s="5" t="n">
        <v>-4</v>
      </c>
      <c r="C7" s="5" t="n">
        <v>-4</v>
      </c>
      <c r="D7" s="5" t="n">
        <v>-4</v>
      </c>
      <c r="E7" s="5" t="n">
        <v>-9</v>
      </c>
    </row>
    <row r="8" spans="1:5">
      <c r="A8" s="4" t="s">
        <v>413</v>
      </c>
      <c r="B8" s="5" t="n">
        <v>-105</v>
      </c>
      <c r="C8" s="5" t="n">
        <v>-131</v>
      </c>
      <c r="D8" s="5" t="n">
        <v>-113</v>
      </c>
      <c r="E8" s="5" t="n">
        <v>-141</v>
      </c>
    </row>
    <row r="9" spans="1:5">
      <c r="A9" s="4" t="s">
        <v>414</v>
      </c>
      <c r="B9" s="5" t="n">
        <v>15991</v>
      </c>
      <c r="C9" s="5" t="n">
        <v>15921</v>
      </c>
      <c r="D9" s="5" t="n">
        <v>15964</v>
      </c>
      <c r="E9" s="5" t="n">
        <v>15906</v>
      </c>
    </row>
    <row r="10" spans="1:5">
      <c r="A10" s="3" t="s">
        <v>415</v>
      </c>
    </row>
    <row r="11" spans="1:5">
      <c r="A11" s="4" t="s">
        <v>416</v>
      </c>
      <c r="E11" s="5" t="n">
        <v>3</v>
      </c>
    </row>
    <row r="12" spans="1:5">
      <c r="A12" s="4" t="s">
        <v>417</v>
      </c>
      <c r="B12" s="5" t="n">
        <v>65</v>
      </c>
      <c r="C12" s="5" t="n">
        <v>43</v>
      </c>
      <c r="D12" s="5" t="n">
        <v>53</v>
      </c>
      <c r="E12" s="5" t="n">
        <v>42</v>
      </c>
    </row>
    <row r="13" spans="1:5">
      <c r="A13" s="4" t="s">
        <v>418</v>
      </c>
      <c r="B13" s="5" t="n">
        <v>16056</v>
      </c>
      <c r="C13" s="5" t="n">
        <v>15964</v>
      </c>
      <c r="D13" s="5" t="n">
        <v>16017</v>
      </c>
      <c r="E13" s="5" t="n">
        <v>15951</v>
      </c>
    </row>
    <row r="14" spans="1:5">
      <c r="A14" s="4" t="s">
        <v>419</v>
      </c>
      <c r="B14" s="7" t="n">
        <v>0.78</v>
      </c>
      <c r="C14" s="7" t="n">
        <v>0.64</v>
      </c>
      <c r="D14" s="7" t="n">
        <v>2.17</v>
      </c>
      <c r="E14" s="7" t="n">
        <v>1.95</v>
      </c>
    </row>
    <row r="15" spans="1:5">
      <c r="A15" s="4" t="s">
        <v>420</v>
      </c>
      <c r="B15" s="7" t="n">
        <v>0.78</v>
      </c>
      <c r="C15" s="7" t="n">
        <v>0.64</v>
      </c>
      <c r="D15" s="7" t="n">
        <v>2.16</v>
      </c>
      <c r="E15" s="7" t="n">
        <v>1.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91</v>
      </c>
      <c r="C1" s="2" t="s">
        <v>1</v>
      </c>
    </row>
    <row r="2" spans="1:4">
      <c r="B2" s="2" t="s">
        <v>107</v>
      </c>
      <c r="C2" s="2" t="s">
        <v>2</v>
      </c>
      <c r="D2" s="2" t="s">
        <v>107</v>
      </c>
    </row>
    <row r="3" spans="1:4">
      <c r="A3" s="3" t="s">
        <v>422</v>
      </c>
    </row>
    <row r="4" spans="1:4">
      <c r="A4" s="4" t="s">
        <v>423</v>
      </c>
      <c r="B4" s="5" t="n">
        <v>7</v>
      </c>
      <c r="C4" s="5" t="n">
        <v>5</v>
      </c>
      <c r="D4" s="5" t="n">
        <v>6</v>
      </c>
    </row>
    <row r="5" spans="1:4">
      <c r="A5" s="4" t="s">
        <v>424</v>
      </c>
    </row>
    <row r="6" spans="1:4">
      <c r="A6" s="3" t="s">
        <v>422</v>
      </c>
    </row>
    <row r="7" spans="1:4">
      <c r="A7" s="4" t="s">
        <v>423</v>
      </c>
      <c r="B7" s="5" t="n">
        <v>7</v>
      </c>
      <c r="C7" s="5" t="n">
        <v>5</v>
      </c>
      <c r="D7" s="5" t="n">
        <v>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426</v>
      </c>
    </row>
    <row r="3" spans="1:3">
      <c r="A3" s="4" t="s">
        <v>427</v>
      </c>
      <c r="B3" s="6" t="n">
        <v>389845</v>
      </c>
      <c r="C3" s="6" t="n">
        <v>455582</v>
      </c>
    </row>
    <row r="4" spans="1:3">
      <c r="A4" s="4" t="s">
        <v>428</v>
      </c>
      <c r="B4" s="5" t="n">
        <v>6528</v>
      </c>
      <c r="C4" s="5" t="n">
        <v>845</v>
      </c>
    </row>
    <row r="5" spans="1:3">
      <c r="A5" s="4" t="s">
        <v>429</v>
      </c>
      <c r="B5" s="5" t="n">
        <v>932</v>
      </c>
      <c r="C5" s="5" t="n">
        <v>10750</v>
      </c>
    </row>
    <row r="6" spans="1:3">
      <c r="A6" s="4" t="s">
        <v>430</v>
      </c>
      <c r="B6" s="5" t="n">
        <v>395441</v>
      </c>
      <c r="C6" s="5" t="n">
        <v>445677</v>
      </c>
    </row>
    <row r="7" spans="1:3">
      <c r="A7" s="4" t="s">
        <v>431</v>
      </c>
      <c r="B7" s="5" t="n">
        <v>386305</v>
      </c>
      <c r="C7" s="5" t="n">
        <v>446581</v>
      </c>
    </row>
    <row r="8" spans="1:3">
      <c r="A8" s="4" t="s">
        <v>432</v>
      </c>
      <c r="B8" s="5" t="n">
        <v>4942</v>
      </c>
      <c r="C8" s="5" t="n">
        <v>899</v>
      </c>
    </row>
    <row r="9" spans="1:3">
      <c r="A9" s="4" t="s">
        <v>433</v>
      </c>
      <c r="B9" s="5" t="n">
        <v>761</v>
      </c>
      <c r="C9" s="5" t="n">
        <v>7899</v>
      </c>
    </row>
    <row r="10" spans="1:3">
      <c r="A10" s="4" t="s">
        <v>93</v>
      </c>
      <c r="B10" s="5" t="n">
        <v>390486</v>
      </c>
      <c r="C10" s="5" t="n">
        <v>439581</v>
      </c>
    </row>
    <row r="11" spans="1:3">
      <c r="A11" s="4" t="s">
        <v>434</v>
      </c>
    </row>
    <row r="12" spans="1:3">
      <c r="A12" s="3" t="s">
        <v>426</v>
      </c>
    </row>
    <row r="13" spans="1:3">
      <c r="A13" s="4" t="s">
        <v>427</v>
      </c>
      <c r="B13" s="5" t="n">
        <v>71522</v>
      </c>
      <c r="C13" s="5" t="n">
        <v>155102</v>
      </c>
    </row>
    <row r="14" spans="1:3">
      <c r="A14" s="4" t="s">
        <v>428</v>
      </c>
      <c r="B14" s="5" t="n">
        <v>1288</v>
      </c>
    </row>
    <row r="15" spans="1:3">
      <c r="A15" s="4" t="s">
        <v>429</v>
      </c>
      <c r="B15" s="5" t="n">
        <v>14</v>
      </c>
      <c r="C15" s="5" t="n">
        <v>3074</v>
      </c>
    </row>
    <row r="16" spans="1:3">
      <c r="A16" s="4" t="s">
        <v>430</v>
      </c>
      <c r="B16" s="5" t="n">
        <v>72796</v>
      </c>
      <c r="C16" s="5" t="n">
        <v>152028</v>
      </c>
    </row>
    <row r="17" spans="1:3">
      <c r="A17" s="4" t="s">
        <v>435</v>
      </c>
    </row>
    <row r="18" spans="1:3">
      <c r="A18" s="3" t="s">
        <v>426</v>
      </c>
    </row>
    <row r="19" spans="1:3">
      <c r="A19" s="4" t="s">
        <v>431</v>
      </c>
      <c r="B19" s="5" t="n">
        <v>197743</v>
      </c>
      <c r="C19" s="5" t="n">
        <v>234845</v>
      </c>
    </row>
    <row r="20" spans="1:3">
      <c r="A20" s="4" t="s">
        <v>432</v>
      </c>
      <c r="B20" s="5" t="n">
        <v>3529</v>
      </c>
      <c r="C20" s="5" t="n">
        <v>876</v>
      </c>
    </row>
    <row r="21" spans="1:3">
      <c r="A21" s="4" t="s">
        <v>433</v>
      </c>
      <c r="B21" s="5" t="n">
        <v>5</v>
      </c>
      <c r="C21" s="5" t="n">
        <v>1211</v>
      </c>
    </row>
    <row r="22" spans="1:3">
      <c r="A22" s="4" t="s">
        <v>93</v>
      </c>
      <c r="B22" s="5" t="n">
        <v>201267</v>
      </c>
      <c r="C22" s="5" t="n">
        <v>234510</v>
      </c>
    </row>
    <row r="23" spans="1:3">
      <c r="A23" s="4" t="s">
        <v>436</v>
      </c>
    </row>
    <row r="24" spans="1:3">
      <c r="A24" s="3" t="s">
        <v>426</v>
      </c>
    </row>
    <row r="25" spans="1:3">
      <c r="A25" s="4" t="s">
        <v>427</v>
      </c>
      <c r="B25" s="5" t="n">
        <v>9269</v>
      </c>
      <c r="C25" s="5" t="n">
        <v>133</v>
      </c>
    </row>
    <row r="26" spans="1:3">
      <c r="A26" s="4" t="s">
        <v>429</v>
      </c>
      <c r="B26" s="5" t="n">
        <v>34</v>
      </c>
    </row>
    <row r="27" spans="1:3">
      <c r="A27" s="4" t="s">
        <v>430</v>
      </c>
      <c r="B27" s="5" t="n">
        <v>9235</v>
      </c>
      <c r="C27" s="5" t="n">
        <v>133</v>
      </c>
    </row>
    <row r="28" spans="1:3">
      <c r="A28" s="4" t="s">
        <v>431</v>
      </c>
      <c r="B28" s="5" t="n">
        <v>53179</v>
      </c>
      <c r="C28" s="5" t="n">
        <v>62103</v>
      </c>
    </row>
    <row r="29" spans="1:3">
      <c r="A29" s="4" t="s">
        <v>432</v>
      </c>
      <c r="B29" s="5" t="n">
        <v>228</v>
      </c>
      <c r="C29" s="5" t="n">
        <v>1</v>
      </c>
    </row>
    <row r="30" spans="1:3">
      <c r="A30" s="4" t="s">
        <v>433</v>
      </c>
      <c r="B30" s="5" t="n">
        <v>330</v>
      </c>
      <c r="C30" s="5" t="n">
        <v>2179</v>
      </c>
    </row>
    <row r="31" spans="1:3">
      <c r="A31" s="4" t="s">
        <v>93</v>
      </c>
      <c r="B31" s="5" t="n">
        <v>53077</v>
      </c>
      <c r="C31" s="5" t="n">
        <v>59925</v>
      </c>
    </row>
    <row r="32" spans="1:3">
      <c r="A32" s="4" t="s">
        <v>437</v>
      </c>
    </row>
    <row r="33" spans="1:3">
      <c r="A33" s="3" t="s">
        <v>426</v>
      </c>
    </row>
    <row r="34" spans="1:3">
      <c r="A34" s="4" t="s">
        <v>427</v>
      </c>
      <c r="B34" s="5" t="n">
        <v>5016</v>
      </c>
      <c r="C34" s="5" t="n">
        <v>37</v>
      </c>
    </row>
    <row r="35" spans="1:3">
      <c r="A35" s="4" t="s">
        <v>429</v>
      </c>
      <c r="B35" s="5" t="n">
        <v>17</v>
      </c>
    </row>
    <row r="36" spans="1:3">
      <c r="A36" s="4" t="s">
        <v>430</v>
      </c>
      <c r="B36" s="5" t="n">
        <v>4999</v>
      </c>
      <c r="C36" s="5" t="n">
        <v>37</v>
      </c>
    </row>
    <row r="37" spans="1:3">
      <c r="A37" s="4" t="s">
        <v>431</v>
      </c>
      <c r="B37" s="5" t="n">
        <v>67548</v>
      </c>
      <c r="C37" s="5" t="n">
        <v>78200</v>
      </c>
    </row>
    <row r="38" spans="1:3">
      <c r="A38" s="4" t="s">
        <v>432</v>
      </c>
      <c r="B38" s="5" t="n">
        <v>444</v>
      </c>
    </row>
    <row r="39" spans="1:3">
      <c r="A39" s="4" t="s">
        <v>433</v>
      </c>
      <c r="B39" s="5" t="n">
        <v>261</v>
      </c>
      <c r="C39" s="5" t="n">
        <v>2597</v>
      </c>
    </row>
    <row r="40" spans="1:3">
      <c r="A40" s="4" t="s">
        <v>93</v>
      </c>
      <c r="B40" s="5" t="n">
        <v>67731</v>
      </c>
      <c r="C40" s="5" t="n">
        <v>75603</v>
      </c>
    </row>
    <row r="41" spans="1:3">
      <c r="A41" s="4" t="s">
        <v>438</v>
      </c>
    </row>
    <row r="42" spans="1:3">
      <c r="A42" s="3" t="s">
        <v>426</v>
      </c>
    </row>
    <row r="43" spans="1:3">
      <c r="A43" s="4" t="s">
        <v>431</v>
      </c>
      <c r="B43" s="5" t="n">
        <v>14905</v>
      </c>
      <c r="C43" s="5" t="n">
        <v>17798</v>
      </c>
    </row>
    <row r="44" spans="1:3">
      <c r="A44" s="4" t="s">
        <v>432</v>
      </c>
      <c r="B44" s="5" t="n">
        <v>42</v>
      </c>
    </row>
    <row r="45" spans="1:3">
      <c r="A45" s="4" t="s">
        <v>433</v>
      </c>
      <c r="B45" s="5" t="n">
        <v>98</v>
      </c>
      <c r="C45" s="5" t="n">
        <v>535</v>
      </c>
    </row>
    <row r="46" spans="1:3">
      <c r="A46" s="4" t="s">
        <v>93</v>
      </c>
      <c r="B46" s="5" t="n">
        <v>14849</v>
      </c>
      <c r="C46" s="5" t="n">
        <v>17263</v>
      </c>
    </row>
    <row r="47" spans="1:3">
      <c r="A47" s="4" t="s">
        <v>439</v>
      </c>
    </row>
    <row r="48" spans="1:3">
      <c r="A48" s="3" t="s">
        <v>426</v>
      </c>
    </row>
    <row r="49" spans="1:3">
      <c r="A49" s="4" t="s">
        <v>428</v>
      </c>
      <c r="B49" s="5" t="n">
        <v>658</v>
      </c>
      <c r="C49" s="5" t="n">
        <v>767</v>
      </c>
    </row>
    <row r="50" spans="1:3">
      <c r="A50" s="4" t="s">
        <v>430</v>
      </c>
      <c r="B50" s="5" t="n">
        <v>658</v>
      </c>
      <c r="C50" s="5" t="n">
        <v>767</v>
      </c>
    </row>
    <row r="51" spans="1:3">
      <c r="A51" s="4" t="s">
        <v>440</v>
      </c>
    </row>
    <row r="52" spans="1:3">
      <c r="A52" s="3" t="s">
        <v>426</v>
      </c>
    </row>
    <row r="53" spans="1:3">
      <c r="A53" s="4" t="s">
        <v>427</v>
      </c>
      <c r="B53" s="5" t="n">
        <v>318323</v>
      </c>
      <c r="C53" s="5" t="n">
        <v>300480</v>
      </c>
    </row>
    <row r="54" spans="1:3">
      <c r="A54" s="4" t="s">
        <v>428</v>
      </c>
      <c r="B54" s="5" t="n">
        <v>5240</v>
      </c>
      <c r="C54" s="5" t="n">
        <v>845</v>
      </c>
    </row>
    <row r="55" spans="1:3">
      <c r="A55" s="4" t="s">
        <v>429</v>
      </c>
      <c r="B55" s="5" t="n">
        <v>918</v>
      </c>
      <c r="C55" s="5" t="n">
        <v>7676</v>
      </c>
    </row>
    <row r="56" spans="1:3">
      <c r="A56" s="4" t="s">
        <v>430</v>
      </c>
      <c r="B56" s="5" t="n">
        <v>322645</v>
      </c>
      <c r="C56" s="5" t="n">
        <v>293649</v>
      </c>
    </row>
    <row r="57" spans="1:3">
      <c r="A57" s="4" t="s">
        <v>431</v>
      </c>
      <c r="B57" s="5" t="n">
        <v>188562</v>
      </c>
      <c r="C57" s="5" t="n">
        <v>211736</v>
      </c>
    </row>
    <row r="58" spans="1:3">
      <c r="A58" s="4" t="s">
        <v>432</v>
      </c>
      <c r="B58" s="5" t="n">
        <v>1413</v>
      </c>
      <c r="C58" s="5" t="n">
        <v>23</v>
      </c>
    </row>
    <row r="59" spans="1:3">
      <c r="A59" s="4" t="s">
        <v>433</v>
      </c>
      <c r="B59" s="5" t="n">
        <v>756</v>
      </c>
      <c r="C59" s="5" t="n">
        <v>6688</v>
      </c>
    </row>
    <row r="60" spans="1:3">
      <c r="A60" s="4" t="s">
        <v>93</v>
      </c>
      <c r="B60" s="5" t="n">
        <v>189219</v>
      </c>
      <c r="C60" s="5" t="n">
        <v>205071</v>
      </c>
    </row>
    <row r="61" spans="1:3">
      <c r="A61" s="4" t="s">
        <v>441</v>
      </c>
    </row>
    <row r="62" spans="1:3">
      <c r="A62" s="3" t="s">
        <v>426</v>
      </c>
    </row>
    <row r="63" spans="1:3">
      <c r="A63" s="4" t="s">
        <v>427</v>
      </c>
      <c r="B63" s="5" t="n">
        <v>264435</v>
      </c>
      <c r="C63" s="5" t="n">
        <v>258984</v>
      </c>
    </row>
    <row r="64" spans="1:3">
      <c r="A64" s="4" t="s">
        <v>428</v>
      </c>
      <c r="B64" s="5" t="n">
        <v>4100</v>
      </c>
      <c r="C64" s="5" t="n">
        <v>44</v>
      </c>
    </row>
    <row r="65" spans="1:3">
      <c r="A65" s="4" t="s">
        <v>429</v>
      </c>
      <c r="B65" s="5" t="n">
        <v>688</v>
      </c>
      <c r="C65" s="5" t="n">
        <v>6325</v>
      </c>
    </row>
    <row r="66" spans="1:3">
      <c r="A66" s="4" t="s">
        <v>430</v>
      </c>
      <c r="B66" s="5" t="n">
        <v>267847</v>
      </c>
      <c r="C66" s="5" t="n">
        <v>252703</v>
      </c>
    </row>
    <row r="67" spans="1:3">
      <c r="A67" s="4" t="s">
        <v>431</v>
      </c>
      <c r="B67" s="5" t="n">
        <v>10798</v>
      </c>
      <c r="C67" s="5" t="n">
        <v>11602</v>
      </c>
    </row>
    <row r="68" spans="1:3">
      <c r="A68" s="4" t="s">
        <v>432</v>
      </c>
      <c r="B68" s="5" t="n">
        <v>229</v>
      </c>
      <c r="C68" s="5" t="n">
        <v>8</v>
      </c>
    </row>
    <row r="69" spans="1:3">
      <c r="A69" s="4" t="s">
        <v>433</v>
      </c>
      <c r="B69" s="5" t="n">
        <v>1</v>
      </c>
      <c r="C69" s="5" t="n">
        <v>261</v>
      </c>
    </row>
    <row r="70" spans="1:3">
      <c r="A70" s="4" t="s">
        <v>93</v>
      </c>
      <c r="B70" s="5" t="n">
        <v>11026</v>
      </c>
      <c r="C70" s="5" t="n">
        <v>11349</v>
      </c>
    </row>
    <row r="71" spans="1:3">
      <c r="A71" s="4" t="s">
        <v>442</v>
      </c>
    </row>
    <row r="72" spans="1:3">
      <c r="A72" s="3" t="s">
        <v>426</v>
      </c>
    </row>
    <row r="73" spans="1:3">
      <c r="A73" s="4" t="s">
        <v>427</v>
      </c>
      <c r="B73" s="5" t="n">
        <v>35080</v>
      </c>
      <c r="C73" s="5" t="n">
        <v>35962</v>
      </c>
    </row>
    <row r="74" spans="1:3">
      <c r="A74" s="4" t="s">
        <v>428</v>
      </c>
      <c r="B74" s="5" t="n">
        <v>412</v>
      </c>
      <c r="C74" s="5" t="n">
        <v>13</v>
      </c>
    </row>
    <row r="75" spans="1:3">
      <c r="A75" s="4" t="s">
        <v>429</v>
      </c>
      <c r="B75" s="5" t="n">
        <v>179</v>
      </c>
      <c r="C75" s="5" t="n">
        <v>1275</v>
      </c>
    </row>
    <row r="76" spans="1:3">
      <c r="A76" s="4" t="s">
        <v>430</v>
      </c>
      <c r="B76" s="5" t="n">
        <v>35313</v>
      </c>
      <c r="C76" s="5" t="n">
        <v>34700</v>
      </c>
    </row>
    <row r="77" spans="1:3">
      <c r="A77" s="4" t="s">
        <v>431</v>
      </c>
      <c r="B77" s="5" t="n">
        <v>4048</v>
      </c>
      <c r="C77" s="5" t="n">
        <v>4583</v>
      </c>
    </row>
    <row r="78" spans="1:3">
      <c r="A78" s="4" t="s">
        <v>432</v>
      </c>
      <c r="B78" s="5" t="n">
        <v>95</v>
      </c>
    </row>
    <row r="79" spans="1:3">
      <c r="A79" s="4" t="s">
        <v>433</v>
      </c>
      <c r="B79" s="5" t="n">
        <v>26</v>
      </c>
      <c r="C79" s="5" t="n">
        <v>193</v>
      </c>
    </row>
    <row r="80" spans="1:3">
      <c r="A80" s="4" t="s">
        <v>93</v>
      </c>
      <c r="B80" s="5" t="n">
        <v>4117</v>
      </c>
      <c r="C80" s="5" t="n">
        <v>4390</v>
      </c>
    </row>
    <row r="81" spans="1:3">
      <c r="A81" s="4" t="s">
        <v>443</v>
      </c>
    </row>
    <row r="82" spans="1:3">
      <c r="A82" s="3" t="s">
        <v>426</v>
      </c>
    </row>
    <row r="83" spans="1:3">
      <c r="A83" s="4" t="s">
        <v>427</v>
      </c>
      <c r="B83" s="5" t="n">
        <v>4523</v>
      </c>
      <c r="C83" s="5" t="n">
        <v>5364</v>
      </c>
    </row>
    <row r="84" spans="1:3">
      <c r="A84" s="4" t="s">
        <v>428</v>
      </c>
      <c r="B84" s="5" t="n">
        <v>70</v>
      </c>
      <c r="C84" s="5" t="n">
        <v>21</v>
      </c>
    </row>
    <row r="85" spans="1:3">
      <c r="A85" s="4" t="s">
        <v>429</v>
      </c>
      <c r="C85" s="5" t="n">
        <v>76</v>
      </c>
    </row>
    <row r="86" spans="1:3">
      <c r="A86" s="4" t="s">
        <v>430</v>
      </c>
      <c r="B86" s="5" t="n">
        <v>4593</v>
      </c>
      <c r="C86" s="5" t="n">
        <v>5309</v>
      </c>
    </row>
    <row r="87" spans="1:3">
      <c r="A87" s="4" t="s">
        <v>431</v>
      </c>
      <c r="B87" s="5" t="n">
        <v>38084</v>
      </c>
      <c r="C87" s="5" t="n">
        <v>37450</v>
      </c>
    </row>
    <row r="88" spans="1:3">
      <c r="A88" s="4" t="s">
        <v>432</v>
      </c>
      <c r="B88" s="5" t="n">
        <v>375</v>
      </c>
      <c r="C88" s="5" t="n">
        <v>14</v>
      </c>
    </row>
    <row r="89" spans="1:3">
      <c r="A89" s="4" t="s">
        <v>433</v>
      </c>
      <c r="B89" s="5" t="n">
        <v>40</v>
      </c>
      <c r="C89" s="5" t="n">
        <v>923</v>
      </c>
    </row>
    <row r="90" spans="1:3">
      <c r="A90" s="4" t="s">
        <v>93</v>
      </c>
      <c r="B90" s="6" t="n">
        <v>38419</v>
      </c>
      <c r="C90" s="6" t="n">
        <v>36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44</v>
      </c>
      <c r="B1" s="2" t="s">
        <v>1</v>
      </c>
    </row>
    <row r="2" spans="1:4">
      <c r="B2" s="2" t="s">
        <v>445</v>
      </c>
      <c r="C2" s="2" t="s">
        <v>446</v>
      </c>
      <c r="D2" s="2" t="s">
        <v>447</v>
      </c>
    </row>
    <row r="3" spans="1:4">
      <c r="A3" s="3" t="s">
        <v>248</v>
      </c>
    </row>
    <row r="4" spans="1:4">
      <c r="A4" s="4" t="s">
        <v>448</v>
      </c>
      <c r="B4" s="6" t="n">
        <v>655000000</v>
      </c>
      <c r="D4" s="6" t="n">
        <v>751000000</v>
      </c>
    </row>
    <row r="5" spans="1:4">
      <c r="A5" s="4" t="s">
        <v>449</v>
      </c>
      <c r="B5" s="5" t="n">
        <v>109</v>
      </c>
      <c r="D5" s="5" t="n">
        <v>571</v>
      </c>
    </row>
    <row r="6" spans="1:4">
      <c r="A6" s="4" t="s">
        <v>450</v>
      </c>
      <c r="B6" s="5" t="n">
        <v>70</v>
      </c>
      <c r="D6" s="5" t="n">
        <v>435</v>
      </c>
    </row>
    <row r="7" spans="1:4">
      <c r="A7" s="4" t="s">
        <v>451</v>
      </c>
      <c r="B7" s="6" t="n">
        <v>98892000</v>
      </c>
      <c r="D7" s="6" t="n">
        <v>672797000</v>
      </c>
    </row>
    <row r="8" spans="1:4">
      <c r="A8" s="4" t="s">
        <v>452</v>
      </c>
      <c r="B8" s="6" t="n">
        <v>969000</v>
      </c>
      <c r="D8" s="6" t="n">
        <v>18467000</v>
      </c>
    </row>
    <row r="9" spans="1:4">
      <c r="A9" s="4" t="s">
        <v>453</v>
      </c>
      <c r="B9" s="5" t="n">
        <v>39</v>
      </c>
      <c r="D9" s="5" t="n">
        <v>136</v>
      </c>
    </row>
    <row r="10" spans="1:4">
      <c r="A10" s="4" t="s">
        <v>454</v>
      </c>
      <c r="B10" s="6" t="n">
        <v>100740000</v>
      </c>
      <c r="D10" s="6" t="n">
        <v>50770000</v>
      </c>
    </row>
    <row r="11" spans="1:4">
      <c r="A11" s="4" t="s">
        <v>455</v>
      </c>
      <c r="B11" s="5" t="n">
        <v>724000</v>
      </c>
      <c r="D11" s="6" t="n">
        <v>182000</v>
      </c>
    </row>
    <row r="12" spans="1:4">
      <c r="A12" s="4" t="s">
        <v>456</v>
      </c>
      <c r="B12" s="6" t="n">
        <v>0</v>
      </c>
      <c r="C12"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91</v>
      </c>
      <c r="D1" s="2" t="s">
        <v>1</v>
      </c>
    </row>
    <row r="2" spans="1:5">
      <c r="B2" s="2" t="s">
        <v>2</v>
      </c>
      <c r="C2" s="2" t="s">
        <v>107</v>
      </c>
      <c r="D2" s="2" t="s">
        <v>2</v>
      </c>
      <c r="E2" s="2" t="s">
        <v>107</v>
      </c>
    </row>
    <row r="3" spans="1:5">
      <c r="A3" s="3" t="s">
        <v>248</v>
      </c>
    </row>
    <row r="4" spans="1:5">
      <c r="A4" s="4" t="s">
        <v>458</v>
      </c>
      <c r="B4" s="6" t="n">
        <v>65427</v>
      </c>
      <c r="C4" s="6" t="n">
        <v>21470</v>
      </c>
      <c r="D4" s="6" t="n">
        <v>110042</v>
      </c>
      <c r="E4" s="6" t="n">
        <v>27238</v>
      </c>
    </row>
    <row r="5" spans="1:5">
      <c r="A5" s="4" t="s">
        <v>459</v>
      </c>
      <c r="B5" s="6" t="n">
        <v>1608</v>
      </c>
      <c r="C5" s="5" t="n">
        <v>64</v>
      </c>
      <c r="D5" s="5" t="n">
        <v>1811</v>
      </c>
      <c r="E5" s="5" t="n">
        <v>73</v>
      </c>
    </row>
    <row r="6" spans="1:5">
      <c r="A6" s="4" t="s">
        <v>460</v>
      </c>
      <c r="C6" s="6" t="n">
        <v>159</v>
      </c>
      <c r="D6" s="6" t="n">
        <v>90</v>
      </c>
      <c r="E6" s="6" t="n">
        <v>1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7</v>
      </c>
    </row>
    <row r="2" spans="1:3">
      <c r="A2" s="3" t="s">
        <v>248</v>
      </c>
    </row>
    <row r="3" spans="1:3">
      <c r="A3" s="4" t="s">
        <v>462</v>
      </c>
      <c r="B3" s="6" t="n">
        <v>13730</v>
      </c>
    </row>
    <row r="4" spans="1:3">
      <c r="A4" s="4" t="s">
        <v>463</v>
      </c>
      <c r="B4" s="5" t="n">
        <v>79480</v>
      </c>
    </row>
    <row r="5" spans="1:3">
      <c r="A5" s="4" t="s">
        <v>464</v>
      </c>
      <c r="B5" s="5" t="n">
        <v>169611</v>
      </c>
    </row>
    <row r="6" spans="1:3">
      <c r="A6" s="4" t="s">
        <v>465</v>
      </c>
      <c r="B6" s="5" t="n">
        <v>127024</v>
      </c>
    </row>
    <row r="7" spans="1:3">
      <c r="A7" s="4" t="s">
        <v>427</v>
      </c>
      <c r="B7" s="5" t="n">
        <v>389845</v>
      </c>
      <c r="C7" s="6" t="n">
        <v>455582</v>
      </c>
    </row>
    <row r="8" spans="1:3">
      <c r="A8" s="4" t="s">
        <v>466</v>
      </c>
      <c r="B8" s="5" t="n">
        <v>13702</v>
      </c>
    </row>
    <row r="9" spans="1:3">
      <c r="A9" s="4" t="s">
        <v>467</v>
      </c>
      <c r="B9" s="5" t="n">
        <v>80736</v>
      </c>
    </row>
    <row r="10" spans="1:3">
      <c r="A10" s="4" t="s">
        <v>468</v>
      </c>
      <c r="B10" s="5" t="n">
        <v>172994</v>
      </c>
    </row>
    <row r="11" spans="1:3">
      <c r="A11" s="4" t="s">
        <v>469</v>
      </c>
      <c r="B11" s="5" t="n">
        <v>128009</v>
      </c>
    </row>
    <row r="12" spans="1:3">
      <c r="A12" s="4" t="s">
        <v>470</v>
      </c>
      <c r="B12" s="5" t="n">
        <v>395441</v>
      </c>
      <c r="C12" s="5" t="n">
        <v>445677</v>
      </c>
    </row>
    <row r="13" spans="1:3">
      <c r="A13" s="4" t="s">
        <v>471</v>
      </c>
      <c r="B13" s="5" t="n">
        <v>52692</v>
      </c>
    </row>
    <row r="14" spans="1:3">
      <c r="A14" s="4" t="s">
        <v>472</v>
      </c>
      <c r="B14" s="5" t="n">
        <v>128065</v>
      </c>
    </row>
    <row r="15" spans="1:3">
      <c r="A15" s="4" t="s">
        <v>473</v>
      </c>
      <c r="B15" s="5" t="n">
        <v>51848</v>
      </c>
    </row>
    <row r="16" spans="1:3">
      <c r="A16" s="4" t="s">
        <v>474</v>
      </c>
      <c r="B16" s="5" t="n">
        <v>153700</v>
      </c>
    </row>
    <row r="17" spans="1:3">
      <c r="A17" s="4" t="s">
        <v>431</v>
      </c>
      <c r="B17" s="5" t="n">
        <v>386305</v>
      </c>
      <c r="C17" s="5" t="n">
        <v>446581</v>
      </c>
    </row>
    <row r="18" spans="1:3">
      <c r="A18" s="4" t="s">
        <v>475</v>
      </c>
      <c r="B18" s="5" t="n">
        <v>53043</v>
      </c>
    </row>
    <row r="19" spans="1:3">
      <c r="A19" s="4" t="s">
        <v>476</v>
      </c>
      <c r="B19" s="5" t="n">
        <v>130679</v>
      </c>
    </row>
    <row r="20" spans="1:3">
      <c r="A20" s="4" t="s">
        <v>477</v>
      </c>
      <c r="B20" s="5" t="n">
        <v>52333</v>
      </c>
    </row>
    <row r="21" spans="1:3">
      <c r="A21" s="4" t="s">
        <v>478</v>
      </c>
      <c r="B21" s="5" t="n">
        <v>154431</v>
      </c>
    </row>
    <row r="22" spans="1:3">
      <c r="A22" s="4" t="s">
        <v>479</v>
      </c>
      <c r="B22" s="6" t="n">
        <v>390486</v>
      </c>
      <c r="C22" s="6" t="n">
        <v>439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426</v>
      </c>
    </row>
    <row r="3" spans="1:3">
      <c r="A3" s="4" t="s">
        <v>481</v>
      </c>
      <c r="B3" s="6" t="n">
        <v>74468</v>
      </c>
      <c r="C3" s="6" t="n">
        <v>251</v>
      </c>
    </row>
    <row r="4" spans="1:3">
      <c r="A4" s="4" t="s">
        <v>482</v>
      </c>
      <c r="B4" s="5" t="n">
        <v>605</v>
      </c>
      <c r="C4" s="5" t="n">
        <v>1</v>
      </c>
    </row>
    <row r="5" spans="1:3">
      <c r="A5" s="4" t="s">
        <v>483</v>
      </c>
      <c r="B5" s="5" t="n">
        <v>40032</v>
      </c>
      <c r="C5" s="5" t="n">
        <v>438290</v>
      </c>
    </row>
    <row r="6" spans="1:3">
      <c r="A6" s="4" t="s">
        <v>484</v>
      </c>
      <c r="B6" s="5" t="n">
        <v>327</v>
      </c>
      <c r="C6" s="5" t="n">
        <v>10749</v>
      </c>
    </row>
    <row r="7" spans="1:3">
      <c r="A7" s="4" t="s">
        <v>485</v>
      </c>
      <c r="B7" s="5" t="n">
        <v>114500</v>
      </c>
      <c r="C7" s="5" t="n">
        <v>438541</v>
      </c>
    </row>
    <row r="8" spans="1:3">
      <c r="A8" s="4" t="s">
        <v>486</v>
      </c>
      <c r="B8" s="5" t="n">
        <v>932</v>
      </c>
      <c r="C8" s="5" t="n">
        <v>10750</v>
      </c>
    </row>
    <row r="9" spans="1:3">
      <c r="A9" s="4" t="s">
        <v>487</v>
      </c>
      <c r="B9" s="5" t="n">
        <v>26272</v>
      </c>
      <c r="C9" s="5" t="n">
        <v>50519</v>
      </c>
    </row>
    <row r="10" spans="1:3">
      <c r="A10" s="4" t="s">
        <v>488</v>
      </c>
      <c r="B10" s="5" t="n">
        <v>119</v>
      </c>
      <c r="C10" s="5" t="n">
        <v>181</v>
      </c>
    </row>
    <row r="11" spans="1:3">
      <c r="A11" s="4" t="s">
        <v>489</v>
      </c>
      <c r="B11" s="5" t="n">
        <v>58860</v>
      </c>
      <c r="C11" s="5" t="n">
        <v>234507</v>
      </c>
    </row>
    <row r="12" spans="1:3">
      <c r="A12" s="4" t="s">
        <v>490</v>
      </c>
      <c r="B12" s="5" t="n">
        <v>642</v>
      </c>
      <c r="C12" s="5" t="n">
        <v>7718</v>
      </c>
    </row>
    <row r="13" spans="1:3">
      <c r="A13" s="4" t="s">
        <v>491</v>
      </c>
      <c r="B13" s="5" t="n">
        <v>85132</v>
      </c>
      <c r="C13" s="5" t="n">
        <v>285026</v>
      </c>
    </row>
    <row r="14" spans="1:3">
      <c r="A14" s="4" t="s">
        <v>492</v>
      </c>
      <c r="B14" s="5" t="n">
        <v>761</v>
      </c>
      <c r="C14" s="5" t="n">
        <v>7899</v>
      </c>
    </row>
    <row r="15" spans="1:3">
      <c r="A15" s="4" t="s">
        <v>493</v>
      </c>
      <c r="B15" s="5" t="n">
        <v>100740</v>
      </c>
      <c r="C15" s="5" t="n">
        <v>50770</v>
      </c>
    </row>
    <row r="16" spans="1:3">
      <c r="A16" s="4" t="s">
        <v>494</v>
      </c>
      <c r="B16" s="5" t="n">
        <v>724</v>
      </c>
      <c r="C16" s="5" t="n">
        <v>182</v>
      </c>
    </row>
    <row r="17" spans="1:3">
      <c r="A17" s="4" t="s">
        <v>495</v>
      </c>
      <c r="B17" s="5" t="n">
        <v>98892</v>
      </c>
      <c r="C17" s="5" t="n">
        <v>672797</v>
      </c>
    </row>
    <row r="18" spans="1:3">
      <c r="A18" s="4" t="s">
        <v>496</v>
      </c>
      <c r="B18" s="5" t="n">
        <v>969</v>
      </c>
      <c r="C18" s="5" t="n">
        <v>18467</v>
      </c>
    </row>
    <row r="19" spans="1:3">
      <c r="A19" s="4" t="s">
        <v>497</v>
      </c>
      <c r="B19" s="5" t="n">
        <v>199632</v>
      </c>
      <c r="C19" s="5" t="n">
        <v>723567</v>
      </c>
    </row>
    <row r="20" spans="1:3">
      <c r="A20" s="4" t="s">
        <v>498</v>
      </c>
      <c r="B20" s="5" t="n">
        <v>1693</v>
      </c>
      <c r="C20" s="5" t="n">
        <v>18649</v>
      </c>
    </row>
    <row r="21" spans="1:3">
      <c r="A21" s="4" t="s">
        <v>434</v>
      </c>
    </row>
    <row r="22" spans="1:3">
      <c r="A22" s="3" t="s">
        <v>426</v>
      </c>
    </row>
    <row r="23" spans="1:3">
      <c r="A23" s="4" t="s">
        <v>483</v>
      </c>
      <c r="B23" s="5" t="n">
        <v>8986</v>
      </c>
      <c r="C23" s="5" t="n">
        <v>152028</v>
      </c>
    </row>
    <row r="24" spans="1:3">
      <c r="A24" s="4" t="s">
        <v>484</v>
      </c>
      <c r="B24" s="5" t="n">
        <v>14</v>
      </c>
      <c r="C24" s="5" t="n">
        <v>3074</v>
      </c>
    </row>
    <row r="25" spans="1:3">
      <c r="A25" s="4" t="s">
        <v>485</v>
      </c>
      <c r="B25" s="5" t="n">
        <v>8986</v>
      </c>
      <c r="C25" s="5" t="n">
        <v>152028</v>
      </c>
    </row>
    <row r="26" spans="1:3">
      <c r="A26" s="4" t="s">
        <v>486</v>
      </c>
      <c r="B26" s="5" t="n">
        <v>14</v>
      </c>
      <c r="C26" s="5" t="n">
        <v>3074</v>
      </c>
    </row>
    <row r="27" spans="1:3">
      <c r="A27" s="4" t="s">
        <v>435</v>
      </c>
    </row>
    <row r="28" spans="1:3">
      <c r="A28" s="3" t="s">
        <v>426</v>
      </c>
    </row>
    <row r="29" spans="1:3">
      <c r="A29" s="4" t="s">
        <v>487</v>
      </c>
      <c r="B29" s="5" t="n">
        <v>2011</v>
      </c>
      <c r="C29" s="5" t="n">
        <v>35751</v>
      </c>
    </row>
    <row r="30" spans="1:3">
      <c r="A30" s="4" t="s">
        <v>488</v>
      </c>
      <c r="B30" s="5" t="n">
        <v>5</v>
      </c>
      <c r="C30" s="5" t="n">
        <v>91</v>
      </c>
    </row>
    <row r="31" spans="1:3">
      <c r="A31" s="4" t="s">
        <v>489</v>
      </c>
      <c r="C31" s="5" t="n">
        <v>49534</v>
      </c>
    </row>
    <row r="32" spans="1:3">
      <c r="A32" s="4" t="s">
        <v>490</v>
      </c>
      <c r="C32" s="5" t="n">
        <v>1120</v>
      </c>
    </row>
    <row r="33" spans="1:3">
      <c r="A33" s="4" t="s">
        <v>491</v>
      </c>
      <c r="B33" s="5" t="n">
        <v>2011</v>
      </c>
      <c r="C33" s="5" t="n">
        <v>85285</v>
      </c>
    </row>
    <row r="34" spans="1:3">
      <c r="A34" s="4" t="s">
        <v>492</v>
      </c>
      <c r="B34" s="5" t="n">
        <v>5</v>
      </c>
      <c r="C34" s="5" t="n">
        <v>1211</v>
      </c>
    </row>
    <row r="35" spans="1:3">
      <c r="A35" s="4" t="s">
        <v>436</v>
      </c>
    </row>
    <row r="36" spans="1:3">
      <c r="A36" s="3" t="s">
        <v>426</v>
      </c>
    </row>
    <row r="37" spans="1:3">
      <c r="A37" s="4" t="s">
        <v>481</v>
      </c>
      <c r="B37" s="5" t="n">
        <v>5178</v>
      </c>
    </row>
    <row r="38" spans="1:3">
      <c r="A38" s="4" t="s">
        <v>482</v>
      </c>
      <c r="B38" s="5" t="n">
        <v>34</v>
      </c>
    </row>
    <row r="39" spans="1:3">
      <c r="A39" s="4" t="s">
        <v>483</v>
      </c>
      <c r="B39" s="5" t="n">
        <v>16</v>
      </c>
      <c r="C39" s="5" t="n">
        <v>56</v>
      </c>
    </row>
    <row r="40" spans="1:3">
      <c r="A40" s="4" t="s">
        <v>485</v>
      </c>
      <c r="B40" s="5" t="n">
        <v>5194</v>
      </c>
      <c r="C40" s="5" t="n">
        <v>56</v>
      </c>
    </row>
    <row r="41" spans="1:3">
      <c r="A41" s="4" t="s">
        <v>486</v>
      </c>
      <c r="B41" s="5" t="n">
        <v>34</v>
      </c>
    </row>
    <row r="42" spans="1:3">
      <c r="A42" s="4" t="s">
        <v>487</v>
      </c>
      <c r="B42" s="5" t="n">
        <v>8207</v>
      </c>
    </row>
    <row r="43" spans="1:3">
      <c r="A43" s="4" t="s">
        <v>488</v>
      </c>
      <c r="B43" s="5" t="n">
        <v>35</v>
      </c>
    </row>
    <row r="44" spans="1:3">
      <c r="A44" s="4" t="s">
        <v>489</v>
      </c>
      <c r="B44" s="5" t="n">
        <v>23372</v>
      </c>
      <c r="C44" s="5" t="n">
        <v>57973</v>
      </c>
    </row>
    <row r="45" spans="1:3">
      <c r="A45" s="4" t="s">
        <v>490</v>
      </c>
      <c r="B45" s="5" t="n">
        <v>295</v>
      </c>
      <c r="C45" s="5" t="n">
        <v>2179</v>
      </c>
    </row>
    <row r="46" spans="1:3">
      <c r="A46" s="4" t="s">
        <v>491</v>
      </c>
      <c r="B46" s="5" t="n">
        <v>31579</v>
      </c>
      <c r="C46" s="5" t="n">
        <v>57973</v>
      </c>
    </row>
    <row r="47" spans="1:3">
      <c r="A47" s="4" t="s">
        <v>492</v>
      </c>
      <c r="B47" s="5" t="n">
        <v>330</v>
      </c>
      <c r="C47" s="5" t="n">
        <v>2179</v>
      </c>
    </row>
    <row r="48" spans="1:3">
      <c r="A48" s="4" t="s">
        <v>437</v>
      </c>
    </row>
    <row r="49" spans="1:3">
      <c r="A49" s="3" t="s">
        <v>426</v>
      </c>
    </row>
    <row r="50" spans="1:3">
      <c r="A50" s="4" t="s">
        <v>481</v>
      </c>
      <c r="B50" s="5" t="n">
        <v>4966</v>
      </c>
    </row>
    <row r="51" spans="1:3">
      <c r="A51" s="4" t="s">
        <v>482</v>
      </c>
      <c r="B51" s="5" t="n">
        <v>17</v>
      </c>
    </row>
    <row r="52" spans="1:3">
      <c r="A52" s="4" t="s">
        <v>483</v>
      </c>
      <c r="C52" s="5" t="n">
        <v>6</v>
      </c>
    </row>
    <row r="53" spans="1:3">
      <c r="A53" s="4" t="s">
        <v>485</v>
      </c>
      <c r="B53" s="5" t="n">
        <v>4966</v>
      </c>
      <c r="C53" s="5" t="n">
        <v>6</v>
      </c>
    </row>
    <row r="54" spans="1:3">
      <c r="A54" s="4" t="s">
        <v>486</v>
      </c>
      <c r="B54" s="5" t="n">
        <v>17</v>
      </c>
    </row>
    <row r="55" spans="1:3">
      <c r="A55" s="4" t="s">
        <v>487</v>
      </c>
      <c r="B55" s="5" t="n">
        <v>11631</v>
      </c>
    </row>
    <row r="56" spans="1:3">
      <c r="A56" s="4" t="s">
        <v>488</v>
      </c>
      <c r="B56" s="5" t="n">
        <v>26</v>
      </c>
    </row>
    <row r="57" spans="1:3">
      <c r="A57" s="4" t="s">
        <v>489</v>
      </c>
      <c r="B57" s="5" t="n">
        <v>22115</v>
      </c>
      <c r="C57" s="5" t="n">
        <v>75603</v>
      </c>
    </row>
    <row r="58" spans="1:3">
      <c r="A58" s="4" t="s">
        <v>490</v>
      </c>
      <c r="B58" s="5" t="n">
        <v>235</v>
      </c>
      <c r="C58" s="5" t="n">
        <v>2597</v>
      </c>
    </row>
    <row r="59" spans="1:3">
      <c r="A59" s="4" t="s">
        <v>491</v>
      </c>
      <c r="B59" s="5" t="n">
        <v>33746</v>
      </c>
      <c r="C59" s="5" t="n">
        <v>75603</v>
      </c>
    </row>
    <row r="60" spans="1:3">
      <c r="A60" s="4" t="s">
        <v>492</v>
      </c>
      <c r="B60" s="5" t="n">
        <v>261</v>
      </c>
      <c r="C60" s="5" t="n">
        <v>2597</v>
      </c>
    </row>
    <row r="61" spans="1:3">
      <c r="A61" s="4" t="s">
        <v>438</v>
      </c>
    </row>
    <row r="62" spans="1:3">
      <c r="A62" s="3" t="s">
        <v>426</v>
      </c>
    </row>
    <row r="63" spans="1:3">
      <c r="A63" s="4" t="s">
        <v>487</v>
      </c>
      <c r="B63" s="5" t="n">
        <v>3575</v>
      </c>
    </row>
    <row r="64" spans="1:3">
      <c r="A64" s="4" t="s">
        <v>488</v>
      </c>
      <c r="B64" s="5" t="n">
        <v>52</v>
      </c>
    </row>
    <row r="65" spans="1:3">
      <c r="A65" s="4" t="s">
        <v>489</v>
      </c>
      <c r="B65" s="5" t="n">
        <v>3875</v>
      </c>
      <c r="C65" s="5" t="n">
        <v>17263</v>
      </c>
    </row>
    <row r="66" spans="1:3">
      <c r="A66" s="4" t="s">
        <v>490</v>
      </c>
      <c r="B66" s="5" t="n">
        <v>46</v>
      </c>
      <c r="C66" s="5" t="n">
        <v>535</v>
      </c>
    </row>
    <row r="67" spans="1:3">
      <c r="A67" s="4" t="s">
        <v>491</v>
      </c>
      <c r="B67" s="5" t="n">
        <v>7450</v>
      </c>
      <c r="C67" s="5" t="n">
        <v>17263</v>
      </c>
    </row>
    <row r="68" spans="1:3">
      <c r="A68" s="4" t="s">
        <v>492</v>
      </c>
      <c r="B68" s="5" t="n">
        <v>98</v>
      </c>
      <c r="C68" s="5" t="n">
        <v>535</v>
      </c>
    </row>
    <row r="69" spans="1:3">
      <c r="A69" s="4" t="s">
        <v>440</v>
      </c>
    </row>
    <row r="70" spans="1:3">
      <c r="A70" s="3" t="s">
        <v>426</v>
      </c>
    </row>
    <row r="71" spans="1:3">
      <c r="A71" s="4" t="s">
        <v>481</v>
      </c>
      <c r="B71" s="5" t="n">
        <v>74468</v>
      </c>
      <c r="C71" s="5" t="n">
        <v>251</v>
      </c>
    </row>
    <row r="72" spans="1:3">
      <c r="A72" s="4" t="s">
        <v>482</v>
      </c>
      <c r="B72" s="5" t="n">
        <v>605</v>
      </c>
      <c r="C72" s="5" t="n">
        <v>1</v>
      </c>
    </row>
    <row r="73" spans="1:3">
      <c r="A73" s="4" t="s">
        <v>483</v>
      </c>
      <c r="B73" s="5" t="n">
        <v>31046</v>
      </c>
      <c r="C73" s="5" t="n">
        <v>286262</v>
      </c>
    </row>
    <row r="74" spans="1:3">
      <c r="A74" s="4" t="s">
        <v>484</v>
      </c>
      <c r="B74" s="5" t="n">
        <v>313</v>
      </c>
      <c r="C74" s="5" t="n">
        <v>7675</v>
      </c>
    </row>
    <row r="75" spans="1:3">
      <c r="A75" s="4" t="s">
        <v>485</v>
      </c>
      <c r="B75" s="5" t="n">
        <v>105514</v>
      </c>
      <c r="C75" s="5" t="n">
        <v>286513</v>
      </c>
    </row>
    <row r="76" spans="1:3">
      <c r="A76" s="4" t="s">
        <v>486</v>
      </c>
      <c r="B76" s="5" t="n">
        <v>918</v>
      </c>
      <c r="C76" s="5" t="n">
        <v>7676</v>
      </c>
    </row>
    <row r="77" spans="1:3">
      <c r="A77" s="4" t="s">
        <v>487</v>
      </c>
      <c r="B77" s="5" t="n">
        <v>24261</v>
      </c>
      <c r="C77" s="5" t="n">
        <v>14768</v>
      </c>
    </row>
    <row r="78" spans="1:3">
      <c r="A78" s="4" t="s">
        <v>488</v>
      </c>
      <c r="B78" s="5" t="n">
        <v>114</v>
      </c>
      <c r="C78" s="5" t="n">
        <v>90</v>
      </c>
    </row>
    <row r="79" spans="1:3">
      <c r="A79" s="4" t="s">
        <v>489</v>
      </c>
      <c r="B79" s="5" t="n">
        <v>58860</v>
      </c>
      <c r="C79" s="5" t="n">
        <v>184973</v>
      </c>
    </row>
    <row r="80" spans="1:3">
      <c r="A80" s="4" t="s">
        <v>490</v>
      </c>
      <c r="B80" s="5" t="n">
        <v>642</v>
      </c>
      <c r="C80" s="5" t="n">
        <v>6598</v>
      </c>
    </row>
    <row r="81" spans="1:3">
      <c r="A81" s="4" t="s">
        <v>491</v>
      </c>
      <c r="B81" s="5" t="n">
        <v>83121</v>
      </c>
      <c r="C81" s="5" t="n">
        <v>199741</v>
      </c>
    </row>
    <row r="82" spans="1:3">
      <c r="A82" s="4" t="s">
        <v>492</v>
      </c>
      <c r="B82" s="5" t="n">
        <v>756</v>
      </c>
      <c r="C82" s="5" t="n">
        <v>6688</v>
      </c>
    </row>
    <row r="83" spans="1:3">
      <c r="A83" s="4" t="s">
        <v>441</v>
      </c>
    </row>
    <row r="84" spans="1:3">
      <c r="A84" s="3" t="s">
        <v>426</v>
      </c>
    </row>
    <row r="85" spans="1:3">
      <c r="A85" s="4" t="s">
        <v>481</v>
      </c>
      <c r="B85" s="5" t="n">
        <v>63435</v>
      </c>
      <c r="C85" s="5" t="n">
        <v>251</v>
      </c>
    </row>
    <row r="86" spans="1:3">
      <c r="A86" s="4" t="s">
        <v>482</v>
      </c>
      <c r="B86" s="5" t="n">
        <v>548</v>
      </c>
      <c r="C86" s="5" t="n">
        <v>1</v>
      </c>
    </row>
    <row r="87" spans="1:3">
      <c r="A87" s="4" t="s">
        <v>483</v>
      </c>
      <c r="B87" s="5" t="n">
        <v>21217</v>
      </c>
      <c r="C87" s="5" t="n">
        <v>247615</v>
      </c>
    </row>
    <row r="88" spans="1:3">
      <c r="A88" s="4" t="s">
        <v>484</v>
      </c>
      <c r="B88" s="5" t="n">
        <v>140</v>
      </c>
      <c r="C88" s="5" t="n">
        <v>6324</v>
      </c>
    </row>
    <row r="89" spans="1:3">
      <c r="A89" s="4" t="s">
        <v>485</v>
      </c>
      <c r="B89" s="5" t="n">
        <v>84652</v>
      </c>
      <c r="C89" s="5" t="n">
        <v>247866</v>
      </c>
    </row>
    <row r="90" spans="1:3">
      <c r="A90" s="4" t="s">
        <v>486</v>
      </c>
      <c r="B90" s="5" t="n">
        <v>688</v>
      </c>
      <c r="C90" s="5" t="n">
        <v>6325</v>
      </c>
    </row>
    <row r="91" spans="1:3">
      <c r="A91" s="4" t="s">
        <v>487</v>
      </c>
      <c r="C91" s="5" t="n">
        <v>1518</v>
      </c>
    </row>
    <row r="92" spans="1:3">
      <c r="A92" s="4" t="s">
        <v>488</v>
      </c>
      <c r="C92" s="5" t="n">
        <v>3</v>
      </c>
    </row>
    <row r="93" spans="1:3">
      <c r="A93" s="4" t="s">
        <v>489</v>
      </c>
      <c r="B93" s="5" t="n">
        <v>1078</v>
      </c>
      <c r="C93" s="5" t="n">
        <v>8695</v>
      </c>
    </row>
    <row r="94" spans="1:3">
      <c r="A94" s="4" t="s">
        <v>490</v>
      </c>
      <c r="B94" s="5" t="n">
        <v>1</v>
      </c>
      <c r="C94" s="5" t="n">
        <v>258</v>
      </c>
    </row>
    <row r="95" spans="1:3">
      <c r="A95" s="4" t="s">
        <v>491</v>
      </c>
      <c r="B95" s="5" t="n">
        <v>1078</v>
      </c>
      <c r="C95" s="5" t="n">
        <v>10213</v>
      </c>
    </row>
    <row r="96" spans="1:3">
      <c r="A96" s="4" t="s">
        <v>492</v>
      </c>
      <c r="B96" s="5" t="n">
        <v>1</v>
      </c>
      <c r="C96" s="5" t="n">
        <v>261</v>
      </c>
    </row>
    <row r="97" spans="1:3">
      <c r="A97" s="4" t="s">
        <v>442</v>
      </c>
    </row>
    <row r="98" spans="1:3">
      <c r="A98" s="3" t="s">
        <v>426</v>
      </c>
    </row>
    <row r="99" spans="1:3">
      <c r="A99" s="4" t="s">
        <v>481</v>
      </c>
      <c r="B99" s="5" t="n">
        <v>889</v>
      </c>
    </row>
    <row r="100" spans="1:3">
      <c r="A100" s="4" t="s">
        <v>482</v>
      </c>
      <c r="B100" s="5" t="n">
        <v>6</v>
      </c>
    </row>
    <row r="101" spans="1:3">
      <c r="A101" s="4" t="s">
        <v>483</v>
      </c>
      <c r="B101" s="5" t="n">
        <v>9813</v>
      </c>
      <c r="C101" s="5" t="n">
        <v>33918</v>
      </c>
    </row>
    <row r="102" spans="1:3">
      <c r="A102" s="4" t="s">
        <v>484</v>
      </c>
      <c r="B102" s="5" t="n">
        <v>173</v>
      </c>
      <c r="C102" s="5" t="n">
        <v>1275</v>
      </c>
    </row>
    <row r="103" spans="1:3">
      <c r="A103" s="4" t="s">
        <v>485</v>
      </c>
      <c r="B103" s="5" t="n">
        <v>10702</v>
      </c>
      <c r="C103" s="5" t="n">
        <v>33918</v>
      </c>
    </row>
    <row r="104" spans="1:3">
      <c r="A104" s="4" t="s">
        <v>486</v>
      </c>
      <c r="B104" s="5" t="n">
        <v>179</v>
      </c>
      <c r="C104" s="5" t="n">
        <v>1275</v>
      </c>
    </row>
    <row r="105" spans="1:3">
      <c r="A105" s="4" t="s">
        <v>487</v>
      </c>
      <c r="C105" s="5" t="n">
        <v>1467</v>
      </c>
    </row>
    <row r="106" spans="1:3">
      <c r="A106" s="4" t="s">
        <v>488</v>
      </c>
      <c r="C106" s="5" t="n">
        <v>5</v>
      </c>
    </row>
    <row r="107" spans="1:3">
      <c r="A107" s="4" t="s">
        <v>489</v>
      </c>
      <c r="B107" s="5" t="n">
        <v>2621</v>
      </c>
      <c r="C107" s="5" t="n">
        <v>2923</v>
      </c>
    </row>
    <row r="108" spans="1:3">
      <c r="A108" s="4" t="s">
        <v>490</v>
      </c>
      <c r="B108" s="5" t="n">
        <v>26</v>
      </c>
      <c r="C108" s="5" t="n">
        <v>188</v>
      </c>
    </row>
    <row r="109" spans="1:3">
      <c r="A109" s="4" t="s">
        <v>491</v>
      </c>
      <c r="B109" s="5" t="n">
        <v>2621</v>
      </c>
      <c r="C109" s="5" t="n">
        <v>4390</v>
      </c>
    </row>
    <row r="110" spans="1:3">
      <c r="A110" s="4" t="s">
        <v>492</v>
      </c>
      <c r="B110" s="5" t="n">
        <v>26</v>
      </c>
      <c r="C110" s="5" t="n">
        <v>193</v>
      </c>
    </row>
    <row r="111" spans="1:3">
      <c r="A111" s="4" t="s">
        <v>443</v>
      </c>
    </row>
    <row r="112" spans="1:3">
      <c r="A112" s="3" t="s">
        <v>426</v>
      </c>
    </row>
    <row r="113" spans="1:3">
      <c r="A113" s="4" t="s">
        <v>483</v>
      </c>
      <c r="C113" s="5" t="n">
        <v>4667</v>
      </c>
    </row>
    <row r="114" spans="1:3">
      <c r="A114" s="4" t="s">
        <v>484</v>
      </c>
      <c r="C114" s="5" t="n">
        <v>76</v>
      </c>
    </row>
    <row r="115" spans="1:3">
      <c r="A115" s="4" t="s">
        <v>485</v>
      </c>
      <c r="C115" s="5" t="n">
        <v>4667</v>
      </c>
    </row>
    <row r="116" spans="1:3">
      <c r="A116" s="4" t="s">
        <v>486</v>
      </c>
      <c r="C116" s="5" t="n">
        <v>76</v>
      </c>
    </row>
    <row r="117" spans="1:3">
      <c r="A117" s="4" t="s">
        <v>487</v>
      </c>
      <c r="B117" s="5" t="n">
        <v>848</v>
      </c>
      <c r="C117" s="5" t="n">
        <v>11783</v>
      </c>
    </row>
    <row r="118" spans="1:3">
      <c r="A118" s="4" t="s">
        <v>488</v>
      </c>
      <c r="B118" s="5" t="n">
        <v>1</v>
      </c>
      <c r="C118" s="5" t="n">
        <v>82</v>
      </c>
    </row>
    <row r="119" spans="1:3">
      <c r="A119" s="4" t="s">
        <v>489</v>
      </c>
      <c r="B119" s="5" t="n">
        <v>5799</v>
      </c>
      <c r="C119" s="5" t="n">
        <v>22516</v>
      </c>
    </row>
    <row r="120" spans="1:3">
      <c r="A120" s="4" t="s">
        <v>490</v>
      </c>
      <c r="B120" s="5" t="n">
        <v>39</v>
      </c>
      <c r="C120" s="5" t="n">
        <v>841</v>
      </c>
    </row>
    <row r="121" spans="1:3">
      <c r="A121" s="4" t="s">
        <v>491</v>
      </c>
      <c r="B121" s="5" t="n">
        <v>6647</v>
      </c>
      <c r="C121" s="5" t="n">
        <v>34299</v>
      </c>
    </row>
    <row r="122" spans="1:3">
      <c r="A122" s="4" t="s">
        <v>492</v>
      </c>
      <c r="B122" s="6" t="n">
        <v>40</v>
      </c>
      <c r="C122" s="6" t="n">
        <v>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57</v>
      </c>
    </row>
    <row r="2" spans="1:3">
      <c r="A2" s="3" t="s">
        <v>500</v>
      </c>
    </row>
    <row r="3" spans="1:3">
      <c r="A3" s="4" t="s">
        <v>501</v>
      </c>
      <c r="B3" s="6" t="n">
        <v>3114733</v>
      </c>
      <c r="C3" s="6" t="n">
        <v>3044320</v>
      </c>
    </row>
    <row r="4" spans="1:3">
      <c r="A4" s="4" t="s">
        <v>502</v>
      </c>
      <c r="B4" s="5" t="n">
        <v>41687</v>
      </c>
      <c r="C4" s="5" t="n">
        <v>42278</v>
      </c>
    </row>
    <row r="5" spans="1:3">
      <c r="A5" s="4" t="s">
        <v>503</v>
      </c>
      <c r="B5" s="5" t="n">
        <v>3156420</v>
      </c>
      <c r="C5" s="5" t="n">
        <v>3086598</v>
      </c>
    </row>
    <row r="6" spans="1:3">
      <c r="A6" s="4" t="s">
        <v>504</v>
      </c>
      <c r="B6" s="5" t="n">
        <v>-31668</v>
      </c>
      <c r="C6" s="5" t="n">
        <v>-33914</v>
      </c>
    </row>
    <row r="7" spans="1:3">
      <c r="A7" s="4" t="s">
        <v>505</v>
      </c>
      <c r="B7" s="5" t="n">
        <v>3124752</v>
      </c>
      <c r="C7" s="5" t="n">
        <v>3052684</v>
      </c>
    </row>
    <row r="8" spans="1:3">
      <c r="A8" s="4" t="s">
        <v>506</v>
      </c>
    </row>
    <row r="9" spans="1:3">
      <c r="A9" s="3" t="s">
        <v>500</v>
      </c>
    </row>
    <row r="10" spans="1:3">
      <c r="A10" s="4" t="s">
        <v>501</v>
      </c>
      <c r="B10" s="5" t="n">
        <v>573610</v>
      </c>
      <c r="C10" s="5" t="n">
        <v>557040</v>
      </c>
    </row>
    <row r="11" spans="1:3">
      <c r="A11" s="4" t="s">
        <v>502</v>
      </c>
      <c r="B11" s="5" t="n">
        <v>845</v>
      </c>
      <c r="C11" s="5" t="n">
        <v>821</v>
      </c>
    </row>
    <row r="12" spans="1:3">
      <c r="A12" s="4" t="s">
        <v>503</v>
      </c>
      <c r="B12" s="5" t="n">
        <v>574455</v>
      </c>
      <c r="C12" s="5" t="n">
        <v>557861</v>
      </c>
    </row>
    <row r="13" spans="1:3">
      <c r="A13" s="4" t="s">
        <v>507</v>
      </c>
    </row>
    <row r="14" spans="1:3">
      <c r="A14" s="3" t="s">
        <v>500</v>
      </c>
    </row>
    <row r="15" spans="1:3">
      <c r="A15" s="4" t="s">
        <v>501</v>
      </c>
      <c r="B15" s="5" t="n">
        <v>1037304</v>
      </c>
      <c r="C15" s="5" t="n">
        <v>960265</v>
      </c>
    </row>
    <row r="16" spans="1:3">
      <c r="A16" s="4" t="s">
        <v>502</v>
      </c>
      <c r="B16" s="5" t="n">
        <v>-1854</v>
      </c>
      <c r="C16" s="5" t="n">
        <v>-2071</v>
      </c>
    </row>
    <row r="17" spans="1:3">
      <c r="A17" s="4" t="s">
        <v>503</v>
      </c>
      <c r="B17" s="5" t="n">
        <v>1035450</v>
      </c>
      <c r="C17" s="5" t="n">
        <v>958194</v>
      </c>
    </row>
    <row r="18" spans="1:3">
      <c r="A18" s="4" t="s">
        <v>508</v>
      </c>
    </row>
    <row r="19" spans="1:3">
      <c r="A19" s="3" t="s">
        <v>500</v>
      </c>
    </row>
    <row r="20" spans="1:3">
      <c r="A20" s="4" t="s">
        <v>501</v>
      </c>
      <c r="B20" s="5" t="n">
        <v>547839</v>
      </c>
      <c r="C20" s="5" t="n">
        <v>514981</v>
      </c>
    </row>
    <row r="21" spans="1:3">
      <c r="A21" s="4" t="s">
        <v>502</v>
      </c>
      <c r="B21" s="5" t="n">
        <v>10817</v>
      </c>
      <c r="C21" s="5" t="n">
        <v>9174</v>
      </c>
    </row>
    <row r="22" spans="1:3">
      <c r="A22" s="4" t="s">
        <v>503</v>
      </c>
      <c r="B22" s="5" t="n">
        <v>558656</v>
      </c>
      <c r="C22" s="5" t="n">
        <v>524155</v>
      </c>
    </row>
    <row r="23" spans="1:3">
      <c r="A23" s="4" t="s">
        <v>509</v>
      </c>
    </row>
    <row r="24" spans="1:3">
      <c r="A24" s="3" t="s">
        <v>500</v>
      </c>
    </row>
    <row r="25" spans="1:3">
      <c r="A25" s="4" t="s">
        <v>501</v>
      </c>
      <c r="B25" s="5" t="n">
        <v>104545</v>
      </c>
      <c r="C25" s="5" t="n">
        <v>106712</v>
      </c>
    </row>
    <row r="26" spans="1:3">
      <c r="A26" s="4" t="s">
        <v>502</v>
      </c>
      <c r="B26" s="5" t="n">
        <v>3070</v>
      </c>
      <c r="C26" s="5" t="n">
        <v>3006</v>
      </c>
    </row>
    <row r="27" spans="1:3">
      <c r="A27" s="4" t="s">
        <v>503</v>
      </c>
      <c r="B27" s="5" t="n">
        <v>107615</v>
      </c>
      <c r="C27" s="5" t="n">
        <v>109718</v>
      </c>
    </row>
    <row r="28" spans="1:3">
      <c r="A28" s="4" t="s">
        <v>510</v>
      </c>
    </row>
    <row r="29" spans="1:3">
      <c r="A29" s="3" t="s">
        <v>500</v>
      </c>
    </row>
    <row r="30" spans="1:3">
      <c r="A30" s="4" t="s">
        <v>501</v>
      </c>
      <c r="B30" s="5" t="n">
        <v>834968</v>
      </c>
      <c r="C30" s="5" t="n">
        <v>888732</v>
      </c>
    </row>
    <row r="31" spans="1:3">
      <c r="A31" s="4" t="s">
        <v>502</v>
      </c>
      <c r="B31" s="5" t="n">
        <v>28646</v>
      </c>
      <c r="C31" s="5" t="n">
        <v>31185</v>
      </c>
    </row>
    <row r="32" spans="1:3">
      <c r="A32" s="4" t="s">
        <v>503</v>
      </c>
      <c r="B32" s="5" t="n">
        <v>863614</v>
      </c>
      <c r="C32" s="5" t="n">
        <v>919917</v>
      </c>
    </row>
    <row r="33" spans="1:3">
      <c r="A33" s="4" t="s">
        <v>511</v>
      </c>
    </row>
    <row r="34" spans="1:3">
      <c r="A34" s="3" t="s">
        <v>500</v>
      </c>
    </row>
    <row r="35" spans="1:3">
      <c r="A35" s="4" t="s">
        <v>501</v>
      </c>
      <c r="B35" s="5" t="n">
        <v>16467</v>
      </c>
      <c r="C35" s="5" t="n">
        <v>16590</v>
      </c>
    </row>
    <row r="36" spans="1:3">
      <c r="A36" s="4" t="s">
        <v>502</v>
      </c>
      <c r="B36" s="5" t="n">
        <v>163</v>
      </c>
      <c r="C36" s="5" t="n">
        <v>163</v>
      </c>
    </row>
    <row r="37" spans="1:3">
      <c r="A37" s="4" t="s">
        <v>503</v>
      </c>
      <c r="B37" s="6" t="n">
        <v>16630</v>
      </c>
      <c r="C37" s="6" t="n">
        <v>16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91</v>
      </c>
      <c r="D1" s="2" t="s">
        <v>1</v>
      </c>
    </row>
    <row r="2" spans="1:5">
      <c r="B2" s="2" t="s">
        <v>2</v>
      </c>
      <c r="C2" s="2" t="s">
        <v>107</v>
      </c>
      <c r="D2" s="2" t="s">
        <v>2</v>
      </c>
      <c r="E2" s="2" t="s">
        <v>107</v>
      </c>
    </row>
    <row r="3" spans="1:5">
      <c r="A3" s="3" t="s">
        <v>153</v>
      </c>
    </row>
    <row r="4" spans="1:5">
      <c r="A4" s="4" t="s">
        <v>145</v>
      </c>
      <c r="B4" s="6" t="n">
        <v>12833</v>
      </c>
      <c r="C4" s="6" t="n">
        <v>10577</v>
      </c>
      <c r="D4" s="6" t="n">
        <v>35755</v>
      </c>
      <c r="E4" s="6" t="n">
        <v>32035</v>
      </c>
    </row>
    <row r="5" spans="1:5">
      <c r="A5" s="3" t="s">
        <v>154</v>
      </c>
    </row>
    <row r="6" spans="1:5">
      <c r="A6" s="4" t="s">
        <v>155</v>
      </c>
      <c r="B6" s="5" t="n">
        <v>1121</v>
      </c>
      <c r="C6" s="5" t="n">
        <v>-1736</v>
      </c>
      <c r="D6" s="5" t="n">
        <v>11863</v>
      </c>
      <c r="E6" s="5" t="n">
        <v>-10493</v>
      </c>
    </row>
    <row r="7" spans="1:5">
      <c r="A7" s="4" t="s">
        <v>156</v>
      </c>
      <c r="B7" s="5" t="n">
        <v>43</v>
      </c>
      <c r="C7" s="5" t="n">
        <v>85</v>
      </c>
      <c r="D7" s="5" t="n">
        <v>-317</v>
      </c>
      <c r="E7" s="5" t="n">
        <v>208</v>
      </c>
    </row>
    <row r="8" spans="1:5">
      <c r="A8" s="4" t="s">
        <v>157</v>
      </c>
      <c r="B8" s="5" t="n">
        <v>262</v>
      </c>
      <c r="C8" s="5" t="n">
        <v>127</v>
      </c>
      <c r="D8" s="5" t="n">
        <v>784</v>
      </c>
      <c r="E8" s="5" t="n">
        <v>381</v>
      </c>
    </row>
    <row r="9" spans="1:5">
      <c r="A9" s="4" t="s">
        <v>158</v>
      </c>
      <c r="B9" s="5" t="n">
        <v>1426</v>
      </c>
      <c r="C9" s="5" t="n">
        <v>-1524</v>
      </c>
      <c r="D9" s="5" t="n">
        <v>12330</v>
      </c>
      <c r="E9" s="5" t="n">
        <v>-9904</v>
      </c>
    </row>
    <row r="10" spans="1:5">
      <c r="A10" s="4" t="s">
        <v>159</v>
      </c>
      <c r="B10" s="6" t="n">
        <v>14259</v>
      </c>
      <c r="C10" s="6" t="n">
        <v>9053</v>
      </c>
      <c r="D10" s="6" t="n">
        <v>48085</v>
      </c>
      <c r="E10" s="6" t="n">
        <v>221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512</v>
      </c>
      <c r="B1" s="2" t="s">
        <v>1</v>
      </c>
    </row>
    <row r="2" spans="1:4">
      <c r="B2" s="2" t="s">
        <v>513</v>
      </c>
      <c r="C2" s="2" t="s">
        <v>514</v>
      </c>
      <c r="D2" s="2" t="s">
        <v>515</v>
      </c>
    </row>
    <row r="3" spans="1:4">
      <c r="A3" s="3" t="s">
        <v>500</v>
      </c>
    </row>
    <row r="4" spans="1:4">
      <c r="A4" s="4" t="s">
        <v>62</v>
      </c>
      <c r="B4" s="6" t="n">
        <v>6398</v>
      </c>
      <c r="D4" s="6" t="n">
        <v>2868</v>
      </c>
    </row>
    <row r="5" spans="1:4">
      <c r="A5" s="4" t="s">
        <v>516</v>
      </c>
      <c r="B5" s="6" t="n">
        <v>0</v>
      </c>
      <c r="D5" s="5" t="n">
        <v>0</v>
      </c>
    </row>
    <row r="6" spans="1:4">
      <c r="A6" s="4" t="s">
        <v>517</v>
      </c>
      <c r="B6" s="5" t="n">
        <v>0</v>
      </c>
      <c r="C6" s="5" t="n">
        <v>0</v>
      </c>
    </row>
    <row r="7" spans="1:4">
      <c r="A7" s="4" t="s">
        <v>518</v>
      </c>
      <c r="B7" s="5" t="n">
        <v>0</v>
      </c>
      <c r="C7" s="5" t="n">
        <v>0</v>
      </c>
    </row>
    <row r="8" spans="1:4">
      <c r="A8" s="4" t="s">
        <v>519</v>
      </c>
      <c r="B8" s="4" t="s">
        <v>520</v>
      </c>
      <c r="C8" s="4" t="s">
        <v>520</v>
      </c>
    </row>
    <row r="9" spans="1:4">
      <c r="A9" s="4" t="s">
        <v>508</v>
      </c>
    </row>
    <row r="10" spans="1:4">
      <c r="A10" s="3" t="s">
        <v>500</v>
      </c>
    </row>
    <row r="11" spans="1:4">
      <c r="A11" s="4" t="s">
        <v>62</v>
      </c>
      <c r="B11" s="6" t="n">
        <v>6400</v>
      </c>
      <c r="D11" s="5" t="n">
        <v>2900</v>
      </c>
    </row>
    <row r="12" spans="1:4">
      <c r="A12" s="4" t="s">
        <v>521</v>
      </c>
    </row>
    <row r="13" spans="1:4">
      <c r="A13" s="3" t="s">
        <v>500</v>
      </c>
    </row>
    <row r="14" spans="1:4">
      <c r="A14" s="4" t="s">
        <v>516</v>
      </c>
      <c r="B14" s="6" t="n">
        <v>3</v>
      </c>
      <c r="D14"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57</v>
      </c>
      <c r="D1" s="2" t="s">
        <v>107</v>
      </c>
    </row>
    <row r="2" spans="1:4">
      <c r="A2" s="3" t="s">
        <v>523</v>
      </c>
    </row>
    <row r="3" spans="1:4">
      <c r="A3" s="4" t="s">
        <v>524</v>
      </c>
      <c r="B3" s="6" t="n">
        <v>5483</v>
      </c>
      <c r="C3" s="6" t="n">
        <v>5713</v>
      </c>
    </row>
    <row r="4" spans="1:4">
      <c r="A4" s="4" t="s">
        <v>525</v>
      </c>
      <c r="B4" s="5" t="n">
        <v>9785</v>
      </c>
      <c r="C4" s="5" t="n">
        <v>7133</v>
      </c>
    </row>
    <row r="5" spans="1:4">
      <c r="A5" s="4" t="s">
        <v>526</v>
      </c>
      <c r="B5" s="5" t="n">
        <v>3099465</v>
      </c>
      <c r="C5" s="5" t="n">
        <v>3031474</v>
      </c>
    </row>
    <row r="6" spans="1:4">
      <c r="A6" s="4" t="s">
        <v>527</v>
      </c>
      <c r="B6" s="5" t="n">
        <v>3114733</v>
      </c>
      <c r="C6" s="5" t="n">
        <v>3044320</v>
      </c>
      <c r="D6" s="6" t="n">
        <v>2946668</v>
      </c>
    </row>
    <row r="7" spans="1:4">
      <c r="A7" s="4" t="s">
        <v>528</v>
      </c>
    </row>
    <row r="8" spans="1:4">
      <c r="A8" s="3" t="s">
        <v>523</v>
      </c>
    </row>
    <row r="9" spans="1:4">
      <c r="A9" s="4" t="s">
        <v>524</v>
      </c>
      <c r="B9" s="5" t="n">
        <v>4629</v>
      </c>
      <c r="C9" s="5" t="n">
        <v>4761</v>
      </c>
    </row>
    <row r="10" spans="1:4">
      <c r="A10" s="4" t="s">
        <v>529</v>
      </c>
    </row>
    <row r="11" spans="1:4">
      <c r="A11" s="3" t="s">
        <v>523</v>
      </c>
    </row>
    <row r="12" spans="1:4">
      <c r="A12" s="4" t="s">
        <v>524</v>
      </c>
      <c r="B12" s="5" t="n">
        <v>851</v>
      </c>
      <c r="C12" s="5" t="n">
        <v>944</v>
      </c>
    </row>
    <row r="13" spans="1:4">
      <c r="A13" s="4" t="s">
        <v>530</v>
      </c>
    </row>
    <row r="14" spans="1:4">
      <c r="A14" s="3" t="s">
        <v>523</v>
      </c>
    </row>
    <row r="15" spans="1:4">
      <c r="A15" s="4" t="s">
        <v>524</v>
      </c>
      <c r="B15" s="5" t="n">
        <v>3</v>
      </c>
      <c r="C15" s="5" t="n">
        <v>8</v>
      </c>
    </row>
    <row r="16" spans="1:4">
      <c r="A16" s="4" t="s">
        <v>506</v>
      </c>
    </row>
    <row r="17" spans="1:4">
      <c r="A17" s="3" t="s">
        <v>523</v>
      </c>
    </row>
    <row r="18" spans="1:4">
      <c r="A18" s="4" t="s">
        <v>524</v>
      </c>
      <c r="B18" s="5" t="n">
        <v>628</v>
      </c>
      <c r="C18" s="5" t="n">
        <v>228</v>
      </c>
    </row>
    <row r="19" spans="1:4">
      <c r="A19" s="4" t="s">
        <v>525</v>
      </c>
      <c r="B19" s="5" t="n">
        <v>2884</v>
      </c>
      <c r="C19" s="5" t="n">
        <v>912</v>
      </c>
    </row>
    <row r="20" spans="1:4">
      <c r="A20" s="4" t="s">
        <v>526</v>
      </c>
      <c r="B20" s="5" t="n">
        <v>570098</v>
      </c>
      <c r="C20" s="5" t="n">
        <v>555900</v>
      </c>
    </row>
    <row r="21" spans="1:4">
      <c r="A21" s="4" t="s">
        <v>527</v>
      </c>
      <c r="B21" s="5" t="n">
        <v>573610</v>
      </c>
      <c r="C21" s="5" t="n">
        <v>557040</v>
      </c>
      <c r="D21" s="5" t="n">
        <v>537160</v>
      </c>
    </row>
    <row r="22" spans="1:4">
      <c r="A22" s="4" t="s">
        <v>531</v>
      </c>
    </row>
    <row r="23" spans="1:4">
      <c r="A23" s="3" t="s">
        <v>523</v>
      </c>
    </row>
    <row r="24" spans="1:4">
      <c r="A24" s="4" t="s">
        <v>524</v>
      </c>
      <c r="B24" s="5" t="n">
        <v>628</v>
      </c>
      <c r="C24" s="5" t="n">
        <v>227</v>
      </c>
    </row>
    <row r="25" spans="1:4">
      <c r="A25" s="4" t="s">
        <v>532</v>
      </c>
    </row>
    <row r="26" spans="1:4">
      <c r="A26" s="3" t="s">
        <v>523</v>
      </c>
    </row>
    <row r="27" spans="1:4">
      <c r="A27" s="4" t="s">
        <v>524</v>
      </c>
      <c r="C27" s="5" t="n">
        <v>1</v>
      </c>
    </row>
    <row r="28" spans="1:4">
      <c r="A28" s="4" t="s">
        <v>507</v>
      </c>
    </row>
    <row r="29" spans="1:4">
      <c r="A29" s="3" t="s">
        <v>523</v>
      </c>
    </row>
    <row r="30" spans="1:4">
      <c r="A30" s="4" t="s">
        <v>524</v>
      </c>
      <c r="B30" s="5" t="n">
        <v>286</v>
      </c>
      <c r="C30" s="5" t="n">
        <v>574</v>
      </c>
    </row>
    <row r="31" spans="1:4">
      <c r="A31" s="4" t="s">
        <v>525</v>
      </c>
      <c r="B31" s="5" t="n">
        <v>2867</v>
      </c>
      <c r="C31" s="5" t="n">
        <v>1586</v>
      </c>
    </row>
    <row r="32" spans="1:4">
      <c r="A32" s="4" t="s">
        <v>526</v>
      </c>
      <c r="B32" s="5" t="n">
        <v>1034151</v>
      </c>
      <c r="C32" s="5" t="n">
        <v>958105</v>
      </c>
    </row>
    <row r="33" spans="1:4">
      <c r="A33" s="4" t="s">
        <v>527</v>
      </c>
      <c r="B33" s="5" t="n">
        <v>1037304</v>
      </c>
      <c r="C33" s="5" t="n">
        <v>960265</v>
      </c>
      <c r="D33" s="5" t="n">
        <v>907107</v>
      </c>
    </row>
    <row r="34" spans="1:4">
      <c r="A34" s="4" t="s">
        <v>533</v>
      </c>
    </row>
    <row r="35" spans="1:4">
      <c r="A35" s="3" t="s">
        <v>523</v>
      </c>
    </row>
    <row r="36" spans="1:4">
      <c r="A36" s="4" t="s">
        <v>524</v>
      </c>
      <c r="B36" s="5" t="n">
        <v>286</v>
      </c>
      <c r="C36" s="5" t="n">
        <v>574</v>
      </c>
    </row>
    <row r="37" spans="1:4">
      <c r="A37" s="4" t="s">
        <v>508</v>
      </c>
    </row>
    <row r="38" spans="1:4">
      <c r="A38" s="3" t="s">
        <v>523</v>
      </c>
    </row>
    <row r="39" spans="1:4">
      <c r="A39" s="4" t="s">
        <v>524</v>
      </c>
      <c r="B39" s="5" t="n">
        <v>1004</v>
      </c>
      <c r="C39" s="5" t="n">
        <v>1537</v>
      </c>
    </row>
    <row r="40" spans="1:4">
      <c r="A40" s="4" t="s">
        <v>525</v>
      </c>
      <c r="B40" s="5" t="n">
        <v>2526</v>
      </c>
      <c r="C40" s="5" t="n">
        <v>2391</v>
      </c>
    </row>
    <row r="41" spans="1:4">
      <c r="A41" s="4" t="s">
        <v>526</v>
      </c>
      <c r="B41" s="5" t="n">
        <v>544309</v>
      </c>
      <c r="C41" s="5" t="n">
        <v>511053</v>
      </c>
    </row>
    <row r="42" spans="1:4">
      <c r="A42" s="4" t="s">
        <v>527</v>
      </c>
      <c r="B42" s="5" t="n">
        <v>547839</v>
      </c>
      <c r="C42" s="5" t="n">
        <v>514981</v>
      </c>
      <c r="D42" s="5" t="n">
        <v>498883</v>
      </c>
    </row>
    <row r="43" spans="1:4">
      <c r="A43" s="4" t="s">
        <v>534</v>
      </c>
    </row>
    <row r="44" spans="1:4">
      <c r="A44" s="3" t="s">
        <v>523</v>
      </c>
    </row>
    <row r="45" spans="1:4">
      <c r="A45" s="4" t="s">
        <v>524</v>
      </c>
      <c r="B45" s="5" t="n">
        <v>797</v>
      </c>
      <c r="C45" s="5" t="n">
        <v>1295</v>
      </c>
    </row>
    <row r="46" spans="1:4">
      <c r="A46" s="4" t="s">
        <v>535</v>
      </c>
    </row>
    <row r="47" spans="1:4">
      <c r="A47" s="3" t="s">
        <v>523</v>
      </c>
    </row>
    <row r="48" spans="1:4">
      <c r="A48" s="4" t="s">
        <v>524</v>
      </c>
      <c r="B48" s="5" t="n">
        <v>207</v>
      </c>
      <c r="C48" s="5" t="n">
        <v>242</v>
      </c>
    </row>
    <row r="49" spans="1:4">
      <c r="A49" s="4" t="s">
        <v>509</v>
      </c>
    </row>
    <row r="50" spans="1:4">
      <c r="A50" s="3" t="s">
        <v>523</v>
      </c>
    </row>
    <row r="51" spans="1:4">
      <c r="A51" s="4" t="s">
        <v>524</v>
      </c>
      <c r="B51" s="5" t="n">
        <v>219</v>
      </c>
      <c r="C51" s="5" t="n">
        <v>102</v>
      </c>
    </row>
    <row r="52" spans="1:4">
      <c r="A52" s="4" t="s">
        <v>525</v>
      </c>
      <c r="B52" s="5" t="n">
        <v>182</v>
      </c>
      <c r="C52" s="5" t="n">
        <v>255</v>
      </c>
    </row>
    <row r="53" spans="1:4">
      <c r="A53" s="4" t="s">
        <v>526</v>
      </c>
      <c r="B53" s="5" t="n">
        <v>104144</v>
      </c>
      <c r="C53" s="5" t="n">
        <v>106355</v>
      </c>
    </row>
    <row r="54" spans="1:4">
      <c r="A54" s="4" t="s">
        <v>527</v>
      </c>
      <c r="B54" s="5" t="n">
        <v>104545</v>
      </c>
      <c r="C54" s="5" t="n">
        <v>106712</v>
      </c>
      <c r="D54" s="5" t="n">
        <v>108227</v>
      </c>
    </row>
    <row r="55" spans="1:4">
      <c r="A55" s="4" t="s">
        <v>536</v>
      </c>
    </row>
    <row r="56" spans="1:4">
      <c r="A56" s="3" t="s">
        <v>523</v>
      </c>
    </row>
    <row r="57" spans="1:4">
      <c r="A57" s="4" t="s">
        <v>524</v>
      </c>
      <c r="B57" s="5" t="n">
        <v>173</v>
      </c>
      <c r="C57" s="5" t="n">
        <v>102</v>
      </c>
    </row>
    <row r="58" spans="1:4">
      <c r="A58" s="4" t="s">
        <v>537</v>
      </c>
    </row>
    <row r="59" spans="1:4">
      <c r="A59" s="3" t="s">
        <v>523</v>
      </c>
    </row>
    <row r="60" spans="1:4">
      <c r="A60" s="4" t="s">
        <v>524</v>
      </c>
      <c r="B60" s="5" t="n">
        <v>46</v>
      </c>
    </row>
    <row r="61" spans="1:4">
      <c r="A61" s="4" t="s">
        <v>510</v>
      </c>
    </row>
    <row r="62" spans="1:4">
      <c r="A62" s="3" t="s">
        <v>523</v>
      </c>
    </row>
    <row r="63" spans="1:4">
      <c r="A63" s="4" t="s">
        <v>524</v>
      </c>
      <c r="B63" s="5" t="n">
        <v>3264</v>
      </c>
      <c r="C63" s="5" t="n">
        <v>3122</v>
      </c>
    </row>
    <row r="64" spans="1:4">
      <c r="A64" s="4" t="s">
        <v>525</v>
      </c>
      <c r="B64" s="5" t="n">
        <v>1326</v>
      </c>
      <c r="C64" s="5" t="n">
        <v>1989</v>
      </c>
    </row>
    <row r="65" spans="1:4">
      <c r="A65" s="4" t="s">
        <v>526</v>
      </c>
      <c r="B65" s="5" t="n">
        <v>830378</v>
      </c>
      <c r="C65" s="5" t="n">
        <v>883621</v>
      </c>
    </row>
    <row r="66" spans="1:4">
      <c r="A66" s="4" t="s">
        <v>527</v>
      </c>
      <c r="B66" s="5" t="n">
        <v>834968</v>
      </c>
      <c r="C66" s="5" t="n">
        <v>888732</v>
      </c>
      <c r="D66" s="5" t="n">
        <v>878316</v>
      </c>
    </row>
    <row r="67" spans="1:4">
      <c r="A67" s="4" t="s">
        <v>538</v>
      </c>
    </row>
    <row r="68" spans="1:4">
      <c r="A68" s="3" t="s">
        <v>523</v>
      </c>
    </row>
    <row r="69" spans="1:4">
      <c r="A69" s="4" t="s">
        <v>524</v>
      </c>
      <c r="B69" s="5" t="n">
        <v>2672</v>
      </c>
      <c r="C69" s="5" t="n">
        <v>2424</v>
      </c>
    </row>
    <row r="70" spans="1:4">
      <c r="A70" s="4" t="s">
        <v>539</v>
      </c>
    </row>
    <row r="71" spans="1:4">
      <c r="A71" s="3" t="s">
        <v>523</v>
      </c>
    </row>
    <row r="72" spans="1:4">
      <c r="A72" s="4" t="s">
        <v>524</v>
      </c>
      <c r="B72" s="5" t="n">
        <v>592</v>
      </c>
      <c r="C72" s="5" t="n">
        <v>698</v>
      </c>
    </row>
    <row r="73" spans="1:4">
      <c r="A73" s="4" t="s">
        <v>511</v>
      </c>
    </row>
    <row r="74" spans="1:4">
      <c r="A74" s="3" t="s">
        <v>523</v>
      </c>
    </row>
    <row r="75" spans="1:4">
      <c r="A75" s="4" t="s">
        <v>524</v>
      </c>
      <c r="B75" s="5" t="n">
        <v>82</v>
      </c>
      <c r="C75" s="5" t="n">
        <v>150</v>
      </c>
    </row>
    <row r="76" spans="1:4">
      <c r="A76" s="4" t="s">
        <v>526</v>
      </c>
      <c r="B76" s="5" t="n">
        <v>16385</v>
      </c>
      <c r="C76" s="5" t="n">
        <v>16440</v>
      </c>
    </row>
    <row r="77" spans="1:4">
      <c r="A77" s="4" t="s">
        <v>527</v>
      </c>
      <c r="B77" s="5" t="n">
        <v>16467</v>
      </c>
      <c r="C77" s="5" t="n">
        <v>16590</v>
      </c>
      <c r="D77" s="6" t="n">
        <v>16975</v>
      </c>
    </row>
    <row r="78" spans="1:4">
      <c r="A78" s="4" t="s">
        <v>540</v>
      </c>
    </row>
    <row r="79" spans="1:4">
      <c r="A79" s="3" t="s">
        <v>523</v>
      </c>
    </row>
    <row r="80" spans="1:4">
      <c r="A80" s="4" t="s">
        <v>524</v>
      </c>
      <c r="B80" s="5" t="n">
        <v>73</v>
      </c>
      <c r="C80" s="5" t="n">
        <v>139</v>
      </c>
    </row>
    <row r="81" spans="1:4">
      <c r="A81" s="4" t="s">
        <v>541</v>
      </c>
    </row>
    <row r="82" spans="1:4">
      <c r="A82" s="3" t="s">
        <v>523</v>
      </c>
    </row>
    <row r="83" spans="1:4">
      <c r="A83" s="4" t="s">
        <v>524</v>
      </c>
      <c r="B83" s="5" t="n">
        <v>6</v>
      </c>
      <c r="C83" s="5" t="n">
        <v>3</v>
      </c>
    </row>
    <row r="84" spans="1:4">
      <c r="A84" s="4" t="s">
        <v>542</v>
      </c>
    </row>
    <row r="85" spans="1:4">
      <c r="A85" s="3" t="s">
        <v>523</v>
      </c>
    </row>
    <row r="86" spans="1:4">
      <c r="A86" s="4" t="s">
        <v>524</v>
      </c>
      <c r="B86" s="6" t="n">
        <v>3</v>
      </c>
      <c r="C86"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543</v>
      </c>
      <c r="C1" s="2" t="s">
        <v>1</v>
      </c>
      <c r="D1" s="2" t="s">
        <v>92</v>
      </c>
    </row>
    <row r="2" spans="1:4">
      <c r="C2" s="2" t="s">
        <v>2</v>
      </c>
      <c r="D2" s="2" t="s">
        <v>57</v>
      </c>
    </row>
    <row r="3" spans="1:4">
      <c r="A3" s="3" t="s">
        <v>544</v>
      </c>
    </row>
    <row r="4" spans="1:4">
      <c r="A4" s="4" t="s">
        <v>545</v>
      </c>
      <c r="B4" s="4" t="s">
        <v>546</v>
      </c>
      <c r="C4" s="6" t="n">
        <v>3585</v>
      </c>
      <c r="D4" s="6" t="n">
        <v>2332</v>
      </c>
    </row>
    <row r="5" spans="1:4">
      <c r="A5" s="4" t="s">
        <v>547</v>
      </c>
      <c r="B5" s="4" t="s">
        <v>546</v>
      </c>
      <c r="C5" s="5" t="n">
        <v>2715</v>
      </c>
      <c r="D5" s="5" t="n">
        <v>746</v>
      </c>
    </row>
    <row r="6" spans="1:4">
      <c r="A6" s="4" t="s">
        <v>548</v>
      </c>
      <c r="B6" s="4" t="s">
        <v>546</v>
      </c>
      <c r="C6" s="5" t="n">
        <v>6300</v>
      </c>
      <c r="D6" s="5" t="n">
        <v>3078</v>
      </c>
    </row>
    <row r="7" spans="1:4">
      <c r="A7" s="4" t="s">
        <v>549</v>
      </c>
      <c r="B7" s="4" t="s">
        <v>546</v>
      </c>
      <c r="C7" s="5" t="n">
        <v>7420</v>
      </c>
      <c r="D7" s="5" t="n">
        <v>3276</v>
      </c>
    </row>
    <row r="8" spans="1:4">
      <c r="A8" s="4" t="s">
        <v>550</v>
      </c>
      <c r="B8" s="4" t="s">
        <v>546</v>
      </c>
      <c r="C8" s="5" t="n">
        <v>2715</v>
      </c>
      <c r="D8" s="5" t="n">
        <v>746</v>
      </c>
    </row>
    <row r="9" spans="1:4">
      <c r="A9" s="4" t="s">
        <v>551</v>
      </c>
      <c r="B9" s="4" t="s">
        <v>546</v>
      </c>
      <c r="C9" s="5" t="n">
        <v>10135</v>
      </c>
      <c r="D9" s="5" t="n">
        <v>4022</v>
      </c>
    </row>
    <row r="10" spans="1:4">
      <c r="A10" s="4" t="s">
        <v>552</v>
      </c>
      <c r="C10" s="5" t="n">
        <v>1564</v>
      </c>
      <c r="D10" s="5" t="n">
        <v>206</v>
      </c>
    </row>
    <row r="11" spans="1:4">
      <c r="A11" s="4" t="s">
        <v>553</v>
      </c>
      <c r="C11" s="5" t="n">
        <v>2092</v>
      </c>
      <c r="D11" s="5" t="n">
        <v>1848</v>
      </c>
    </row>
    <row r="12" spans="1:4">
      <c r="A12" s="4" t="s">
        <v>554</v>
      </c>
      <c r="C12" s="5" t="n">
        <v>2774</v>
      </c>
      <c r="D12" s="5" t="n">
        <v>4394</v>
      </c>
    </row>
    <row r="13" spans="1:4">
      <c r="A13" s="4" t="s">
        <v>555</v>
      </c>
      <c r="C13" s="5" t="n">
        <v>4866</v>
      </c>
      <c r="D13" s="5" t="n">
        <v>6242</v>
      </c>
    </row>
    <row r="14" spans="1:4">
      <c r="A14" s="4" t="s">
        <v>556</v>
      </c>
      <c r="C14" s="4" t="s">
        <v>557</v>
      </c>
    </row>
    <row r="15" spans="1:4">
      <c r="A15" s="4" t="s">
        <v>558</v>
      </c>
      <c r="C15" s="4" t="s">
        <v>557</v>
      </c>
      <c r="D15" s="4" t="s">
        <v>557</v>
      </c>
    </row>
    <row r="16" spans="1:4">
      <c r="A16" s="4" t="s">
        <v>559</v>
      </c>
      <c r="C16" s="4" t="s">
        <v>557</v>
      </c>
      <c r="D16" s="4" t="s">
        <v>557</v>
      </c>
    </row>
    <row r="17" spans="1:4">
      <c r="A17" s="4" t="s">
        <v>506</v>
      </c>
    </row>
    <row r="18" spans="1:4">
      <c r="A18" s="3" t="s">
        <v>544</v>
      </c>
    </row>
    <row r="19" spans="1:4">
      <c r="A19" s="4" t="s">
        <v>545</v>
      </c>
      <c r="B19" s="4" t="s">
        <v>546</v>
      </c>
      <c r="C19" s="5" t="n">
        <v>307</v>
      </c>
      <c r="D19" s="5" t="n">
        <v>319</v>
      </c>
    </row>
    <row r="20" spans="1:4">
      <c r="A20" s="4" t="s">
        <v>547</v>
      </c>
      <c r="B20" s="4" t="s">
        <v>546</v>
      </c>
      <c r="C20" s="5" t="n">
        <v>2703</v>
      </c>
      <c r="D20" s="5" t="n">
        <v>725</v>
      </c>
    </row>
    <row r="21" spans="1:4">
      <c r="A21" s="4" t="s">
        <v>549</v>
      </c>
      <c r="B21" s="4" t="s">
        <v>546</v>
      </c>
      <c r="C21" s="5" t="n">
        <v>373</v>
      </c>
      <c r="D21" s="5" t="n">
        <v>487</v>
      </c>
    </row>
    <row r="22" spans="1:4">
      <c r="A22" s="4" t="s">
        <v>550</v>
      </c>
      <c r="B22" s="4" t="s">
        <v>546</v>
      </c>
      <c r="C22" s="5" t="n">
        <v>2703</v>
      </c>
      <c r="D22" s="5" t="n">
        <v>725</v>
      </c>
    </row>
    <row r="23" spans="1:4">
      <c r="A23" s="4" t="s">
        <v>552</v>
      </c>
      <c r="C23" s="5" t="n">
        <v>1563</v>
      </c>
      <c r="D23" s="5" t="n">
        <v>205</v>
      </c>
    </row>
    <row r="24" spans="1:4">
      <c r="A24" s="4" t="s">
        <v>553</v>
      </c>
      <c r="C24" s="5" t="n">
        <v>365</v>
      </c>
      <c r="D24" s="5" t="n">
        <v>1156</v>
      </c>
    </row>
    <row r="25" spans="1:4">
      <c r="A25" s="4" t="s">
        <v>554</v>
      </c>
      <c r="C25" s="5" t="n">
        <v>883</v>
      </c>
      <c r="D25" s="5" t="n">
        <v>2458</v>
      </c>
    </row>
    <row r="26" spans="1:4">
      <c r="A26" s="4" t="s">
        <v>556</v>
      </c>
      <c r="C26" s="4" t="s">
        <v>557</v>
      </c>
    </row>
    <row r="27" spans="1:4">
      <c r="A27" s="4" t="s">
        <v>558</v>
      </c>
      <c r="C27" s="4" t="s">
        <v>557</v>
      </c>
      <c r="D27" s="4" t="s">
        <v>557</v>
      </c>
    </row>
    <row r="28" spans="1:4">
      <c r="A28" s="4" t="s">
        <v>507</v>
      </c>
    </row>
    <row r="29" spans="1:4">
      <c r="A29" s="3" t="s">
        <v>544</v>
      </c>
    </row>
    <row r="30" spans="1:4">
      <c r="A30" s="4" t="s">
        <v>545</v>
      </c>
      <c r="B30" s="4" t="s">
        <v>546</v>
      </c>
      <c r="C30" s="5" t="n">
        <v>3278</v>
      </c>
      <c r="D30" s="5" t="n">
        <v>2013</v>
      </c>
    </row>
    <row r="31" spans="1:4">
      <c r="A31" s="4" t="s">
        <v>547</v>
      </c>
      <c r="B31" s="4" t="s">
        <v>546</v>
      </c>
      <c r="C31" s="5" t="n">
        <v>12</v>
      </c>
      <c r="D31" s="5" t="n">
        <v>21</v>
      </c>
    </row>
    <row r="32" spans="1:4">
      <c r="A32" s="4" t="s">
        <v>549</v>
      </c>
      <c r="B32" s="4" t="s">
        <v>546</v>
      </c>
      <c r="C32" s="5" t="n">
        <v>7047</v>
      </c>
      <c r="D32" s="5" t="n">
        <v>2789</v>
      </c>
    </row>
    <row r="33" spans="1:4">
      <c r="A33" s="4" t="s">
        <v>550</v>
      </c>
      <c r="B33" s="4" t="s">
        <v>546</v>
      </c>
      <c r="C33" s="5" t="n">
        <v>12</v>
      </c>
      <c r="D33" s="5" t="n">
        <v>21</v>
      </c>
    </row>
    <row r="34" spans="1:4">
      <c r="A34" s="4" t="s">
        <v>552</v>
      </c>
      <c r="C34" s="5" t="n">
        <v>1</v>
      </c>
      <c r="D34" s="5" t="n">
        <v>1</v>
      </c>
    </row>
    <row r="35" spans="1:4">
      <c r="A35" s="4" t="s">
        <v>553</v>
      </c>
      <c r="C35" s="5" t="n">
        <v>1727</v>
      </c>
      <c r="D35" s="5" t="n">
        <v>692</v>
      </c>
    </row>
    <row r="36" spans="1:4">
      <c r="A36" s="4" t="s">
        <v>554</v>
      </c>
      <c r="C36" s="5" t="n">
        <v>1891</v>
      </c>
      <c r="D36" s="5" t="n">
        <v>1936</v>
      </c>
    </row>
    <row r="37" spans="1:4">
      <c r="A37" s="4" t="s">
        <v>556</v>
      </c>
      <c r="C37" s="4" t="s">
        <v>557</v>
      </c>
    </row>
    <row r="38" spans="1:4">
      <c r="A38" s="4" t="s">
        <v>558</v>
      </c>
      <c r="C38" s="4" t="s">
        <v>557</v>
      </c>
      <c r="D38" s="4" t="s">
        <v>557</v>
      </c>
    </row>
    <row r="39" spans="1:4"/>
    <row r="40" spans="1:4">
      <c r="A40" s="4" t="s">
        <v>546</v>
      </c>
      <c r="B40" s="4" t="s">
        <v>560</v>
      </c>
    </row>
  </sheetData>
  <mergeCells count="3">
    <mergeCell ref="A1:B2"/>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7</v>
      </c>
    </row>
    <row r="2" spans="1:3">
      <c r="A2" s="3" t="s">
        <v>562</v>
      </c>
    </row>
    <row r="3" spans="1:3">
      <c r="A3" s="4" t="s">
        <v>527</v>
      </c>
      <c r="B3" s="6" t="n">
        <v>3114733</v>
      </c>
      <c r="C3" s="6" t="n">
        <v>3044320</v>
      </c>
    </row>
    <row r="4" spans="1:3">
      <c r="A4" s="4" t="s">
        <v>506</v>
      </c>
    </row>
    <row r="5" spans="1:3">
      <c r="A5" s="3" t="s">
        <v>562</v>
      </c>
    </row>
    <row r="6" spans="1:3">
      <c r="A6" s="4" t="s">
        <v>527</v>
      </c>
      <c r="B6" s="5" t="n">
        <v>573610</v>
      </c>
      <c r="C6" s="5" t="n">
        <v>557040</v>
      </c>
    </row>
    <row r="7" spans="1:3">
      <c r="A7" s="4" t="s">
        <v>563</v>
      </c>
    </row>
    <row r="8" spans="1:3">
      <c r="A8" s="3" t="s">
        <v>562</v>
      </c>
    </row>
    <row r="9" spans="1:3">
      <c r="A9" s="4" t="s">
        <v>527</v>
      </c>
      <c r="B9" s="5" t="n">
        <v>545110</v>
      </c>
      <c r="C9" s="5" t="n">
        <v>531756</v>
      </c>
    </row>
    <row r="10" spans="1:3">
      <c r="A10" s="4" t="s">
        <v>564</v>
      </c>
    </row>
    <row r="11" spans="1:3">
      <c r="A11" s="3" t="s">
        <v>562</v>
      </c>
    </row>
    <row r="12" spans="1:3">
      <c r="A12" s="4" t="s">
        <v>527</v>
      </c>
      <c r="B12" s="5" t="n">
        <v>19519</v>
      </c>
      <c r="C12" s="5" t="n">
        <v>16499</v>
      </c>
    </row>
    <row r="13" spans="1:3">
      <c r="A13" s="4" t="s">
        <v>565</v>
      </c>
    </row>
    <row r="14" spans="1:3">
      <c r="A14" s="3" t="s">
        <v>562</v>
      </c>
    </row>
    <row r="15" spans="1:3">
      <c r="A15" s="4" t="s">
        <v>527</v>
      </c>
      <c r="B15" s="5" t="n">
        <v>8981</v>
      </c>
      <c r="C15" s="5" t="n">
        <v>8785</v>
      </c>
    </row>
    <row r="16" spans="1:3">
      <c r="A16" s="4" t="s">
        <v>566</v>
      </c>
    </row>
    <row r="17" spans="1:3">
      <c r="A17" s="3" t="s">
        <v>562</v>
      </c>
    </row>
    <row r="18" spans="1:3">
      <c r="A18" s="4" t="s">
        <v>527</v>
      </c>
      <c r="B18" s="4" t="s">
        <v>557</v>
      </c>
      <c r="C18" s="4" t="s">
        <v>557</v>
      </c>
    </row>
    <row r="19" spans="1:3">
      <c r="A19" s="4" t="s">
        <v>507</v>
      </c>
    </row>
    <row r="20" spans="1:3">
      <c r="A20" s="3" t="s">
        <v>562</v>
      </c>
    </row>
    <row r="21" spans="1:3">
      <c r="A21" s="4" t="s">
        <v>527</v>
      </c>
      <c r="B21" s="5" t="n">
        <v>1037304</v>
      </c>
      <c r="C21" s="5" t="n">
        <v>960265</v>
      </c>
    </row>
    <row r="22" spans="1:3">
      <c r="A22" s="4" t="s">
        <v>567</v>
      </c>
    </row>
    <row r="23" spans="1:3">
      <c r="A23" s="3" t="s">
        <v>562</v>
      </c>
    </row>
    <row r="24" spans="1:3">
      <c r="A24" s="4" t="s">
        <v>527</v>
      </c>
      <c r="B24" s="5" t="n">
        <v>1025219</v>
      </c>
      <c r="C24" s="5" t="n">
        <v>943991</v>
      </c>
    </row>
    <row r="25" spans="1:3">
      <c r="A25" s="4" t="s">
        <v>568</v>
      </c>
    </row>
    <row r="26" spans="1:3">
      <c r="A26" s="3" t="s">
        <v>562</v>
      </c>
    </row>
    <row r="27" spans="1:3">
      <c r="A27" s="4" t="s">
        <v>527</v>
      </c>
      <c r="B27" s="5" t="n">
        <v>6008</v>
      </c>
      <c r="C27" s="5" t="n">
        <v>10633</v>
      </c>
    </row>
    <row r="28" spans="1:3">
      <c r="A28" s="4" t="s">
        <v>569</v>
      </c>
    </row>
    <row r="29" spans="1:3">
      <c r="A29" s="3" t="s">
        <v>562</v>
      </c>
    </row>
    <row r="30" spans="1:3">
      <c r="A30" s="4" t="s">
        <v>527</v>
      </c>
      <c r="B30" s="5" t="n">
        <v>6077</v>
      </c>
      <c r="C30" s="5" t="n">
        <v>5641</v>
      </c>
    </row>
    <row r="31" spans="1:3">
      <c r="A31" s="4" t="s">
        <v>570</v>
      </c>
    </row>
    <row r="32" spans="1:3">
      <c r="A32" s="3" t="s">
        <v>562</v>
      </c>
    </row>
    <row r="33" spans="1:3">
      <c r="A33" s="4" t="s">
        <v>527</v>
      </c>
      <c r="B33" s="4" t="s">
        <v>557</v>
      </c>
      <c r="C33" s="4" t="s">
        <v>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62</v>
      </c>
    </row>
    <row r="3" spans="1:3">
      <c r="A3" s="4" t="s">
        <v>527</v>
      </c>
      <c r="B3" s="6" t="n">
        <v>3114733</v>
      </c>
      <c r="C3" s="6" t="n">
        <v>3044320</v>
      </c>
    </row>
    <row r="4" spans="1:3">
      <c r="A4" s="4" t="s">
        <v>508</v>
      </c>
    </row>
    <row r="5" spans="1:3">
      <c r="A5" s="3" t="s">
        <v>562</v>
      </c>
    </row>
    <row r="6" spans="1:3">
      <c r="A6" s="4" t="s">
        <v>527</v>
      </c>
      <c r="B6" s="5" t="n">
        <v>547839</v>
      </c>
      <c r="C6" s="5" t="n">
        <v>514981</v>
      </c>
    </row>
    <row r="7" spans="1:3">
      <c r="A7" s="4" t="s">
        <v>572</v>
      </c>
    </row>
    <row r="8" spans="1:3">
      <c r="A8" s="3" t="s">
        <v>562</v>
      </c>
    </row>
    <row r="9" spans="1:3">
      <c r="A9" s="4" t="s">
        <v>527</v>
      </c>
      <c r="B9" s="5" t="n">
        <v>545313</v>
      </c>
      <c r="C9" s="5" t="n">
        <v>512590</v>
      </c>
    </row>
    <row r="10" spans="1:3">
      <c r="A10" s="4" t="s">
        <v>573</v>
      </c>
    </row>
    <row r="11" spans="1:3">
      <c r="A11" s="3" t="s">
        <v>562</v>
      </c>
    </row>
    <row r="12" spans="1:3">
      <c r="A12" s="4" t="s">
        <v>527</v>
      </c>
      <c r="B12" s="5" t="n">
        <v>2526</v>
      </c>
      <c r="C12" s="5" t="n">
        <v>2391</v>
      </c>
    </row>
    <row r="13" spans="1:3">
      <c r="A13" s="4" t="s">
        <v>509</v>
      </c>
    </row>
    <row r="14" spans="1:3">
      <c r="A14" s="3" t="s">
        <v>562</v>
      </c>
    </row>
    <row r="15" spans="1:3">
      <c r="A15" s="4" t="s">
        <v>527</v>
      </c>
      <c r="B15" s="5" t="n">
        <v>104545</v>
      </c>
      <c r="C15" s="5" t="n">
        <v>106712</v>
      </c>
    </row>
    <row r="16" spans="1:3">
      <c r="A16" s="4" t="s">
        <v>574</v>
      </c>
    </row>
    <row r="17" spans="1:3">
      <c r="A17" s="3" t="s">
        <v>562</v>
      </c>
    </row>
    <row r="18" spans="1:3">
      <c r="A18" s="4" t="s">
        <v>527</v>
      </c>
      <c r="B18" s="5" t="n">
        <v>104363</v>
      </c>
      <c r="C18" s="5" t="n">
        <v>106457</v>
      </c>
    </row>
    <row r="19" spans="1:3">
      <c r="A19" s="4" t="s">
        <v>575</v>
      </c>
    </row>
    <row r="20" spans="1:3">
      <c r="A20" s="3" t="s">
        <v>562</v>
      </c>
    </row>
    <row r="21" spans="1:3">
      <c r="A21" s="4" t="s">
        <v>527</v>
      </c>
      <c r="B21" s="5" t="n">
        <v>182</v>
      </c>
      <c r="C21" s="5" t="n">
        <v>255</v>
      </c>
    </row>
    <row r="22" spans="1:3">
      <c r="A22" s="4" t="s">
        <v>510</v>
      </c>
    </row>
    <row r="23" spans="1:3">
      <c r="A23" s="3" t="s">
        <v>562</v>
      </c>
    </row>
    <row r="24" spans="1:3">
      <c r="A24" s="4" t="s">
        <v>527</v>
      </c>
      <c r="B24" s="5" t="n">
        <v>834968</v>
      </c>
      <c r="C24" s="5" t="n">
        <v>888732</v>
      </c>
    </row>
    <row r="25" spans="1:3">
      <c r="A25" s="4" t="s">
        <v>576</v>
      </c>
    </row>
    <row r="26" spans="1:3">
      <c r="A26" s="3" t="s">
        <v>562</v>
      </c>
    </row>
    <row r="27" spans="1:3">
      <c r="A27" s="4" t="s">
        <v>527</v>
      </c>
      <c r="B27" s="5" t="n">
        <v>833642</v>
      </c>
      <c r="C27" s="5" t="n">
        <v>886743</v>
      </c>
    </row>
    <row r="28" spans="1:3">
      <c r="A28" s="4" t="s">
        <v>577</v>
      </c>
    </row>
    <row r="29" spans="1:3">
      <c r="A29" s="3" t="s">
        <v>562</v>
      </c>
    </row>
    <row r="30" spans="1:3">
      <c r="A30" s="4" t="s">
        <v>527</v>
      </c>
      <c r="B30" s="5" t="n">
        <v>1326</v>
      </c>
      <c r="C30" s="5" t="n">
        <v>1989</v>
      </c>
    </row>
    <row r="31" spans="1:3">
      <c r="A31" s="4" t="s">
        <v>511</v>
      </c>
    </row>
    <row r="32" spans="1:3">
      <c r="A32" s="3" t="s">
        <v>562</v>
      </c>
    </row>
    <row r="33" spans="1:3">
      <c r="A33" s="4" t="s">
        <v>527</v>
      </c>
      <c r="B33" s="5" t="n">
        <v>16467</v>
      </c>
      <c r="C33" s="5" t="n">
        <v>16590</v>
      </c>
    </row>
    <row r="34" spans="1:3">
      <c r="A34" s="4" t="s">
        <v>578</v>
      </c>
    </row>
    <row r="35" spans="1:3">
      <c r="A35" s="3" t="s">
        <v>562</v>
      </c>
    </row>
    <row r="36" spans="1:3">
      <c r="A36" s="4" t="s">
        <v>527</v>
      </c>
      <c r="B36" s="5" t="n">
        <v>16464</v>
      </c>
      <c r="C36" s="5" t="n">
        <v>16582</v>
      </c>
    </row>
    <row r="37" spans="1:3">
      <c r="A37" s="4" t="s">
        <v>579</v>
      </c>
    </row>
    <row r="38" spans="1:3">
      <c r="A38" s="3" t="s">
        <v>562</v>
      </c>
    </row>
    <row r="39" spans="1:3">
      <c r="A39" s="4" t="s">
        <v>527</v>
      </c>
      <c r="B39" s="6" t="n">
        <v>3</v>
      </c>
      <c r="C39" s="6"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91</v>
      </c>
      <c r="D1" s="2" t="s">
        <v>1</v>
      </c>
    </row>
    <row r="2" spans="1:6">
      <c r="B2" s="2" t="s">
        <v>2</v>
      </c>
      <c r="C2" s="2" t="s">
        <v>107</v>
      </c>
      <c r="D2" s="2" t="s">
        <v>2</v>
      </c>
      <c r="E2" s="2" t="s">
        <v>107</v>
      </c>
      <c r="F2" s="2" t="s">
        <v>57</v>
      </c>
    </row>
    <row r="3" spans="1:6">
      <c r="A3" s="3" t="s">
        <v>581</v>
      </c>
    </row>
    <row r="4" spans="1:6">
      <c r="A4" s="4" t="s">
        <v>582</v>
      </c>
      <c r="B4" s="6" t="n">
        <v>3114733</v>
      </c>
      <c r="C4" s="6" t="n">
        <v>2946668</v>
      </c>
      <c r="D4" s="6" t="n">
        <v>3114733</v>
      </c>
      <c r="E4" s="6" t="n">
        <v>2946668</v>
      </c>
      <c r="F4" s="6" t="n">
        <v>3044320</v>
      </c>
    </row>
    <row r="5" spans="1:6">
      <c r="A5" s="4" t="s">
        <v>583</v>
      </c>
      <c r="B5" s="5" t="n">
        <v>6300</v>
      </c>
      <c r="C5" s="5" t="n">
        <v>4701</v>
      </c>
      <c r="D5" s="5" t="n">
        <v>6300</v>
      </c>
      <c r="E5" s="5" t="n">
        <v>4701</v>
      </c>
    </row>
    <row r="6" spans="1:6">
      <c r="A6" s="4" t="s">
        <v>584</v>
      </c>
      <c r="B6" s="5" t="n">
        <v>3108433</v>
      </c>
      <c r="C6" s="5" t="n">
        <v>2941967</v>
      </c>
      <c r="D6" s="5" t="n">
        <v>3108433</v>
      </c>
      <c r="E6" s="5" t="n">
        <v>2941967</v>
      </c>
    </row>
    <row r="7" spans="1:6">
      <c r="A7" s="4" t="s">
        <v>585</v>
      </c>
      <c r="B7" s="5" t="n">
        <v>31668</v>
      </c>
      <c r="C7" s="5" t="n">
        <v>33955</v>
      </c>
      <c r="D7" s="5" t="n">
        <v>31668</v>
      </c>
      <c r="E7" s="5" t="n">
        <v>33955</v>
      </c>
    </row>
    <row r="8" spans="1:6">
      <c r="A8" s="4" t="s">
        <v>586</v>
      </c>
      <c r="B8" s="5" t="n">
        <v>1564</v>
      </c>
      <c r="C8" s="5" t="n">
        <v>891</v>
      </c>
      <c r="D8" s="5" t="n">
        <v>1564</v>
      </c>
      <c r="E8" s="5" t="n">
        <v>891</v>
      </c>
    </row>
    <row r="9" spans="1:6">
      <c r="A9" s="4" t="s">
        <v>587</v>
      </c>
      <c r="B9" s="5" t="n">
        <v>30104</v>
      </c>
      <c r="C9" s="5" t="n">
        <v>33064</v>
      </c>
      <c r="D9" s="5" t="n">
        <v>30104</v>
      </c>
      <c r="E9" s="5" t="n">
        <v>33064</v>
      </c>
    </row>
    <row r="10" spans="1:6">
      <c r="A10" s="4" t="s">
        <v>588</v>
      </c>
      <c r="B10" s="5" t="n">
        <v>34434</v>
      </c>
      <c r="C10" s="5" t="n">
        <v>33955</v>
      </c>
      <c r="D10" s="5" t="n">
        <v>33914</v>
      </c>
      <c r="E10" s="5" t="n">
        <v>34672</v>
      </c>
    </row>
    <row r="11" spans="1:6">
      <c r="A11" s="4" t="s">
        <v>589</v>
      </c>
      <c r="B11" s="5" t="n">
        <v>-5903</v>
      </c>
      <c r="C11" s="5" t="n">
        <v>-3607</v>
      </c>
      <c r="D11" s="5" t="n">
        <v>-12528</v>
      </c>
      <c r="E11" s="5" t="n">
        <v>-10465</v>
      </c>
    </row>
    <row r="12" spans="1:6">
      <c r="A12" s="4" t="s">
        <v>590</v>
      </c>
      <c r="B12" s="5" t="n">
        <v>1293</v>
      </c>
      <c r="C12" s="5" t="n">
        <v>1546</v>
      </c>
      <c r="D12" s="5" t="n">
        <v>4891</v>
      </c>
      <c r="E12" s="5" t="n">
        <v>4698</v>
      </c>
    </row>
    <row r="13" spans="1:6">
      <c r="A13" s="4" t="s">
        <v>591</v>
      </c>
      <c r="B13" s="5" t="n">
        <v>1844</v>
      </c>
      <c r="C13" s="5" t="n">
        <v>2061</v>
      </c>
      <c r="D13" s="5" t="n">
        <v>5391</v>
      </c>
      <c r="E13" s="5" t="n">
        <v>5050</v>
      </c>
    </row>
    <row r="14" spans="1:6">
      <c r="A14" s="4" t="s">
        <v>506</v>
      </c>
    </row>
    <row r="15" spans="1:6">
      <c r="A15" s="3" t="s">
        <v>581</v>
      </c>
    </row>
    <row r="16" spans="1:6">
      <c r="A16" s="4" t="s">
        <v>582</v>
      </c>
      <c r="B16" s="5" t="n">
        <v>573610</v>
      </c>
      <c r="C16" s="5" t="n">
        <v>537160</v>
      </c>
      <c r="D16" s="5" t="n">
        <v>573610</v>
      </c>
      <c r="E16" s="5" t="n">
        <v>537160</v>
      </c>
      <c r="F16" s="5" t="n">
        <v>557040</v>
      </c>
    </row>
    <row r="17" spans="1:6">
      <c r="A17" s="4" t="s">
        <v>583</v>
      </c>
      <c r="B17" s="5" t="n">
        <v>3010</v>
      </c>
      <c r="C17" s="5" t="n">
        <v>2338</v>
      </c>
      <c r="D17" s="5" t="n">
        <v>3010</v>
      </c>
      <c r="E17" s="5" t="n">
        <v>2338</v>
      </c>
    </row>
    <row r="18" spans="1:6">
      <c r="A18" s="4" t="s">
        <v>584</v>
      </c>
      <c r="B18" s="5" t="n">
        <v>570600</v>
      </c>
      <c r="C18" s="5" t="n">
        <v>534822</v>
      </c>
      <c r="D18" s="5" t="n">
        <v>570600</v>
      </c>
      <c r="E18" s="5" t="n">
        <v>534822</v>
      </c>
    </row>
    <row r="19" spans="1:6">
      <c r="A19" s="4" t="s">
        <v>585</v>
      </c>
      <c r="B19" s="5" t="n">
        <v>12155</v>
      </c>
      <c r="C19" s="5" t="n">
        <v>14231</v>
      </c>
      <c r="D19" s="5" t="n">
        <v>12155</v>
      </c>
      <c r="E19" s="5" t="n">
        <v>14231</v>
      </c>
    </row>
    <row r="20" spans="1:6">
      <c r="A20" s="4" t="s">
        <v>586</v>
      </c>
      <c r="B20" s="5" t="n">
        <v>1563</v>
      </c>
      <c r="C20" s="5" t="n">
        <v>431</v>
      </c>
      <c r="D20" s="5" t="n">
        <v>1563</v>
      </c>
      <c r="E20" s="5" t="n">
        <v>431</v>
      </c>
    </row>
    <row r="21" spans="1:6">
      <c r="A21" s="4" t="s">
        <v>587</v>
      </c>
      <c r="B21" s="5" t="n">
        <v>10592</v>
      </c>
      <c r="C21" s="5" t="n">
        <v>13800</v>
      </c>
      <c r="D21" s="5" t="n">
        <v>10592</v>
      </c>
      <c r="E21" s="5" t="n">
        <v>13800</v>
      </c>
    </row>
    <row r="22" spans="1:6">
      <c r="A22" s="4" t="s">
        <v>588</v>
      </c>
      <c r="B22" s="5" t="n">
        <v>11717</v>
      </c>
      <c r="C22" s="5" t="n">
        <v>14242</v>
      </c>
      <c r="D22" s="5" t="n">
        <v>14312</v>
      </c>
      <c r="E22" s="5" t="n">
        <v>15668</v>
      </c>
    </row>
    <row r="23" spans="1:6">
      <c r="A23" s="4" t="s">
        <v>589</v>
      </c>
      <c r="B23" s="5" t="n">
        <v>-112</v>
      </c>
      <c r="C23" s="5" t="n">
        <v>-672</v>
      </c>
      <c r="D23" s="5" t="n">
        <v>-380</v>
      </c>
      <c r="E23" s="5" t="n">
        <v>-1113</v>
      </c>
    </row>
    <row r="24" spans="1:6">
      <c r="A24" s="4" t="s">
        <v>590</v>
      </c>
      <c r="B24" s="5" t="n">
        <v>102</v>
      </c>
      <c r="C24" s="5" t="n">
        <v>241</v>
      </c>
      <c r="D24" s="5" t="n">
        <v>333</v>
      </c>
      <c r="E24" s="5" t="n">
        <v>438</v>
      </c>
    </row>
    <row r="25" spans="1:6">
      <c r="A25" s="4" t="s">
        <v>591</v>
      </c>
      <c r="B25" s="5" t="n">
        <v>448</v>
      </c>
      <c r="C25" s="5" t="n">
        <v>420</v>
      </c>
      <c r="D25" s="5" t="n">
        <v>-2110</v>
      </c>
      <c r="E25" s="5" t="n">
        <v>-762</v>
      </c>
    </row>
    <row r="26" spans="1:6">
      <c r="A26" s="4" t="s">
        <v>507</v>
      </c>
    </row>
    <row r="27" spans="1:6">
      <c r="A27" s="3" t="s">
        <v>581</v>
      </c>
    </row>
    <row r="28" spans="1:6">
      <c r="A28" s="4" t="s">
        <v>582</v>
      </c>
      <c r="B28" s="5" t="n">
        <v>1037304</v>
      </c>
      <c r="C28" s="5" t="n">
        <v>907107</v>
      </c>
      <c r="D28" s="5" t="n">
        <v>1037304</v>
      </c>
      <c r="E28" s="5" t="n">
        <v>907107</v>
      </c>
      <c r="F28" s="5" t="n">
        <v>960265</v>
      </c>
    </row>
    <row r="29" spans="1:6">
      <c r="A29" s="4" t="s">
        <v>583</v>
      </c>
      <c r="B29" s="5" t="n">
        <v>3290</v>
      </c>
      <c r="C29" s="5" t="n">
        <v>2363</v>
      </c>
      <c r="D29" s="5" t="n">
        <v>3290</v>
      </c>
      <c r="E29" s="5" t="n">
        <v>2363</v>
      </c>
    </row>
    <row r="30" spans="1:6">
      <c r="A30" s="4" t="s">
        <v>584</v>
      </c>
      <c r="B30" s="5" t="n">
        <v>1034014</v>
      </c>
      <c r="C30" s="5" t="n">
        <v>904744</v>
      </c>
      <c r="D30" s="5" t="n">
        <v>1034014</v>
      </c>
      <c r="E30" s="5" t="n">
        <v>904744</v>
      </c>
    </row>
    <row r="31" spans="1:6">
      <c r="A31" s="4" t="s">
        <v>585</v>
      </c>
      <c r="B31" s="5" t="n">
        <v>5922</v>
      </c>
      <c r="C31" s="5" t="n">
        <v>5422</v>
      </c>
      <c r="D31" s="5" t="n">
        <v>5922</v>
      </c>
      <c r="E31" s="5" t="n">
        <v>5422</v>
      </c>
    </row>
    <row r="32" spans="1:6">
      <c r="A32" s="4" t="s">
        <v>586</v>
      </c>
      <c r="B32" s="5" t="n">
        <v>1</v>
      </c>
      <c r="C32" s="5" t="n">
        <v>460</v>
      </c>
      <c r="D32" s="5" t="n">
        <v>1</v>
      </c>
      <c r="E32" s="5" t="n">
        <v>460</v>
      </c>
    </row>
    <row r="33" spans="1:6">
      <c r="A33" s="4" t="s">
        <v>587</v>
      </c>
      <c r="B33" s="5" t="n">
        <v>5921</v>
      </c>
      <c r="C33" s="5" t="n">
        <v>4962</v>
      </c>
      <c r="D33" s="5" t="n">
        <v>5921</v>
      </c>
      <c r="E33" s="5" t="n">
        <v>4962</v>
      </c>
    </row>
    <row r="34" spans="1:6">
      <c r="A34" s="4" t="s">
        <v>588</v>
      </c>
      <c r="B34" s="5" t="n">
        <v>8790</v>
      </c>
      <c r="C34" s="5" t="n">
        <v>5371</v>
      </c>
      <c r="D34" s="5" t="n">
        <v>5219</v>
      </c>
      <c r="E34" s="5" t="n">
        <v>3696</v>
      </c>
    </row>
    <row r="35" spans="1:6">
      <c r="A35" s="4" t="s">
        <v>589</v>
      </c>
      <c r="B35" s="5" t="n">
        <v>-2994</v>
      </c>
      <c r="C35" s="5" t="n">
        <v>-113</v>
      </c>
      <c r="D35" s="5" t="n">
        <v>-2997</v>
      </c>
      <c r="E35" s="5" t="n">
        <v>-117</v>
      </c>
    </row>
    <row r="36" spans="1:6">
      <c r="A36" s="4" t="s">
        <v>590</v>
      </c>
      <c r="C36" s="5" t="n">
        <v>3</v>
      </c>
      <c r="D36" s="5" t="n">
        <v>17</v>
      </c>
      <c r="E36" s="5" t="n">
        <v>11</v>
      </c>
    </row>
    <row r="37" spans="1:6">
      <c r="A37" s="4" t="s">
        <v>591</v>
      </c>
      <c r="B37" s="5" t="n">
        <v>126</v>
      </c>
      <c r="C37" s="5" t="n">
        <v>161</v>
      </c>
      <c r="D37" s="5" t="n">
        <v>3683</v>
      </c>
      <c r="E37" s="5" t="n">
        <v>1832</v>
      </c>
    </row>
    <row r="38" spans="1:6">
      <c r="A38" s="4" t="s">
        <v>508</v>
      </c>
    </row>
    <row r="39" spans="1:6">
      <c r="A39" s="3" t="s">
        <v>581</v>
      </c>
    </row>
    <row r="40" spans="1:6">
      <c r="A40" s="4" t="s">
        <v>582</v>
      </c>
      <c r="B40" s="5" t="n">
        <v>547839</v>
      </c>
      <c r="C40" s="5" t="n">
        <v>498883</v>
      </c>
      <c r="D40" s="5" t="n">
        <v>547839</v>
      </c>
      <c r="E40" s="5" t="n">
        <v>498883</v>
      </c>
      <c r="F40" s="5" t="n">
        <v>514981</v>
      </c>
    </row>
    <row r="41" spans="1:6">
      <c r="A41" s="4" t="s">
        <v>584</v>
      </c>
      <c r="B41" s="5" t="n">
        <v>547839</v>
      </c>
      <c r="C41" s="5" t="n">
        <v>498883</v>
      </c>
      <c r="D41" s="5" t="n">
        <v>547839</v>
      </c>
      <c r="E41" s="5" t="n">
        <v>498883</v>
      </c>
    </row>
    <row r="42" spans="1:6">
      <c r="A42" s="4" t="s">
        <v>585</v>
      </c>
      <c r="B42" s="5" t="n">
        <v>1183</v>
      </c>
      <c r="C42" s="5" t="n">
        <v>1305</v>
      </c>
      <c r="D42" s="5" t="n">
        <v>1183</v>
      </c>
      <c r="E42" s="5" t="n">
        <v>1305</v>
      </c>
    </row>
    <row r="43" spans="1:6">
      <c r="A43" s="4" t="s">
        <v>587</v>
      </c>
      <c r="B43" s="5" t="n">
        <v>1183</v>
      </c>
      <c r="C43" s="5" t="n">
        <v>1305</v>
      </c>
      <c r="D43" s="5" t="n">
        <v>1183</v>
      </c>
      <c r="E43" s="5" t="n">
        <v>1305</v>
      </c>
    </row>
    <row r="44" spans="1:6">
      <c r="A44" s="4" t="s">
        <v>588</v>
      </c>
      <c r="B44" s="5" t="n">
        <v>1217</v>
      </c>
      <c r="C44" s="5" t="n">
        <v>1255</v>
      </c>
      <c r="D44" s="5" t="n">
        <v>1112</v>
      </c>
      <c r="E44" s="5" t="n">
        <v>1322</v>
      </c>
    </row>
    <row r="45" spans="1:6">
      <c r="A45" s="4" t="s">
        <v>589</v>
      </c>
      <c r="B45" s="5" t="n">
        <v>-54</v>
      </c>
      <c r="C45" s="5" t="n">
        <v>-24</v>
      </c>
      <c r="D45" s="5" t="n">
        <v>-172</v>
      </c>
      <c r="E45" s="5" t="n">
        <v>-53</v>
      </c>
    </row>
    <row r="46" spans="1:6">
      <c r="A46" s="4" t="s">
        <v>590</v>
      </c>
      <c r="B46" s="5" t="n">
        <v>14</v>
      </c>
      <c r="C46" s="5" t="n">
        <v>8</v>
      </c>
      <c r="D46" s="5" t="n">
        <v>31</v>
      </c>
      <c r="E46" s="5" t="n">
        <v>140</v>
      </c>
    </row>
    <row r="47" spans="1:6">
      <c r="A47" s="4" t="s">
        <v>591</v>
      </c>
      <c r="B47" s="5" t="n">
        <v>6</v>
      </c>
      <c r="C47" s="5" t="n">
        <v>66</v>
      </c>
      <c r="D47" s="5" t="n">
        <v>212</v>
      </c>
      <c r="E47" s="5" t="n">
        <v>-104</v>
      </c>
    </row>
    <row r="48" spans="1:6">
      <c r="A48" s="4" t="s">
        <v>509</v>
      </c>
    </row>
    <row r="49" spans="1:6">
      <c r="A49" s="3" t="s">
        <v>581</v>
      </c>
    </row>
    <row r="50" spans="1:6">
      <c r="A50" s="4" t="s">
        <v>582</v>
      </c>
      <c r="B50" s="5" t="n">
        <v>104545</v>
      </c>
      <c r="C50" s="5" t="n">
        <v>108227</v>
      </c>
      <c r="D50" s="5" t="n">
        <v>104545</v>
      </c>
      <c r="E50" s="5" t="n">
        <v>108227</v>
      </c>
      <c r="F50" s="5" t="n">
        <v>106712</v>
      </c>
    </row>
    <row r="51" spans="1:6">
      <c r="A51" s="4" t="s">
        <v>584</v>
      </c>
      <c r="B51" s="5" t="n">
        <v>104545</v>
      </c>
      <c r="C51" s="5" t="n">
        <v>108227</v>
      </c>
      <c r="D51" s="5" t="n">
        <v>104545</v>
      </c>
      <c r="E51" s="5" t="n">
        <v>108227</v>
      </c>
    </row>
    <row r="52" spans="1:6">
      <c r="A52" s="4" t="s">
        <v>585</v>
      </c>
      <c r="B52" s="5" t="n">
        <v>146</v>
      </c>
      <c r="C52" s="5" t="n">
        <v>212</v>
      </c>
      <c r="D52" s="5" t="n">
        <v>146</v>
      </c>
      <c r="E52" s="5" t="n">
        <v>212</v>
      </c>
    </row>
    <row r="53" spans="1:6">
      <c r="A53" s="4" t="s">
        <v>587</v>
      </c>
      <c r="B53" s="5" t="n">
        <v>146</v>
      </c>
      <c r="C53" s="5" t="n">
        <v>212</v>
      </c>
      <c r="D53" s="5" t="n">
        <v>146</v>
      </c>
      <c r="E53" s="5" t="n">
        <v>212</v>
      </c>
    </row>
    <row r="54" spans="1:6">
      <c r="A54" s="4" t="s">
        <v>588</v>
      </c>
      <c r="B54" s="5" t="n">
        <v>145</v>
      </c>
      <c r="C54" s="5" t="n">
        <v>248</v>
      </c>
      <c r="D54" s="5" t="n">
        <v>210</v>
      </c>
      <c r="E54" s="5" t="n">
        <v>180</v>
      </c>
    </row>
    <row r="55" spans="1:6">
      <c r="A55" s="4" t="s">
        <v>589</v>
      </c>
      <c r="B55" s="5" t="n">
        <v>-8</v>
      </c>
      <c r="C55" s="5" t="n">
        <v>-23</v>
      </c>
      <c r="D55" s="5" t="n">
        <v>-10</v>
      </c>
      <c r="E55" s="5" t="n">
        <v>-124</v>
      </c>
    </row>
    <row r="56" spans="1:6">
      <c r="A56" s="4" t="s">
        <v>590</v>
      </c>
      <c r="B56" s="5" t="n">
        <v>1</v>
      </c>
      <c r="C56" s="5" t="n">
        <v>2</v>
      </c>
      <c r="D56" s="5" t="n">
        <v>6</v>
      </c>
      <c r="E56" s="5" t="n">
        <v>17</v>
      </c>
    </row>
    <row r="57" spans="1:6">
      <c r="A57" s="4" t="s">
        <v>591</v>
      </c>
      <c r="B57" s="5" t="n">
        <v>8</v>
      </c>
      <c r="C57" s="5" t="n">
        <v>-15</v>
      </c>
      <c r="D57" s="5" t="n">
        <v>-60</v>
      </c>
      <c r="E57" s="5" t="n">
        <v>139</v>
      </c>
    </row>
    <row r="58" spans="1:6">
      <c r="A58" s="4" t="s">
        <v>510</v>
      </c>
    </row>
    <row r="59" spans="1:6">
      <c r="A59" s="3" t="s">
        <v>581</v>
      </c>
    </row>
    <row r="60" spans="1:6">
      <c r="A60" s="4" t="s">
        <v>582</v>
      </c>
      <c r="B60" s="5" t="n">
        <v>834968</v>
      </c>
      <c r="C60" s="5" t="n">
        <v>878316</v>
      </c>
      <c r="D60" s="5" t="n">
        <v>834968</v>
      </c>
      <c r="E60" s="5" t="n">
        <v>878316</v>
      </c>
      <c r="F60" s="5" t="n">
        <v>888732</v>
      </c>
    </row>
    <row r="61" spans="1:6">
      <c r="A61" s="4" t="s">
        <v>584</v>
      </c>
      <c r="B61" s="5" t="n">
        <v>834968</v>
      </c>
      <c r="C61" s="5" t="n">
        <v>878316</v>
      </c>
      <c r="D61" s="5" t="n">
        <v>834968</v>
      </c>
      <c r="E61" s="5" t="n">
        <v>878316</v>
      </c>
    </row>
    <row r="62" spans="1:6">
      <c r="A62" s="4" t="s">
        <v>585</v>
      </c>
      <c r="B62" s="5" t="n">
        <v>11842</v>
      </c>
      <c r="C62" s="5" t="n">
        <v>12355</v>
      </c>
      <c r="D62" s="5" t="n">
        <v>11842</v>
      </c>
      <c r="E62" s="5" t="n">
        <v>12355</v>
      </c>
    </row>
    <row r="63" spans="1:6">
      <c r="A63" s="4" t="s">
        <v>587</v>
      </c>
      <c r="B63" s="5" t="n">
        <v>11842</v>
      </c>
      <c r="C63" s="5" t="n">
        <v>12355</v>
      </c>
      <c r="D63" s="5" t="n">
        <v>11842</v>
      </c>
      <c r="E63" s="5" t="n">
        <v>12355</v>
      </c>
    </row>
    <row r="64" spans="1:6">
      <c r="A64" s="4" t="s">
        <v>588</v>
      </c>
      <c r="B64" s="5" t="n">
        <v>12157</v>
      </c>
      <c r="C64" s="5" t="n">
        <v>12520</v>
      </c>
      <c r="D64" s="5" t="n">
        <v>12572</v>
      </c>
      <c r="E64" s="5" t="n">
        <v>13415</v>
      </c>
    </row>
    <row r="65" spans="1:6">
      <c r="A65" s="4" t="s">
        <v>589</v>
      </c>
      <c r="B65" s="5" t="n">
        <v>-2420</v>
      </c>
      <c r="C65" s="5" t="n">
        <v>-2474</v>
      </c>
      <c r="D65" s="5" t="n">
        <v>-8102</v>
      </c>
      <c r="E65" s="5" t="n">
        <v>-8089</v>
      </c>
    </row>
    <row r="66" spans="1:6">
      <c r="A66" s="4" t="s">
        <v>590</v>
      </c>
      <c r="B66" s="5" t="n">
        <v>1103</v>
      </c>
      <c r="C66" s="5" t="n">
        <v>1228</v>
      </c>
      <c r="D66" s="5" t="n">
        <v>4205</v>
      </c>
      <c r="E66" s="5" t="n">
        <v>3862</v>
      </c>
    </row>
    <row r="67" spans="1:6">
      <c r="A67" s="4" t="s">
        <v>591</v>
      </c>
      <c r="B67" s="5" t="n">
        <v>1002</v>
      </c>
      <c r="C67" s="5" t="n">
        <v>1081</v>
      </c>
      <c r="D67" s="5" t="n">
        <v>3167</v>
      </c>
      <c r="E67" s="5" t="n">
        <v>3167</v>
      </c>
    </row>
    <row r="68" spans="1:6">
      <c r="A68" s="4" t="s">
        <v>511</v>
      </c>
    </row>
    <row r="69" spans="1:6">
      <c r="A69" s="3" t="s">
        <v>581</v>
      </c>
    </row>
    <row r="70" spans="1:6">
      <c r="A70" s="4" t="s">
        <v>582</v>
      </c>
      <c r="B70" s="5" t="n">
        <v>16467</v>
      </c>
      <c r="C70" s="5" t="n">
        <v>16975</v>
      </c>
      <c r="D70" s="5" t="n">
        <v>16467</v>
      </c>
      <c r="E70" s="5" t="n">
        <v>16975</v>
      </c>
      <c r="F70" s="6" t="n">
        <v>16590</v>
      </c>
    </row>
    <row r="71" spans="1:6">
      <c r="A71" s="4" t="s">
        <v>584</v>
      </c>
      <c r="B71" s="5" t="n">
        <v>16467</v>
      </c>
      <c r="C71" s="5" t="n">
        <v>16975</v>
      </c>
      <c r="D71" s="5" t="n">
        <v>16467</v>
      </c>
      <c r="E71" s="5" t="n">
        <v>16975</v>
      </c>
    </row>
    <row r="72" spans="1:6">
      <c r="A72" s="4" t="s">
        <v>585</v>
      </c>
      <c r="B72" s="5" t="n">
        <v>420</v>
      </c>
      <c r="C72" s="5" t="n">
        <v>430</v>
      </c>
      <c r="D72" s="5" t="n">
        <v>420</v>
      </c>
      <c r="E72" s="5" t="n">
        <v>430</v>
      </c>
    </row>
    <row r="73" spans="1:6">
      <c r="A73" s="4" t="s">
        <v>587</v>
      </c>
      <c r="B73" s="5" t="n">
        <v>420</v>
      </c>
      <c r="C73" s="5" t="n">
        <v>430</v>
      </c>
      <c r="D73" s="5" t="n">
        <v>420</v>
      </c>
      <c r="E73" s="5" t="n">
        <v>430</v>
      </c>
    </row>
    <row r="74" spans="1:6">
      <c r="A74" s="4" t="s">
        <v>588</v>
      </c>
      <c r="B74" s="5" t="n">
        <v>408</v>
      </c>
      <c r="C74" s="5" t="n">
        <v>319</v>
      </c>
      <c r="D74" s="5" t="n">
        <v>489</v>
      </c>
      <c r="E74" s="5" t="n">
        <v>391</v>
      </c>
    </row>
    <row r="75" spans="1:6">
      <c r="A75" s="4" t="s">
        <v>589</v>
      </c>
      <c r="B75" s="5" t="n">
        <v>-315</v>
      </c>
      <c r="C75" s="5" t="n">
        <v>-301</v>
      </c>
      <c r="D75" s="5" t="n">
        <v>-867</v>
      </c>
      <c r="E75" s="5" t="n">
        <v>-969</v>
      </c>
    </row>
    <row r="76" spans="1:6">
      <c r="A76" s="4" t="s">
        <v>590</v>
      </c>
      <c r="B76" s="5" t="n">
        <v>73</v>
      </c>
      <c r="C76" s="5" t="n">
        <v>64</v>
      </c>
      <c r="D76" s="5" t="n">
        <v>299</v>
      </c>
      <c r="E76" s="5" t="n">
        <v>230</v>
      </c>
    </row>
    <row r="77" spans="1:6">
      <c r="A77" s="4" t="s">
        <v>591</v>
      </c>
      <c r="B77" s="6" t="n">
        <v>254</v>
      </c>
      <c r="C77" s="6" t="n">
        <v>348</v>
      </c>
      <c r="D77" s="6" t="n">
        <v>499</v>
      </c>
      <c r="E77" s="6" t="n">
        <v>7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92</v>
      </c>
      <c r="B1" s="2" t="s">
        <v>1</v>
      </c>
    </row>
    <row r="2" spans="1:2">
      <c r="B2" s="2" t="s">
        <v>593</v>
      </c>
    </row>
    <row r="3" spans="1:2">
      <c r="A3" s="3" t="s">
        <v>254</v>
      </c>
    </row>
    <row r="4" spans="1:2">
      <c r="A4" s="4" t="s">
        <v>594</v>
      </c>
      <c r="B4" s="4" t="s">
        <v>595</v>
      </c>
    </row>
    <row r="5" spans="1:2">
      <c r="A5" s="4" t="s">
        <v>596</v>
      </c>
      <c r="B5" s="4" t="s">
        <v>597</v>
      </c>
    </row>
    <row r="6" spans="1:2">
      <c r="A6" s="4" t="s">
        <v>598</v>
      </c>
      <c r="B6" s="5" t="n">
        <v>1</v>
      </c>
    </row>
    <row r="7" spans="1:2">
      <c r="A7" s="4" t="s">
        <v>599</v>
      </c>
      <c r="B7" s="4" t="s">
        <v>600</v>
      </c>
    </row>
    <row r="8" spans="1:2">
      <c r="A8" s="4" t="s">
        <v>601</v>
      </c>
      <c r="B8" s="4"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3</v>
      </c>
      <c r="B1" s="2" t="s">
        <v>2</v>
      </c>
      <c r="C1" s="2" t="s">
        <v>57</v>
      </c>
    </row>
    <row r="2" spans="1:3">
      <c r="A2" s="3" t="s">
        <v>604</v>
      </c>
    </row>
    <row r="3" spans="1:3">
      <c r="A3" s="4" t="s">
        <v>605</v>
      </c>
      <c r="B3" s="6" t="n">
        <v>23249</v>
      </c>
    </row>
    <row r="4" spans="1:3">
      <c r="A4" s="4" t="s">
        <v>606</v>
      </c>
      <c r="B4" s="5" t="n">
        <v>-1422</v>
      </c>
    </row>
    <row r="5" spans="1:3">
      <c r="A5" s="4" t="s">
        <v>607</v>
      </c>
      <c r="B5" s="6" t="n">
        <v>21827</v>
      </c>
    </row>
    <row r="6" spans="1:3">
      <c r="A6" s="4" t="s">
        <v>608</v>
      </c>
      <c r="B6" s="4" t="s">
        <v>609</v>
      </c>
      <c r="C6" s="4" t="s">
        <v>609</v>
      </c>
    </row>
    <row r="7" spans="1:3">
      <c r="A7" s="3" t="s">
        <v>610</v>
      </c>
    </row>
    <row r="8" spans="1:3">
      <c r="A8" s="4" t="s">
        <v>611</v>
      </c>
      <c r="B8" s="6" t="n">
        <v>23253</v>
      </c>
    </row>
    <row r="9" spans="1:3">
      <c r="A9" s="4" t="s">
        <v>612</v>
      </c>
      <c r="B9" s="4" t="s">
        <v>613</v>
      </c>
      <c r="C9" s="4" t="s">
        <v>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14</v>
      </c>
      <c r="C1" s="2" t="s">
        <v>91</v>
      </c>
      <c r="D1" s="2" t="s">
        <v>1</v>
      </c>
    </row>
    <row r="2" spans="1:4">
      <c r="C2" s="2" t="s">
        <v>2</v>
      </c>
      <c r="D2" s="2" t="s">
        <v>2</v>
      </c>
    </row>
    <row r="3" spans="1:4">
      <c r="A3" s="3" t="s">
        <v>615</v>
      </c>
    </row>
    <row r="4" spans="1:4">
      <c r="A4" s="4" t="s">
        <v>616</v>
      </c>
      <c r="C4" s="6" t="n">
        <v>706</v>
      </c>
      <c r="D4" s="6" t="n">
        <v>2096</v>
      </c>
    </row>
    <row r="5" spans="1:4">
      <c r="A5" s="4" t="s">
        <v>617</v>
      </c>
      <c r="B5" s="4" t="s">
        <v>546</v>
      </c>
      <c r="C5" s="5" t="n">
        <v>112</v>
      </c>
      <c r="D5" s="5" t="n">
        <v>321</v>
      </c>
    </row>
    <row r="6" spans="1:4">
      <c r="A6" s="4" t="s">
        <v>618</v>
      </c>
      <c r="C6" s="5" t="n">
        <v>-12</v>
      </c>
      <c r="D6" s="5" t="n">
        <v>-35</v>
      </c>
    </row>
    <row r="7" spans="1:4">
      <c r="A7" s="4" t="s">
        <v>619</v>
      </c>
      <c r="C7" s="6" t="n">
        <v>806</v>
      </c>
      <c r="D7" s="5" t="n">
        <v>2382</v>
      </c>
    </row>
    <row r="8" spans="1:4">
      <c r="A8" s="3" t="s">
        <v>620</v>
      </c>
    </row>
    <row r="9" spans="1:4">
      <c r="A9" s="4" t="s">
        <v>621</v>
      </c>
      <c r="D9" s="5" t="n">
        <v>1990</v>
      </c>
    </row>
    <row r="10" spans="1:4">
      <c r="A10" s="4" t="s">
        <v>622</v>
      </c>
      <c r="D10" s="6" t="n">
        <v>620</v>
      </c>
    </row>
    <row r="11" spans="1:4"/>
    <row r="12" spans="1:4">
      <c r="A12" s="4" t="s">
        <v>546</v>
      </c>
      <c r="B12" s="4" t="s">
        <v>623</v>
      </c>
    </row>
  </sheetData>
  <mergeCells count="3">
    <mergeCell ref="A1:B2"/>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254</v>
      </c>
    </row>
    <row r="3" spans="1:2">
      <c r="A3" s="4" t="s">
        <v>626</v>
      </c>
      <c r="B3" s="6" t="n">
        <v>2541</v>
      </c>
    </row>
    <row r="4" spans="1:2">
      <c r="A4" s="4" t="s">
        <v>627</v>
      </c>
      <c r="B4" s="5" t="n">
        <v>2434</v>
      </c>
    </row>
    <row r="5" spans="1:2">
      <c r="A5" s="4" t="s">
        <v>628</v>
      </c>
      <c r="B5" s="5" t="n">
        <v>1894</v>
      </c>
    </row>
    <row r="6" spans="1:2">
      <c r="A6" s="4" t="s">
        <v>629</v>
      </c>
      <c r="B6" s="5" t="n">
        <v>1602</v>
      </c>
    </row>
    <row r="7" spans="1:2">
      <c r="A7" s="4" t="s">
        <v>630</v>
      </c>
      <c r="B7" s="5" t="n">
        <v>1222</v>
      </c>
    </row>
    <row r="8" spans="1:2">
      <c r="A8" s="4" t="s">
        <v>631</v>
      </c>
      <c r="B8" s="5" t="n">
        <v>26216</v>
      </c>
    </row>
    <row r="9" spans="1:2">
      <c r="A9" s="4" t="s">
        <v>632</v>
      </c>
      <c r="B9" s="5" t="n">
        <v>35909</v>
      </c>
    </row>
    <row r="10" spans="1:2">
      <c r="A10" s="4" t="s">
        <v>633</v>
      </c>
      <c r="B10" s="5" t="n">
        <v>-12656</v>
      </c>
    </row>
    <row r="11" spans="1:2">
      <c r="A11" s="4" t="s">
        <v>634</v>
      </c>
      <c r="B11" s="6" t="n">
        <v>23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2"/>
    <col customWidth="1" max="5" min="5" width="26"/>
    <col customWidth="1" max="6" min="6" width="22"/>
    <col customWidth="1" max="7" min="7" width="36"/>
    <col customWidth="1" max="8" min="8" width="27"/>
    <col customWidth="1" max="9" min="9" width="63"/>
    <col customWidth="1" max="10" min="10" width="68"/>
    <col customWidth="1" max="11" min="11" width="46"/>
    <col customWidth="1" max="12" min="12" width="24"/>
  </cols>
  <sheetData>
    <row r="1" spans="1:12">
      <c r="A1" s="1" t="s">
        <v>160</v>
      </c>
      <c r="B1" s="2" t="s">
        <v>161</v>
      </c>
      <c r="C1" s="2" t="s">
        <v>88</v>
      </c>
      <c r="D1" s="2" t="s">
        <v>89</v>
      </c>
      <c r="E1" s="2" t="s">
        <v>162</v>
      </c>
      <c r="F1" s="2" t="s">
        <v>163</v>
      </c>
      <c r="G1" s="2" t="s">
        <v>164</v>
      </c>
      <c r="H1" s="2" t="s">
        <v>165</v>
      </c>
      <c r="I1" s="2" t="s">
        <v>166</v>
      </c>
      <c r="J1" s="2" t="s">
        <v>167</v>
      </c>
      <c r="K1" s="2" t="s">
        <v>168</v>
      </c>
      <c r="L1" s="2" t="s">
        <v>169</v>
      </c>
    </row>
    <row r="2" spans="1:12">
      <c r="A2" s="4" t="s">
        <v>170</v>
      </c>
      <c r="B2" s="6" t="n">
        <v>381177</v>
      </c>
      <c r="E2" s="6" t="n">
        <v>17329</v>
      </c>
      <c r="F2" s="6" t="n">
        <v>161</v>
      </c>
      <c r="G2" s="6" t="n">
        <v>121058</v>
      </c>
      <c r="H2" s="6" t="n">
        <v>257078</v>
      </c>
      <c r="K2" s="6" t="n">
        <v>-11916</v>
      </c>
      <c r="L2" s="6" t="n">
        <v>-2533</v>
      </c>
    </row>
    <row r="3" spans="1:12">
      <c r="A3" s="3" t="s">
        <v>171</v>
      </c>
    </row>
    <row r="4" spans="1:12">
      <c r="A4" s="4" t="s">
        <v>145</v>
      </c>
      <c r="B4" s="5" t="n">
        <v>9288</v>
      </c>
      <c r="H4" s="5" t="n">
        <v>9288</v>
      </c>
    </row>
    <row r="5" spans="1:12">
      <c r="A5" s="4" t="s">
        <v>172</v>
      </c>
      <c r="B5" s="5" t="n">
        <v>-6247</v>
      </c>
      <c r="K5" s="5" t="n">
        <v>-6247</v>
      </c>
    </row>
    <row r="6" spans="1:12">
      <c r="A6" s="4" t="s">
        <v>173</v>
      </c>
      <c r="B6" s="5" t="n">
        <v>-113</v>
      </c>
      <c r="L6" s="5" t="n">
        <v>-113</v>
      </c>
    </row>
    <row r="7" spans="1:12">
      <c r="A7" s="3" t="s">
        <v>174</v>
      </c>
    </row>
    <row r="8" spans="1:12">
      <c r="A8" s="4" t="s">
        <v>175</v>
      </c>
      <c r="B8" s="5" t="n">
        <v>302</v>
      </c>
      <c r="G8" s="5" t="n">
        <v>302</v>
      </c>
    </row>
    <row r="9" spans="1:12">
      <c r="A9" s="4" t="s">
        <v>176</v>
      </c>
      <c r="B9" s="5" t="n">
        <v>76</v>
      </c>
      <c r="G9" s="5" t="n">
        <v>-1</v>
      </c>
      <c r="L9" s="5" t="n">
        <v>77</v>
      </c>
    </row>
    <row r="10" spans="1:12">
      <c r="A10" s="4" t="s">
        <v>177</v>
      </c>
      <c r="G10" s="5" t="n">
        <v>446</v>
      </c>
      <c r="L10" s="5" t="n">
        <v>-446</v>
      </c>
    </row>
    <row r="11" spans="1:12">
      <c r="A11" s="3" t="s">
        <v>178</v>
      </c>
    </row>
    <row r="12" spans="1:12">
      <c r="A12" s="4" t="s">
        <v>179</v>
      </c>
      <c r="C12" s="6" t="n">
        <v>-1</v>
      </c>
      <c r="D12" s="6" t="n">
        <v>-364</v>
      </c>
      <c r="I12" s="6" t="n">
        <v>-1</v>
      </c>
      <c r="J12" s="6" t="n">
        <v>-364</v>
      </c>
    </row>
    <row r="13" spans="1:12">
      <c r="A13" s="4" t="s">
        <v>180</v>
      </c>
      <c r="B13" s="5" t="n">
        <v>-3816</v>
      </c>
      <c r="H13" s="5" t="n">
        <v>-3816</v>
      </c>
    </row>
    <row r="14" spans="1:12">
      <c r="A14" s="4" t="s">
        <v>181</v>
      </c>
      <c r="B14" s="5" t="n">
        <v>380302</v>
      </c>
      <c r="E14" s="5" t="n">
        <v>17329</v>
      </c>
      <c r="F14" s="5" t="n">
        <v>161</v>
      </c>
      <c r="G14" s="5" t="n">
        <v>121805</v>
      </c>
      <c r="H14" s="5" t="n">
        <v>262185</v>
      </c>
      <c r="K14" s="5" t="n">
        <v>-18163</v>
      </c>
      <c r="L14" s="5" t="n">
        <v>-3015</v>
      </c>
    </row>
    <row r="15" spans="1:12">
      <c r="A15" s="4" t="s">
        <v>170</v>
      </c>
      <c r="B15" s="5" t="n">
        <v>381177</v>
      </c>
      <c r="E15" s="5" t="n">
        <v>17329</v>
      </c>
      <c r="F15" s="5" t="n">
        <v>161</v>
      </c>
      <c r="G15" s="5" t="n">
        <v>121058</v>
      </c>
      <c r="H15" s="5" t="n">
        <v>257078</v>
      </c>
      <c r="K15" s="5" t="n">
        <v>-11916</v>
      </c>
      <c r="L15" s="5" t="n">
        <v>-2533</v>
      </c>
    </row>
    <row r="16" spans="1:12">
      <c r="A16" s="3" t="s">
        <v>171</v>
      </c>
    </row>
    <row r="17" spans="1:12">
      <c r="A17" s="4" t="s">
        <v>145</v>
      </c>
      <c r="B17" s="5" t="n">
        <v>32035</v>
      </c>
    </row>
    <row r="18" spans="1:12">
      <c r="A18" s="4" t="s">
        <v>172</v>
      </c>
      <c r="B18" s="5" t="n">
        <v>-9904</v>
      </c>
      <c r="K18" s="5" t="n">
        <v>-9904</v>
      </c>
    </row>
    <row r="19" spans="1:12">
      <c r="A19" s="4" t="s">
        <v>182</v>
      </c>
      <c r="B19" s="5" t="n">
        <v>392154</v>
      </c>
      <c r="E19" s="5" t="n">
        <v>17329</v>
      </c>
      <c r="F19" s="5" t="n">
        <v>161</v>
      </c>
      <c r="G19" s="5" t="n">
        <v>122478</v>
      </c>
      <c r="H19" s="5" t="n">
        <v>276563</v>
      </c>
      <c r="K19" s="5" t="n">
        <v>-21820</v>
      </c>
      <c r="L19" s="5" t="n">
        <v>-2557</v>
      </c>
    </row>
    <row r="20" spans="1:12">
      <c r="A20" s="4" t="s">
        <v>181</v>
      </c>
      <c r="B20" s="5" t="n">
        <v>380302</v>
      </c>
      <c r="E20" s="5" t="n">
        <v>17329</v>
      </c>
      <c r="F20" s="5" t="n">
        <v>161</v>
      </c>
      <c r="G20" s="5" t="n">
        <v>121805</v>
      </c>
      <c r="H20" s="5" t="n">
        <v>262185</v>
      </c>
      <c r="K20" s="5" t="n">
        <v>-18163</v>
      </c>
      <c r="L20" s="5" t="n">
        <v>-3015</v>
      </c>
    </row>
    <row r="21" spans="1:12">
      <c r="A21" s="3" t="s">
        <v>171</v>
      </c>
    </row>
    <row r="22" spans="1:12">
      <c r="A22" s="4" t="s">
        <v>145</v>
      </c>
      <c r="B22" s="5" t="n">
        <v>12170</v>
      </c>
      <c r="H22" s="5" t="n">
        <v>12170</v>
      </c>
    </row>
    <row r="23" spans="1:12">
      <c r="A23" s="4" t="s">
        <v>172</v>
      </c>
      <c r="B23" s="5" t="n">
        <v>-2133</v>
      </c>
      <c r="K23" s="5" t="n">
        <v>-2133</v>
      </c>
    </row>
    <row r="24" spans="1:12">
      <c r="A24" s="3" t="s">
        <v>174</v>
      </c>
    </row>
    <row r="25" spans="1:12">
      <c r="A25" s="4" t="s">
        <v>175</v>
      </c>
      <c r="B25" s="5" t="n">
        <v>457</v>
      </c>
      <c r="G25" s="5" t="n">
        <v>457</v>
      </c>
    </row>
    <row r="26" spans="1:12">
      <c r="A26" s="4" t="s">
        <v>176</v>
      </c>
      <c r="B26" s="5" t="n">
        <v>233</v>
      </c>
      <c r="G26" s="5" t="n">
        <v>-14</v>
      </c>
      <c r="L26" s="5" t="n">
        <v>247</v>
      </c>
    </row>
    <row r="27" spans="1:12">
      <c r="A27" s="4" t="s">
        <v>183</v>
      </c>
      <c r="G27" s="5" t="n">
        <v>-143</v>
      </c>
      <c r="L27" s="5" t="n">
        <v>143</v>
      </c>
    </row>
    <row r="28" spans="1:12">
      <c r="A28" s="4" t="s">
        <v>184</v>
      </c>
      <c r="B28" s="5" t="n">
        <v>92</v>
      </c>
      <c r="G28" s="5" t="n">
        <v>39</v>
      </c>
      <c r="L28" s="5" t="n">
        <v>53</v>
      </c>
    </row>
    <row r="29" spans="1:12">
      <c r="A29" s="3" t="s">
        <v>178</v>
      </c>
    </row>
    <row r="30" spans="1:12">
      <c r="A30" s="4" t="s">
        <v>179</v>
      </c>
      <c r="C30" s="5" t="n">
        <v>-1</v>
      </c>
      <c r="D30" s="5" t="n">
        <v>-365</v>
      </c>
      <c r="I30" s="5" t="n">
        <v>-1</v>
      </c>
      <c r="J30" s="5" t="n">
        <v>-365</v>
      </c>
    </row>
    <row r="31" spans="1:12">
      <c r="A31" s="4" t="s">
        <v>180</v>
      </c>
      <c r="B31" s="5" t="n">
        <v>-3818</v>
      </c>
      <c r="H31" s="5" t="n">
        <v>-3818</v>
      </c>
    </row>
    <row r="32" spans="1:12">
      <c r="A32" s="4" t="s">
        <v>185</v>
      </c>
      <c r="B32" s="5" t="n">
        <v>386937</v>
      </c>
      <c r="E32" s="5" t="n">
        <v>17329</v>
      </c>
      <c r="F32" s="5" t="n">
        <v>161</v>
      </c>
      <c r="G32" s="5" t="n">
        <v>122144</v>
      </c>
      <c r="H32" s="5" t="n">
        <v>270171</v>
      </c>
      <c r="K32" s="5" t="n">
        <v>-20296</v>
      </c>
      <c r="L32" s="5" t="n">
        <v>-2572</v>
      </c>
    </row>
    <row r="33" spans="1:12">
      <c r="A33" s="3" t="s">
        <v>171</v>
      </c>
    </row>
    <row r="34" spans="1:12">
      <c r="A34" s="4" t="s">
        <v>145</v>
      </c>
      <c r="B34" s="5" t="n">
        <v>10577</v>
      </c>
      <c r="H34" s="5" t="n">
        <v>10577</v>
      </c>
    </row>
    <row r="35" spans="1:12">
      <c r="A35" s="4" t="s">
        <v>172</v>
      </c>
      <c r="B35" s="5" t="n">
        <v>-1524</v>
      </c>
      <c r="K35" s="5" t="n">
        <v>-1524</v>
      </c>
    </row>
    <row r="36" spans="1:12">
      <c r="A36" s="3" t="s">
        <v>174</v>
      </c>
    </row>
    <row r="37" spans="1:12">
      <c r="A37" s="4" t="s">
        <v>175</v>
      </c>
      <c r="B37" s="5" t="n">
        <v>338</v>
      </c>
      <c r="G37" s="5" t="n">
        <v>338</v>
      </c>
    </row>
    <row r="38" spans="1:12">
      <c r="A38" s="4" t="s">
        <v>176</v>
      </c>
      <c r="B38" s="5" t="n">
        <v>11</v>
      </c>
      <c r="G38" s="5" t="n">
        <v>-4</v>
      </c>
      <c r="L38" s="5" t="n">
        <v>15</v>
      </c>
    </row>
    <row r="39" spans="1:12">
      <c r="A39" s="3" t="s">
        <v>178</v>
      </c>
    </row>
    <row r="40" spans="1:12">
      <c r="A40" s="4" t="s">
        <v>179</v>
      </c>
      <c r="C40" s="5" t="n">
        <v>-1</v>
      </c>
      <c r="D40" s="5" t="n">
        <v>-364</v>
      </c>
      <c r="I40" s="5" t="n">
        <v>-1</v>
      </c>
      <c r="J40" s="5" t="n">
        <v>-364</v>
      </c>
    </row>
    <row r="41" spans="1:12">
      <c r="A41" s="4" t="s">
        <v>180</v>
      </c>
      <c r="B41" s="5" t="n">
        <v>-3820</v>
      </c>
      <c r="H41" s="5" t="n">
        <v>-3820</v>
      </c>
    </row>
    <row r="42" spans="1:12">
      <c r="A42" s="4" t="s">
        <v>182</v>
      </c>
      <c r="B42" s="5" t="n">
        <v>392154</v>
      </c>
      <c r="E42" s="5" t="n">
        <v>17329</v>
      </c>
      <c r="F42" s="5" t="n">
        <v>161</v>
      </c>
      <c r="G42" s="5" t="n">
        <v>122478</v>
      </c>
      <c r="H42" s="5" t="n">
        <v>276563</v>
      </c>
      <c r="K42" s="5" t="n">
        <v>-21820</v>
      </c>
      <c r="L42" s="5" t="n">
        <v>-2557</v>
      </c>
    </row>
    <row r="43" spans="1:12">
      <c r="A43" s="4" t="s">
        <v>186</v>
      </c>
      <c r="B43" s="5" t="n">
        <v>396293</v>
      </c>
      <c r="E43" s="5" t="n">
        <v>17328</v>
      </c>
      <c r="F43" s="5" t="n">
        <v>161</v>
      </c>
      <c r="G43" s="5" t="n">
        <v>122704</v>
      </c>
      <c r="H43" s="5" t="n">
        <v>279867</v>
      </c>
      <c r="K43" s="5" t="n">
        <v>-21281</v>
      </c>
      <c r="L43" s="5" t="n">
        <v>-2486</v>
      </c>
    </row>
    <row r="44" spans="1:12">
      <c r="A44" s="4" t="s">
        <v>187</v>
      </c>
      <c r="B44" s="5" t="n">
        <v>-710</v>
      </c>
      <c r="H44" s="5" t="n">
        <v>-710</v>
      </c>
    </row>
    <row r="45" spans="1:12">
      <c r="A45" s="4" t="s">
        <v>188</v>
      </c>
      <c r="B45" s="5" t="n">
        <v>395583</v>
      </c>
      <c r="E45" s="5" t="n">
        <v>17328</v>
      </c>
      <c r="F45" s="5" t="n">
        <v>161</v>
      </c>
      <c r="G45" s="5" t="n">
        <v>122704</v>
      </c>
      <c r="H45" s="5" t="n">
        <v>279157</v>
      </c>
      <c r="K45" s="5" t="n">
        <v>-21281</v>
      </c>
      <c r="L45" s="5" t="n">
        <v>-2486</v>
      </c>
    </row>
    <row r="46" spans="1:12">
      <c r="A46" s="3" t="s">
        <v>171</v>
      </c>
    </row>
    <row r="47" spans="1:12">
      <c r="A47" s="4" t="s">
        <v>145</v>
      </c>
      <c r="B47" s="5" t="n">
        <v>11521</v>
      </c>
      <c r="H47" s="5" t="n">
        <v>11521</v>
      </c>
    </row>
    <row r="48" spans="1:12">
      <c r="A48" s="4" t="s">
        <v>172</v>
      </c>
      <c r="B48" s="5" t="n">
        <v>5510</v>
      </c>
      <c r="K48" s="5" t="n">
        <v>5510</v>
      </c>
    </row>
    <row r="49" spans="1:12">
      <c r="A49" s="4" t="s">
        <v>189</v>
      </c>
      <c r="H49" s="5" t="n">
        <v>2783</v>
      </c>
      <c r="K49" s="5" t="n">
        <v>-2783</v>
      </c>
    </row>
    <row r="50" spans="1:12">
      <c r="A50" s="4" t="s">
        <v>173</v>
      </c>
      <c r="B50" s="5" t="n">
        <v>-193</v>
      </c>
      <c r="L50" s="5" t="n">
        <v>-193</v>
      </c>
    </row>
    <row r="51" spans="1:12">
      <c r="A51" s="3" t="s">
        <v>174</v>
      </c>
    </row>
    <row r="52" spans="1:12">
      <c r="A52" s="4" t="s">
        <v>175</v>
      </c>
      <c r="B52" s="5" t="n">
        <v>182</v>
      </c>
      <c r="G52" s="5" t="n">
        <v>182</v>
      </c>
    </row>
    <row r="53" spans="1:12">
      <c r="A53" s="4" t="s">
        <v>190</v>
      </c>
      <c r="G53" s="5" t="n">
        <v>-362</v>
      </c>
      <c r="L53" s="5" t="n">
        <v>362</v>
      </c>
    </row>
    <row r="54" spans="1:12">
      <c r="A54" s="3" t="s">
        <v>178</v>
      </c>
    </row>
    <row r="55" spans="1:12">
      <c r="A55" s="4" t="s">
        <v>179</v>
      </c>
      <c r="C55" s="5" t="n">
        <v>-1</v>
      </c>
      <c r="D55" s="5" t="n">
        <v>-364</v>
      </c>
      <c r="I55" s="5" t="n">
        <v>-1</v>
      </c>
      <c r="J55" s="5" t="n">
        <v>-364</v>
      </c>
    </row>
    <row r="56" spans="1:12">
      <c r="A56" s="4" t="s">
        <v>180</v>
      </c>
      <c r="B56" s="5" t="n">
        <v>-3985</v>
      </c>
      <c r="H56" s="5" t="n">
        <v>-3985</v>
      </c>
    </row>
    <row r="57" spans="1:12">
      <c r="A57" s="4" t="s">
        <v>191</v>
      </c>
      <c r="B57" s="5" t="n">
        <v>408253</v>
      </c>
      <c r="E57" s="5" t="n">
        <v>17328</v>
      </c>
      <c r="F57" s="5" t="n">
        <v>161</v>
      </c>
      <c r="G57" s="5" t="n">
        <v>122524</v>
      </c>
      <c r="H57" s="5" t="n">
        <v>289111</v>
      </c>
      <c r="K57" s="5" t="n">
        <v>-18554</v>
      </c>
      <c r="L57" s="5" t="n">
        <v>-2317</v>
      </c>
    </row>
    <row r="58" spans="1:12">
      <c r="A58" s="4" t="s">
        <v>186</v>
      </c>
      <c r="B58" s="5" t="n">
        <v>396293</v>
      </c>
      <c r="E58" s="5" t="n">
        <v>17328</v>
      </c>
      <c r="F58" s="5" t="n">
        <v>161</v>
      </c>
      <c r="G58" s="5" t="n">
        <v>122704</v>
      </c>
      <c r="H58" s="5" t="n">
        <v>279867</v>
      </c>
      <c r="K58" s="5" t="n">
        <v>-21281</v>
      </c>
      <c r="L58" s="5" t="n">
        <v>-2486</v>
      </c>
    </row>
    <row r="59" spans="1:12">
      <c r="A59" s="4" t="s">
        <v>187</v>
      </c>
      <c r="B59" s="5" t="n">
        <v>-710</v>
      </c>
      <c r="H59" s="5" t="n">
        <v>-710</v>
      </c>
    </row>
    <row r="60" spans="1:12">
      <c r="A60" s="4" t="s">
        <v>188</v>
      </c>
      <c r="B60" s="5" t="n">
        <v>395583</v>
      </c>
      <c r="E60" s="5" t="n">
        <v>17328</v>
      </c>
      <c r="F60" s="5" t="n">
        <v>161</v>
      </c>
      <c r="G60" s="5" t="n">
        <v>122704</v>
      </c>
      <c r="H60" s="5" t="n">
        <v>279157</v>
      </c>
      <c r="K60" s="5" t="n">
        <v>-21281</v>
      </c>
      <c r="L60" s="5" t="n">
        <v>-2486</v>
      </c>
    </row>
    <row r="61" spans="1:12">
      <c r="A61" s="3" t="s">
        <v>171</v>
      </c>
    </row>
    <row r="62" spans="1:12">
      <c r="A62" s="4" t="s">
        <v>145</v>
      </c>
      <c r="B62" s="5" t="n">
        <v>35755</v>
      </c>
    </row>
    <row r="63" spans="1:12">
      <c r="A63" s="4" t="s">
        <v>172</v>
      </c>
      <c r="B63" s="5" t="n">
        <v>12330</v>
      </c>
      <c r="K63" s="5" t="n">
        <v>12330</v>
      </c>
    </row>
    <row r="64" spans="1:12">
      <c r="A64" s="4" t="s">
        <v>192</v>
      </c>
      <c r="B64" s="5" t="n">
        <v>432617</v>
      </c>
      <c r="E64" s="5" t="n">
        <v>17328</v>
      </c>
      <c r="F64" s="5" t="n">
        <v>161</v>
      </c>
      <c r="G64" s="5" t="n">
        <v>124322</v>
      </c>
      <c r="H64" s="5" t="n">
        <v>304622</v>
      </c>
      <c r="K64" s="5" t="n">
        <v>-11734</v>
      </c>
      <c r="L64" s="5" t="n">
        <v>-2082</v>
      </c>
    </row>
    <row r="65" spans="1:12">
      <c r="A65" s="4" t="s">
        <v>191</v>
      </c>
      <c r="B65" s="5" t="n">
        <v>408253</v>
      </c>
      <c r="E65" s="5" t="n">
        <v>17328</v>
      </c>
      <c r="F65" s="5" t="n">
        <v>161</v>
      </c>
      <c r="G65" s="5" t="n">
        <v>122524</v>
      </c>
      <c r="H65" s="5" t="n">
        <v>289111</v>
      </c>
      <c r="K65" s="5" t="n">
        <v>-18554</v>
      </c>
      <c r="L65" s="5" t="n">
        <v>-2317</v>
      </c>
    </row>
    <row r="66" spans="1:12">
      <c r="A66" s="3" t="s">
        <v>171</v>
      </c>
    </row>
    <row r="67" spans="1:12">
      <c r="A67" s="4" t="s">
        <v>145</v>
      </c>
      <c r="B67" s="5" t="n">
        <v>11401</v>
      </c>
      <c r="H67" s="5" t="n">
        <v>11401</v>
      </c>
    </row>
    <row r="68" spans="1:12">
      <c r="A68" s="4" t="s">
        <v>172</v>
      </c>
      <c r="B68" s="5" t="n">
        <v>5394</v>
      </c>
      <c r="K68" s="5" t="n">
        <v>5394</v>
      </c>
    </row>
    <row r="69" spans="1:12">
      <c r="A69" s="4" t="s">
        <v>193</v>
      </c>
      <c r="B69" s="5" t="n">
        <v>1151</v>
      </c>
      <c r="G69" s="5" t="n">
        <v>1151</v>
      </c>
    </row>
    <row r="70" spans="1:12">
      <c r="A70" s="3" t="s">
        <v>174</v>
      </c>
    </row>
    <row r="71" spans="1:12">
      <c r="A71" s="4" t="s">
        <v>175</v>
      </c>
      <c r="B71" s="5" t="n">
        <v>453</v>
      </c>
      <c r="G71" s="5" t="n">
        <v>453</v>
      </c>
    </row>
    <row r="72" spans="1:12">
      <c r="A72" s="4" t="s">
        <v>183</v>
      </c>
      <c r="G72" s="5" t="n">
        <v>-165</v>
      </c>
      <c r="L72" s="5" t="n">
        <v>165</v>
      </c>
    </row>
    <row r="73" spans="1:12">
      <c r="A73" s="4" t="s">
        <v>184</v>
      </c>
      <c r="B73" s="5" t="n">
        <v>63</v>
      </c>
      <c r="G73" s="5" t="n">
        <v>17</v>
      </c>
      <c r="L73" s="5" t="n">
        <v>46</v>
      </c>
    </row>
    <row r="74" spans="1:12">
      <c r="A74" s="3" t="s">
        <v>178</v>
      </c>
    </row>
    <row r="75" spans="1:12">
      <c r="A75" s="4" t="s">
        <v>179</v>
      </c>
      <c r="C75" s="5" t="n">
        <v>-1</v>
      </c>
      <c r="D75" s="5" t="n">
        <v>-365</v>
      </c>
      <c r="I75" s="5" t="n">
        <v>-1</v>
      </c>
      <c r="J75" s="5" t="n">
        <v>-365</v>
      </c>
    </row>
    <row r="76" spans="1:12">
      <c r="A76" s="4" t="s">
        <v>180</v>
      </c>
      <c r="B76" s="5" t="n">
        <v>-3995</v>
      </c>
      <c r="H76" s="5" t="n">
        <v>-3995</v>
      </c>
    </row>
    <row r="77" spans="1:12">
      <c r="A77" s="4" t="s">
        <v>194</v>
      </c>
      <c r="B77" s="5" t="n">
        <v>422354</v>
      </c>
      <c r="E77" s="5" t="n">
        <v>17328</v>
      </c>
      <c r="F77" s="5" t="n">
        <v>161</v>
      </c>
      <c r="G77" s="5" t="n">
        <v>123980</v>
      </c>
      <c r="H77" s="5" t="n">
        <v>296151</v>
      </c>
      <c r="K77" s="5" t="n">
        <v>-13160</v>
      </c>
      <c r="L77" s="5" t="n">
        <v>-2106</v>
      </c>
    </row>
    <row r="78" spans="1:12">
      <c r="A78" s="3" t="s">
        <v>171</v>
      </c>
    </row>
    <row r="79" spans="1:12">
      <c r="A79" s="4" t="s">
        <v>145</v>
      </c>
      <c r="B79" s="5" t="n">
        <v>12833</v>
      </c>
      <c r="H79" s="5" t="n">
        <v>12833</v>
      </c>
    </row>
    <row r="80" spans="1:12">
      <c r="A80" s="4" t="s">
        <v>172</v>
      </c>
      <c r="B80" s="5" t="n">
        <v>1426</v>
      </c>
      <c r="K80" s="5" t="n">
        <v>1426</v>
      </c>
    </row>
    <row r="81" spans="1:12">
      <c r="A81" s="4" t="s">
        <v>173</v>
      </c>
      <c r="B81" s="5" t="n">
        <v>-27</v>
      </c>
      <c r="L81" s="5" t="n">
        <v>-27</v>
      </c>
    </row>
    <row r="82" spans="1:12">
      <c r="A82" s="3" t="s">
        <v>174</v>
      </c>
    </row>
    <row r="83" spans="1:12">
      <c r="A83" s="4" t="s">
        <v>175</v>
      </c>
      <c r="B83" s="5" t="n">
        <v>393</v>
      </c>
      <c r="G83" s="5" t="n">
        <v>393</v>
      </c>
    </row>
    <row r="84" spans="1:12">
      <c r="A84" s="4" t="s">
        <v>183</v>
      </c>
      <c r="G84" s="5" t="n">
        <v>-51</v>
      </c>
      <c r="L84" s="5" t="n">
        <v>51</v>
      </c>
    </row>
    <row r="85" spans="1:12">
      <c r="A85" s="3" t="s">
        <v>178</v>
      </c>
    </row>
    <row r="86" spans="1:12">
      <c r="A86" s="4" t="s">
        <v>179</v>
      </c>
      <c r="C86" s="6" t="n">
        <v>-1</v>
      </c>
      <c r="D86" s="6" t="n">
        <v>-364</v>
      </c>
      <c r="I86" s="6" t="n">
        <v>-1</v>
      </c>
      <c r="J86" s="6" t="n">
        <v>-364</v>
      </c>
    </row>
    <row r="87" spans="1:12">
      <c r="A87" s="4" t="s">
        <v>180</v>
      </c>
      <c r="B87" s="5" t="n">
        <v>-3997</v>
      </c>
      <c r="H87" s="5" t="n">
        <v>-3997</v>
      </c>
    </row>
    <row r="88" spans="1:12">
      <c r="A88" s="4" t="s">
        <v>192</v>
      </c>
      <c r="B88" s="6" t="n">
        <v>432617</v>
      </c>
      <c r="E88" s="6" t="n">
        <v>17328</v>
      </c>
      <c r="F88" s="6" t="n">
        <v>161</v>
      </c>
      <c r="G88" s="6" t="n">
        <v>124322</v>
      </c>
      <c r="H88" s="6" t="n">
        <v>304622</v>
      </c>
      <c r="K88" s="6" t="n">
        <v>-11734</v>
      </c>
      <c r="L88" s="6" t="n">
        <v>-2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91</v>
      </c>
      <c r="D1" s="2" t="s">
        <v>1</v>
      </c>
    </row>
    <row r="2" spans="1:6">
      <c r="B2" s="2" t="s">
        <v>2</v>
      </c>
      <c r="C2" s="2" t="s">
        <v>107</v>
      </c>
      <c r="D2" s="2" t="s">
        <v>2</v>
      </c>
      <c r="E2" s="2" t="s">
        <v>107</v>
      </c>
      <c r="F2" s="2" t="s">
        <v>57</v>
      </c>
    </row>
    <row r="3" spans="1:6">
      <c r="A3" s="3" t="s">
        <v>257</v>
      </c>
    </row>
    <row r="4" spans="1:6">
      <c r="A4" s="4" t="s">
        <v>636</v>
      </c>
      <c r="B4" s="6" t="n">
        <v>66062</v>
      </c>
      <c r="D4" s="6" t="n">
        <v>66062</v>
      </c>
      <c r="F4" s="6" t="n">
        <v>66062</v>
      </c>
    </row>
    <row r="5" spans="1:6">
      <c r="A5" s="4" t="s">
        <v>637</v>
      </c>
      <c r="B5" s="6" t="n">
        <v>309</v>
      </c>
      <c r="C5" s="6" t="n">
        <v>334</v>
      </c>
      <c r="D5" s="6" t="n">
        <v>948</v>
      </c>
      <c r="E5" s="6" t="n">
        <v>9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25</v>
      </c>
    </row>
    <row r="2" spans="1:2">
      <c r="A2" s="3" t="s">
        <v>639</v>
      </c>
    </row>
    <row r="3" spans="1:2">
      <c r="A3" s="4" t="s">
        <v>640</v>
      </c>
      <c r="B3" s="6" t="n">
        <v>66062</v>
      </c>
    </row>
    <row r="4" spans="1:2">
      <c r="A4" s="4" t="s">
        <v>641</v>
      </c>
      <c r="B4" s="5" t="n">
        <v>66062</v>
      </c>
    </row>
    <row r="5" spans="1:2">
      <c r="A5" s="4" t="s">
        <v>642</v>
      </c>
    </row>
    <row r="6" spans="1:2">
      <c r="A6" s="3" t="s">
        <v>639</v>
      </c>
    </row>
    <row r="7" spans="1:2">
      <c r="A7" s="4" t="s">
        <v>640</v>
      </c>
      <c r="B7" s="5" t="n">
        <v>48536</v>
      </c>
    </row>
    <row r="8" spans="1:2">
      <c r="A8" s="4" t="s">
        <v>641</v>
      </c>
      <c r="B8" s="5" t="n">
        <v>48536</v>
      </c>
    </row>
    <row r="9" spans="1:2">
      <c r="A9" s="4" t="s">
        <v>643</v>
      </c>
    </row>
    <row r="10" spans="1:2">
      <c r="A10" s="3" t="s">
        <v>639</v>
      </c>
    </row>
    <row r="11" spans="1:2">
      <c r="A11" s="4" t="s">
        <v>640</v>
      </c>
      <c r="B11" s="5" t="n">
        <v>17526</v>
      </c>
    </row>
    <row r="12" spans="1:2">
      <c r="A12" s="4" t="s">
        <v>641</v>
      </c>
      <c r="B12" s="6" t="n">
        <v>175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7</v>
      </c>
    </row>
    <row r="2" spans="1:3">
      <c r="A2" s="3" t="s">
        <v>257</v>
      </c>
    </row>
    <row r="3" spans="1:3">
      <c r="A3" s="4" t="s">
        <v>605</v>
      </c>
      <c r="B3" s="6" t="n">
        <v>15925</v>
      </c>
      <c r="C3" s="6" t="n">
        <v>15925</v>
      </c>
    </row>
    <row r="4" spans="1:3">
      <c r="A4" s="4" t="s">
        <v>606</v>
      </c>
      <c r="B4" s="5" t="n">
        <v>-6762</v>
      </c>
      <c r="C4" s="5" t="n">
        <v>-5814</v>
      </c>
    </row>
    <row r="5" spans="1:3">
      <c r="A5" s="4" t="s">
        <v>607</v>
      </c>
      <c r="B5" s="6" t="n">
        <v>9163</v>
      </c>
      <c r="C5" s="6" t="n">
        <v>10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25</v>
      </c>
    </row>
    <row r="2" spans="1:2">
      <c r="A2" s="3" t="s">
        <v>257</v>
      </c>
    </row>
    <row r="3" spans="1:2">
      <c r="A3" s="4" t="s">
        <v>646</v>
      </c>
      <c r="B3" s="6" t="n">
        <v>302</v>
      </c>
    </row>
    <row r="4" spans="1:2">
      <c r="A4" s="4" t="s">
        <v>626</v>
      </c>
      <c r="B4" s="5" t="n">
        <v>1134</v>
      </c>
    </row>
    <row r="5" spans="1:2">
      <c r="A5" s="4" t="s">
        <v>627</v>
      </c>
      <c r="B5" s="5" t="n">
        <v>1014</v>
      </c>
    </row>
    <row r="6" spans="1:2">
      <c r="A6" s="4" t="s">
        <v>628</v>
      </c>
      <c r="B6" s="5" t="n">
        <v>923</v>
      </c>
    </row>
    <row r="7" spans="1:2">
      <c r="A7" s="4" t="s">
        <v>629</v>
      </c>
      <c r="B7" s="5" t="n">
        <v>852</v>
      </c>
    </row>
    <row r="8" spans="1:2">
      <c r="A8" s="4" t="s">
        <v>630</v>
      </c>
      <c r="B8" s="6" t="n">
        <v>7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25</v>
      </c>
    </row>
    <row r="2" spans="1:2">
      <c r="A2" s="3" t="s">
        <v>260</v>
      </c>
    </row>
    <row r="3" spans="1:2">
      <c r="A3" s="4" t="s">
        <v>648</v>
      </c>
      <c r="B3" s="6" t="n">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57</v>
      </c>
    </row>
    <row r="2" spans="1:4">
      <c r="A2" s="4" t="s">
        <v>650</v>
      </c>
    </row>
    <row r="3" spans="1:4">
      <c r="A3" s="3" t="s">
        <v>651</v>
      </c>
    </row>
    <row r="4" spans="1:4">
      <c r="A4" s="4" t="s">
        <v>652</v>
      </c>
      <c r="C4" s="6" t="n">
        <v>100000</v>
      </c>
      <c r="D4" s="6" t="n">
        <v>100000</v>
      </c>
    </row>
    <row r="5" spans="1:4">
      <c r="A5" s="4" t="s">
        <v>653</v>
      </c>
    </row>
    <row r="6" spans="1:4">
      <c r="A6" s="3" t="s">
        <v>651</v>
      </c>
    </row>
    <row r="7" spans="1:4">
      <c r="A7" s="4" t="s">
        <v>654</v>
      </c>
      <c r="C7" s="5" t="n">
        <v>7</v>
      </c>
      <c r="D7" s="5" t="n">
        <v>631</v>
      </c>
    </row>
    <row r="8" spans="1:4">
      <c r="A8" s="4" t="s">
        <v>655</v>
      </c>
    </row>
    <row r="9" spans="1:4">
      <c r="A9" s="3" t="s">
        <v>651</v>
      </c>
    </row>
    <row r="10" spans="1:4">
      <c r="A10" s="4" t="s">
        <v>652</v>
      </c>
      <c r="C10" s="5" t="n">
        <v>240578</v>
      </c>
      <c r="D10" s="5" t="n">
        <v>116166</v>
      </c>
    </row>
    <row r="11" spans="1:4">
      <c r="A11" s="4" t="s">
        <v>656</v>
      </c>
    </row>
    <row r="12" spans="1:4">
      <c r="A12" s="3" t="s">
        <v>651</v>
      </c>
    </row>
    <row r="13" spans="1:4">
      <c r="A13" s="4" t="s">
        <v>654</v>
      </c>
      <c r="C13" s="5" t="n">
        <v>7791</v>
      </c>
      <c r="D13" s="5" t="n">
        <v>1886</v>
      </c>
    </row>
    <row r="14" spans="1:4">
      <c r="A14" s="4" t="s">
        <v>657</v>
      </c>
    </row>
    <row r="15" spans="1:4">
      <c r="A15" s="3" t="s">
        <v>651</v>
      </c>
    </row>
    <row r="16" spans="1:4">
      <c r="A16" s="4" t="s">
        <v>658</v>
      </c>
      <c r="C16" s="5" t="n">
        <v>7829</v>
      </c>
      <c r="D16" s="5" t="n">
        <v>2057</v>
      </c>
    </row>
    <row r="17" spans="1:4">
      <c r="A17" s="4" t="s">
        <v>659</v>
      </c>
    </row>
    <row r="18" spans="1:4">
      <c r="A18" s="3" t="s">
        <v>651</v>
      </c>
    </row>
    <row r="19" spans="1:4">
      <c r="A19" s="4" t="s">
        <v>652</v>
      </c>
      <c r="C19" s="5" t="n">
        <v>100000</v>
      </c>
      <c r="D19" s="5" t="n">
        <v>100000</v>
      </c>
    </row>
    <row r="20" spans="1:4">
      <c r="A20" s="4" t="s">
        <v>660</v>
      </c>
    </row>
    <row r="21" spans="1:4">
      <c r="A21" s="3" t="s">
        <v>651</v>
      </c>
    </row>
    <row r="22" spans="1:4">
      <c r="A22" s="4" t="s">
        <v>654</v>
      </c>
      <c r="C22" s="5" t="n">
        <v>7</v>
      </c>
      <c r="D22" s="5" t="n">
        <v>631</v>
      </c>
    </row>
    <row r="23" spans="1:4">
      <c r="A23" s="4" t="s">
        <v>661</v>
      </c>
    </row>
    <row r="24" spans="1:4">
      <c r="A24" s="3" t="s">
        <v>651</v>
      </c>
    </row>
    <row r="25" spans="1:4">
      <c r="A25" s="4" t="s">
        <v>652</v>
      </c>
      <c r="B25" s="4" t="s">
        <v>546</v>
      </c>
      <c r="C25" s="5" t="n">
        <v>167509</v>
      </c>
      <c r="D25" s="5" t="n">
        <v>71977</v>
      </c>
    </row>
    <row r="26" spans="1:4">
      <c r="A26" s="4" t="s">
        <v>662</v>
      </c>
    </row>
    <row r="27" spans="1:4">
      <c r="A27" s="3" t="s">
        <v>651</v>
      </c>
    </row>
    <row r="28" spans="1:4">
      <c r="A28" s="4" t="s">
        <v>654</v>
      </c>
      <c r="B28" s="4" t="s">
        <v>546</v>
      </c>
      <c r="C28" s="5" t="n">
        <v>7593</v>
      </c>
      <c r="D28" s="5" t="n">
        <v>1803</v>
      </c>
    </row>
    <row r="29" spans="1:4">
      <c r="A29" s="4" t="s">
        <v>663</v>
      </c>
    </row>
    <row r="30" spans="1:4">
      <c r="A30" s="3" t="s">
        <v>651</v>
      </c>
    </row>
    <row r="31" spans="1:4">
      <c r="A31" s="4" t="s">
        <v>658</v>
      </c>
      <c r="B31" s="4" t="s">
        <v>546</v>
      </c>
      <c r="C31" s="5" t="n">
        <v>7807</v>
      </c>
      <c r="D31" s="5" t="n">
        <v>2006</v>
      </c>
    </row>
    <row r="32" spans="1:4">
      <c r="A32" s="4" t="s">
        <v>664</v>
      </c>
    </row>
    <row r="33" spans="1:4">
      <c r="A33" s="3" t="s">
        <v>651</v>
      </c>
    </row>
    <row r="34" spans="1:4">
      <c r="A34" s="4" t="s">
        <v>652</v>
      </c>
      <c r="C34" s="5" t="n">
        <v>54122</v>
      </c>
      <c r="D34" s="5" t="n">
        <v>36670</v>
      </c>
    </row>
    <row r="35" spans="1:4">
      <c r="A35" s="4" t="s">
        <v>665</v>
      </c>
    </row>
    <row r="36" spans="1:4">
      <c r="A36" s="3" t="s">
        <v>651</v>
      </c>
    </row>
    <row r="37" spans="1:4">
      <c r="A37" s="4" t="s">
        <v>654</v>
      </c>
      <c r="C37" s="5" t="n">
        <v>10</v>
      </c>
    </row>
    <row r="38" spans="1:4">
      <c r="A38" s="4" t="s">
        <v>666</v>
      </c>
    </row>
    <row r="39" spans="1:4">
      <c r="A39" s="3" t="s">
        <v>651</v>
      </c>
    </row>
    <row r="40" spans="1:4">
      <c r="A40" s="4" t="s">
        <v>658</v>
      </c>
      <c r="C40" s="5" t="n">
        <v>11</v>
      </c>
      <c r="D40" s="5" t="n">
        <v>24</v>
      </c>
    </row>
    <row r="41" spans="1:4">
      <c r="A41" s="4" t="s">
        <v>667</v>
      </c>
    </row>
    <row r="42" spans="1:4">
      <c r="A42" s="3" t="s">
        <v>651</v>
      </c>
    </row>
    <row r="43" spans="1:4">
      <c r="A43" s="4" t="s">
        <v>652</v>
      </c>
      <c r="C43" s="5" t="n">
        <v>18947</v>
      </c>
      <c r="D43" s="5" t="n">
        <v>7519</v>
      </c>
    </row>
    <row r="44" spans="1:4">
      <c r="A44" s="4" t="s">
        <v>668</v>
      </c>
    </row>
    <row r="45" spans="1:4">
      <c r="A45" s="3" t="s">
        <v>651</v>
      </c>
    </row>
    <row r="46" spans="1:4">
      <c r="A46" s="4" t="s">
        <v>654</v>
      </c>
      <c r="C46" s="5" t="n">
        <v>188</v>
      </c>
      <c r="D46" s="5" t="n">
        <v>83</v>
      </c>
    </row>
    <row r="47" spans="1:4">
      <c r="A47" s="4" t="s">
        <v>669</v>
      </c>
    </row>
    <row r="48" spans="1:4">
      <c r="A48" s="3" t="s">
        <v>651</v>
      </c>
    </row>
    <row r="49" spans="1:4">
      <c r="A49" s="4" t="s">
        <v>658</v>
      </c>
      <c r="C49" s="6" t="n">
        <v>11</v>
      </c>
      <c r="D49" s="6" t="n">
        <v>27</v>
      </c>
    </row>
    <row r="50" spans="1:4"/>
    <row r="51" spans="1:4">
      <c r="A51" s="4" t="s">
        <v>546</v>
      </c>
      <c r="B51" s="4" t="s">
        <v>670</v>
      </c>
    </row>
  </sheetData>
  <mergeCells count="3">
    <mergeCell ref="A1:B1"/>
    <mergeCell ref="A50:C50"/>
    <mergeCell ref="B51:C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4" t="s">
        <v>661</v>
      </c>
    </row>
    <row r="3" spans="1:3">
      <c r="A3" s="3" t="s">
        <v>651</v>
      </c>
    </row>
    <row r="4" spans="1:3">
      <c r="A4" s="4" t="s">
        <v>672</v>
      </c>
      <c r="B4" s="9" t="n">
        <v>8.1</v>
      </c>
      <c r="C4" s="9"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1</v>
      </c>
      <c r="D1" s="2" t="s">
        <v>1</v>
      </c>
    </row>
    <row r="2" spans="1:5">
      <c r="B2" s="2" t="s">
        <v>2</v>
      </c>
      <c r="C2" s="2" t="s">
        <v>107</v>
      </c>
      <c r="D2" s="2" t="s">
        <v>2</v>
      </c>
      <c r="E2" s="2" t="s">
        <v>107</v>
      </c>
    </row>
    <row r="3" spans="1:5">
      <c r="A3" s="3" t="s">
        <v>674</v>
      </c>
    </row>
    <row r="4" spans="1:5">
      <c r="A4" s="4" t="s">
        <v>675</v>
      </c>
      <c r="B4" s="6" t="n">
        <v>890</v>
      </c>
      <c r="C4" s="6" t="n">
        <v>336</v>
      </c>
      <c r="D4" s="6" t="n">
        <v>1013</v>
      </c>
      <c r="E4" s="6" t="n">
        <v>683</v>
      </c>
    </row>
    <row r="5" spans="1:5">
      <c r="A5" s="4" t="s">
        <v>655</v>
      </c>
    </row>
    <row r="6" spans="1:5">
      <c r="A6" s="3" t="s">
        <v>674</v>
      </c>
    </row>
    <row r="7" spans="1:5">
      <c r="A7" s="4" t="s">
        <v>675</v>
      </c>
      <c r="B7" s="5" t="n">
        <v>890</v>
      </c>
      <c r="C7" s="5" t="n">
        <v>336</v>
      </c>
      <c r="D7" s="5" t="n">
        <v>1013</v>
      </c>
      <c r="E7" s="5" t="n">
        <v>683</v>
      </c>
    </row>
    <row r="8" spans="1:5">
      <c r="A8" s="4" t="s">
        <v>676</v>
      </c>
    </row>
    <row r="9" spans="1:5">
      <c r="A9" s="3" t="s">
        <v>674</v>
      </c>
    </row>
    <row r="10" spans="1:5">
      <c r="A10" s="4" t="s">
        <v>675</v>
      </c>
      <c r="B10" s="5" t="n">
        <v>854</v>
      </c>
      <c r="C10" s="5" t="n">
        <v>349</v>
      </c>
      <c r="D10" s="5" t="n">
        <v>838</v>
      </c>
      <c r="E10" s="5" t="n">
        <v>419</v>
      </c>
    </row>
    <row r="11" spans="1:5">
      <c r="A11" s="4" t="s">
        <v>677</v>
      </c>
    </row>
    <row r="12" spans="1:5">
      <c r="A12" s="3" t="s">
        <v>674</v>
      </c>
    </row>
    <row r="13" spans="1:5">
      <c r="A13" s="4" t="s">
        <v>675</v>
      </c>
      <c r="B13" s="5" t="n">
        <v>48</v>
      </c>
      <c r="C13" s="5" t="n">
        <v>5</v>
      </c>
      <c r="D13" s="5" t="n">
        <v>54</v>
      </c>
      <c r="E13" s="5" t="n">
        <v>187</v>
      </c>
    </row>
    <row r="14" spans="1:5">
      <c r="A14" s="4" t="s">
        <v>678</v>
      </c>
    </row>
    <row r="15" spans="1:5">
      <c r="A15" s="3" t="s">
        <v>674</v>
      </c>
    </row>
    <row r="16" spans="1:5">
      <c r="A16" s="4" t="s">
        <v>675</v>
      </c>
      <c r="B16" s="6" t="n">
        <v>-12</v>
      </c>
      <c r="C16" s="6" t="n">
        <v>-18</v>
      </c>
      <c r="D16" s="6" t="n">
        <v>121</v>
      </c>
      <c r="E16" s="6" t="n">
        <v>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679</v>
      </c>
      <c r="B1" s="2" t="s">
        <v>91</v>
      </c>
    </row>
    <row r="2" spans="1:7">
      <c r="B2" s="2" t="s">
        <v>2</v>
      </c>
      <c r="C2" s="2" t="s">
        <v>196</v>
      </c>
      <c r="D2" s="2" t="s">
        <v>197</v>
      </c>
      <c r="E2" s="2" t="s">
        <v>107</v>
      </c>
      <c r="F2" s="2" t="s">
        <v>198</v>
      </c>
      <c r="G2" s="2" t="s">
        <v>199</v>
      </c>
    </row>
    <row r="3" spans="1:7">
      <c r="A3" s="3" t="s">
        <v>680</v>
      </c>
    </row>
    <row r="4" spans="1:7">
      <c r="A4" s="4" t="s">
        <v>681</v>
      </c>
      <c r="D4" s="5" t="n">
        <v>127580</v>
      </c>
    </row>
    <row r="5" spans="1:7">
      <c r="A5" s="4" t="s">
        <v>682</v>
      </c>
      <c r="B5" s="5" t="n">
        <v>16099556</v>
      </c>
      <c r="C5" s="5" t="n">
        <v>16056178</v>
      </c>
      <c r="D5" s="5" t="n">
        <v>16056178</v>
      </c>
      <c r="E5" s="5" t="n">
        <v>16056178</v>
      </c>
      <c r="F5" s="5" t="n">
        <v>16056178</v>
      </c>
      <c r="G5" s="5" t="n">
        <v>16056178</v>
      </c>
    </row>
    <row r="6" spans="1:7">
      <c r="A6" s="4" t="s">
        <v>190</v>
      </c>
      <c r="D6" s="4" t="s">
        <v>557</v>
      </c>
    </row>
    <row r="7" spans="1:7">
      <c r="A7" s="4" t="s">
        <v>391</v>
      </c>
      <c r="C7" s="5" t="n">
        <v>43378</v>
      </c>
    </row>
    <row r="8" spans="1:7">
      <c r="A8" s="4" t="s">
        <v>183</v>
      </c>
      <c r="B8" s="4" t="s">
        <v>557</v>
      </c>
      <c r="C8" s="4" t="s">
        <v>557</v>
      </c>
      <c r="F8" s="4" t="s">
        <v>557</v>
      </c>
    </row>
    <row r="9" spans="1:7">
      <c r="A9" s="4" t="s">
        <v>177</v>
      </c>
      <c r="G9" s="4" t="s">
        <v>557</v>
      </c>
    </row>
    <row r="10" spans="1:7">
      <c r="A10" s="4" t="s">
        <v>176</v>
      </c>
      <c r="E10" s="4" t="s">
        <v>557</v>
      </c>
      <c r="F10" s="4" t="s">
        <v>557</v>
      </c>
      <c r="G10" s="4" t="s">
        <v>557</v>
      </c>
    </row>
    <row r="11" spans="1:7">
      <c r="A11" s="4" t="s">
        <v>184</v>
      </c>
      <c r="C11" s="4" t="s">
        <v>557</v>
      </c>
      <c r="F11" s="4" t="s">
        <v>557</v>
      </c>
    </row>
    <row r="12" spans="1:7">
      <c r="A12" s="4" t="s">
        <v>683</v>
      </c>
      <c r="B12" s="4" t="s">
        <v>557</v>
      </c>
      <c r="D12" s="4" t="s">
        <v>557</v>
      </c>
      <c r="G12" s="4" t="s">
        <v>557</v>
      </c>
    </row>
    <row r="13" spans="1:7">
      <c r="A13" s="4" t="s">
        <v>684</v>
      </c>
      <c r="B13" s="5" t="n">
        <v>103198</v>
      </c>
    </row>
    <row r="14" spans="1:7">
      <c r="A14" s="4" t="s">
        <v>685</v>
      </c>
      <c r="B14" s="5" t="n">
        <v>16099556</v>
      </c>
      <c r="C14" s="5" t="n">
        <v>16099556</v>
      </c>
      <c r="D14" s="5" t="n">
        <v>16056178</v>
      </c>
      <c r="E14" s="5" t="n">
        <v>16056178</v>
      </c>
      <c r="F14" s="5" t="n">
        <v>16056178</v>
      </c>
      <c r="G14" s="5" t="n">
        <v>16056178</v>
      </c>
    </row>
    <row r="15" spans="1:7">
      <c r="A15" s="4" t="s">
        <v>163</v>
      </c>
    </row>
    <row r="16" spans="1:7">
      <c r="A16" s="3" t="s">
        <v>680</v>
      </c>
    </row>
    <row r="17" spans="1:7">
      <c r="A17" s="4" t="s">
        <v>686</v>
      </c>
      <c r="B17" s="5" t="n">
        <v>15994697</v>
      </c>
      <c r="C17" s="5" t="n">
        <v>15940810</v>
      </c>
      <c r="D17" s="5" t="n">
        <v>15928598</v>
      </c>
      <c r="E17" s="5" t="n">
        <v>15924159</v>
      </c>
      <c r="F17" s="5" t="n">
        <v>15901415</v>
      </c>
      <c r="G17" s="5" t="n">
        <v>15924938</v>
      </c>
    </row>
    <row r="18" spans="1:7">
      <c r="A18" s="4" t="s">
        <v>190</v>
      </c>
      <c r="B18" s="5" t="n">
        <v>2500</v>
      </c>
      <c r="D18" s="5" t="n">
        <v>18580</v>
      </c>
    </row>
    <row r="19" spans="1:7">
      <c r="A19" s="4" t="s">
        <v>391</v>
      </c>
      <c r="C19" s="5" t="n">
        <v>43378</v>
      </c>
    </row>
    <row r="20" spans="1:7">
      <c r="A20" s="4" t="s">
        <v>183</v>
      </c>
      <c r="C20" s="5" t="n">
        <v>8226</v>
      </c>
      <c r="F20" s="5" t="n">
        <v>7370</v>
      </c>
    </row>
    <row r="21" spans="1:7">
      <c r="A21" s="4" t="s">
        <v>177</v>
      </c>
      <c r="G21" s="5" t="n">
        <v>-23901</v>
      </c>
    </row>
    <row r="22" spans="1:7">
      <c r="A22" s="4" t="s">
        <v>176</v>
      </c>
      <c r="E22" s="5" t="n">
        <v>800</v>
      </c>
      <c r="F22" s="5" t="n">
        <v>12650</v>
      </c>
      <c r="G22" s="5" t="n">
        <v>4000</v>
      </c>
    </row>
    <row r="23" spans="1:7">
      <c r="A23" s="4" t="s">
        <v>184</v>
      </c>
      <c r="C23" s="5" t="n">
        <v>2283</v>
      </c>
      <c r="F23" s="5" t="n">
        <v>2724</v>
      </c>
    </row>
    <row r="24" spans="1:7">
      <c r="A24" s="4" t="s">
        <v>683</v>
      </c>
      <c r="B24" s="5" t="n">
        <v>-839</v>
      </c>
      <c r="D24" s="5" t="n">
        <v>-6368</v>
      </c>
      <c r="G24" s="5" t="n">
        <v>-3622</v>
      </c>
    </row>
    <row r="25" spans="1:7">
      <c r="A25" s="4" t="s">
        <v>687</v>
      </c>
      <c r="B25" s="5" t="n">
        <v>15996358</v>
      </c>
      <c r="C25" s="5" t="n">
        <v>15994697</v>
      </c>
      <c r="D25" s="5" t="n">
        <v>15940810</v>
      </c>
      <c r="E25" s="5" t="n">
        <v>15924959</v>
      </c>
      <c r="F25" s="5" t="n">
        <v>15924159</v>
      </c>
      <c r="G25" s="5" t="n">
        <v>15901415</v>
      </c>
    </row>
    <row r="26" spans="1:7">
      <c r="A26" s="4" t="s">
        <v>169</v>
      </c>
    </row>
    <row r="27" spans="1:7">
      <c r="A27" s="3" t="s">
        <v>680</v>
      </c>
    </row>
    <row r="28" spans="1:7">
      <c r="A28" s="4" t="s">
        <v>681</v>
      </c>
      <c r="B28" s="5" t="n">
        <v>104859</v>
      </c>
      <c r="C28" s="5" t="n">
        <v>115368</v>
      </c>
      <c r="D28" s="5" t="n">
        <v>127580</v>
      </c>
      <c r="E28" s="5" t="n">
        <v>132019</v>
      </c>
      <c r="F28" s="5" t="n">
        <v>154763</v>
      </c>
      <c r="G28" s="5" t="n">
        <v>131240</v>
      </c>
    </row>
    <row r="29" spans="1:7">
      <c r="A29" s="4" t="s">
        <v>190</v>
      </c>
      <c r="B29" s="5" t="n">
        <v>-2500</v>
      </c>
      <c r="D29" s="5" t="n">
        <v>-18580</v>
      </c>
    </row>
    <row r="30" spans="1:7">
      <c r="A30" s="4" t="s">
        <v>391</v>
      </c>
      <c r="C30" s="4" t="s">
        <v>557</v>
      </c>
    </row>
    <row r="31" spans="1:7">
      <c r="A31" s="4" t="s">
        <v>183</v>
      </c>
      <c r="C31" s="5" t="n">
        <v>-8226</v>
      </c>
      <c r="F31" s="5" t="n">
        <v>-7370</v>
      </c>
    </row>
    <row r="32" spans="1:7">
      <c r="A32" s="4" t="s">
        <v>177</v>
      </c>
      <c r="G32" s="5" t="n">
        <v>23901</v>
      </c>
    </row>
    <row r="33" spans="1:7">
      <c r="A33" s="4" t="s">
        <v>176</v>
      </c>
      <c r="E33" s="5" t="n">
        <v>-800</v>
      </c>
      <c r="F33" s="5" t="n">
        <v>-12650</v>
      </c>
      <c r="G33" s="5" t="n">
        <v>-4000</v>
      </c>
    </row>
    <row r="34" spans="1:7">
      <c r="A34" s="4" t="s">
        <v>184</v>
      </c>
      <c r="C34" s="5" t="n">
        <v>-2283</v>
      </c>
      <c r="F34" s="5" t="n">
        <v>-2724</v>
      </c>
    </row>
    <row r="35" spans="1:7">
      <c r="A35" s="4" t="s">
        <v>683</v>
      </c>
      <c r="B35" s="5" t="n">
        <v>839</v>
      </c>
      <c r="D35" s="5" t="n">
        <v>6368</v>
      </c>
      <c r="G35" s="5" t="n">
        <v>3622</v>
      </c>
    </row>
    <row r="36" spans="1:7">
      <c r="A36" s="4" t="s">
        <v>684</v>
      </c>
      <c r="B36" s="5" t="n">
        <v>103198</v>
      </c>
      <c r="C36" s="5" t="n">
        <v>104859</v>
      </c>
      <c r="D36" s="5" t="n">
        <v>115368</v>
      </c>
      <c r="E36" s="5" t="n">
        <v>131219</v>
      </c>
      <c r="F36" s="5" t="n">
        <v>132019</v>
      </c>
      <c r="G36" s="5" t="n">
        <v>154763</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88</v>
      </c>
      <c r="C1" s="2" t="s">
        <v>91</v>
      </c>
      <c r="I1" s="2" t="s">
        <v>1</v>
      </c>
    </row>
    <row r="2" spans="1:10">
      <c r="C2" s="2" t="s">
        <v>2</v>
      </c>
      <c r="D2" s="2" t="s">
        <v>196</v>
      </c>
      <c r="E2" s="2" t="s">
        <v>197</v>
      </c>
      <c r="F2" s="2" t="s">
        <v>107</v>
      </c>
      <c r="G2" s="2" t="s">
        <v>198</v>
      </c>
      <c r="H2" s="2" t="s">
        <v>199</v>
      </c>
      <c r="I2" s="2" t="s">
        <v>2</v>
      </c>
      <c r="J2" s="2" t="s">
        <v>107</v>
      </c>
    </row>
    <row r="3" spans="1:10">
      <c r="A3" s="4" t="s">
        <v>689</v>
      </c>
      <c r="C3" s="6" t="n">
        <v>1907</v>
      </c>
      <c r="F3" s="6" t="n">
        <v>-2039</v>
      </c>
      <c r="I3" s="6" t="n">
        <v>16487</v>
      </c>
      <c r="J3" s="6" t="n">
        <v>-13243</v>
      </c>
    </row>
    <row r="4" spans="1:10">
      <c r="A4" s="4" t="s">
        <v>690</v>
      </c>
      <c r="C4" s="5" t="n">
        <v>481</v>
      </c>
      <c r="F4" s="5" t="n">
        <v>-515</v>
      </c>
      <c r="I4" s="5" t="n">
        <v>4157</v>
      </c>
      <c r="J4" s="5" t="n">
        <v>-3339</v>
      </c>
    </row>
    <row r="5" spans="1:10">
      <c r="A5" s="4" t="s">
        <v>691</v>
      </c>
      <c r="C5" s="5" t="n">
        <v>2280</v>
      </c>
      <c r="F5" s="5" t="n">
        <v>-1808</v>
      </c>
      <c r="I5" s="5" t="n">
        <v>12563</v>
      </c>
      <c r="J5" s="5" t="n">
        <v>-10570</v>
      </c>
    </row>
    <row r="6" spans="1:10">
      <c r="A6" s="4" t="s">
        <v>692</v>
      </c>
      <c r="C6" s="5" t="n">
        <v>-854</v>
      </c>
      <c r="F6" s="5" t="n">
        <v>284</v>
      </c>
      <c r="I6" s="5" t="n">
        <v>-233</v>
      </c>
      <c r="J6" s="5" t="n">
        <v>666</v>
      </c>
    </row>
    <row r="7" spans="1:10">
      <c r="A7" s="4" t="s">
        <v>158</v>
      </c>
      <c r="C7" s="5" t="n">
        <v>1426</v>
      </c>
      <c r="D7" s="6" t="n">
        <v>5394</v>
      </c>
      <c r="E7" s="6" t="n">
        <v>5510</v>
      </c>
      <c r="F7" s="5" t="n">
        <v>-1524</v>
      </c>
      <c r="G7" s="6" t="n">
        <v>-2133</v>
      </c>
      <c r="H7" s="6" t="n">
        <v>-6247</v>
      </c>
      <c r="I7" s="5" t="n">
        <v>12330</v>
      </c>
      <c r="J7" s="5" t="n">
        <v>-9904</v>
      </c>
    </row>
    <row r="8" spans="1:10">
      <c r="A8" s="4" t="s">
        <v>693</v>
      </c>
    </row>
    <row r="9" spans="1:10">
      <c r="A9" s="4" t="s">
        <v>694</v>
      </c>
      <c r="C9" s="5" t="n">
        <v>2992</v>
      </c>
      <c r="F9" s="5" t="n">
        <v>-2532</v>
      </c>
      <c r="I9" s="5" t="n">
        <v>17222</v>
      </c>
      <c r="J9" s="5" t="n">
        <v>-14411</v>
      </c>
    </row>
    <row r="10" spans="1:10">
      <c r="A10" s="4" t="s">
        <v>695</v>
      </c>
      <c r="B10" s="4" t="s">
        <v>546</v>
      </c>
      <c r="C10" s="5" t="n">
        <v>-1492</v>
      </c>
      <c r="F10" s="5" t="n">
        <v>209</v>
      </c>
      <c r="I10" s="5" t="n">
        <v>-1360</v>
      </c>
      <c r="J10" s="5" t="n">
        <v>381</v>
      </c>
    </row>
    <row r="11" spans="1:10">
      <c r="A11" s="4" t="s">
        <v>689</v>
      </c>
      <c r="C11" s="5" t="n">
        <v>1500</v>
      </c>
      <c r="F11" s="5" t="n">
        <v>-2323</v>
      </c>
      <c r="I11" s="5" t="n">
        <v>15862</v>
      </c>
      <c r="J11" s="5" t="n">
        <v>-14030</v>
      </c>
    </row>
    <row r="12" spans="1:10">
      <c r="A12" s="4" t="s">
        <v>696</v>
      </c>
      <c r="C12" s="5" t="n">
        <v>755</v>
      </c>
      <c r="F12" s="5" t="n">
        <v>-639</v>
      </c>
      <c r="I12" s="5" t="n">
        <v>4342</v>
      </c>
      <c r="J12" s="5" t="n">
        <v>-3633</v>
      </c>
    </row>
    <row r="13" spans="1:10">
      <c r="A13" s="4" t="s">
        <v>697</v>
      </c>
      <c r="B13" s="4" t="s">
        <v>546</v>
      </c>
      <c r="C13" s="5" t="n">
        <v>-376</v>
      </c>
      <c r="F13" s="5" t="n">
        <v>52</v>
      </c>
      <c r="I13" s="5" t="n">
        <v>-343</v>
      </c>
      <c r="J13" s="5" t="n">
        <v>96</v>
      </c>
    </row>
    <row r="14" spans="1:10">
      <c r="A14" s="4" t="s">
        <v>690</v>
      </c>
      <c r="C14" s="5" t="n">
        <v>379</v>
      </c>
      <c r="F14" s="5" t="n">
        <v>-587</v>
      </c>
      <c r="I14" s="5" t="n">
        <v>3999</v>
      </c>
      <c r="J14" s="5" t="n">
        <v>-3537</v>
      </c>
    </row>
    <row r="15" spans="1:10">
      <c r="A15" s="4" t="s">
        <v>691</v>
      </c>
      <c r="C15" s="5" t="n">
        <v>2237</v>
      </c>
      <c r="F15" s="5" t="n">
        <v>-1893</v>
      </c>
      <c r="I15" s="5" t="n">
        <v>12880</v>
      </c>
      <c r="J15" s="5" t="n">
        <v>-10778</v>
      </c>
    </row>
    <row r="16" spans="1:10">
      <c r="A16" s="4" t="s">
        <v>692</v>
      </c>
      <c r="B16" s="4" t="s">
        <v>546</v>
      </c>
      <c r="C16" s="5" t="n">
        <v>-1116</v>
      </c>
      <c r="F16" s="5" t="n">
        <v>157</v>
      </c>
      <c r="I16" s="5" t="n">
        <v>-1017</v>
      </c>
      <c r="J16" s="5" t="n">
        <v>285</v>
      </c>
    </row>
    <row r="17" spans="1:10">
      <c r="A17" s="4" t="s">
        <v>158</v>
      </c>
      <c r="C17" s="5" t="n">
        <v>1121</v>
      </c>
      <c r="F17" s="5" t="n">
        <v>-1736</v>
      </c>
      <c r="I17" s="5" t="n">
        <v>11863</v>
      </c>
      <c r="J17" s="5" t="n">
        <v>-10493</v>
      </c>
    </row>
    <row r="18" spans="1:10">
      <c r="A18" s="4" t="s">
        <v>698</v>
      </c>
    </row>
    <row r="19" spans="1:10">
      <c r="A19" s="4" t="s">
        <v>689</v>
      </c>
      <c r="C19" s="5" t="n">
        <v>57</v>
      </c>
      <c r="F19" s="5" t="n">
        <v>114</v>
      </c>
      <c r="I19" s="5" t="n">
        <v>-424</v>
      </c>
      <c r="J19" s="5" t="n">
        <v>278</v>
      </c>
    </row>
    <row r="20" spans="1:10">
      <c r="A20" s="4" t="s">
        <v>690</v>
      </c>
      <c r="C20" s="5" t="n">
        <v>14</v>
      </c>
      <c r="F20" s="5" t="n">
        <v>29</v>
      </c>
      <c r="I20" s="5" t="n">
        <v>-107</v>
      </c>
      <c r="J20" s="5" t="n">
        <v>70</v>
      </c>
    </row>
    <row r="21" spans="1:10">
      <c r="A21" s="4" t="s">
        <v>158</v>
      </c>
      <c r="C21" s="5" t="n">
        <v>43</v>
      </c>
      <c r="F21" s="5" t="n">
        <v>85</v>
      </c>
      <c r="I21" s="5" t="n">
        <v>-317</v>
      </c>
      <c r="J21" s="5" t="n">
        <v>208</v>
      </c>
    </row>
    <row r="22" spans="1:10">
      <c r="A22" s="4" t="s">
        <v>699</v>
      </c>
    </row>
    <row r="23" spans="1:10">
      <c r="A23" s="4" t="s">
        <v>689</v>
      </c>
      <c r="C23" s="5" t="n">
        <v>-16</v>
      </c>
      <c r="F23" s="5" t="n">
        <v>-18</v>
      </c>
      <c r="I23" s="5" t="n">
        <v>-49</v>
      </c>
      <c r="J23" s="5" t="n">
        <v>-54</v>
      </c>
    </row>
    <row r="24" spans="1:10">
      <c r="A24" s="4" t="s">
        <v>690</v>
      </c>
      <c r="C24" s="5" t="n">
        <v>-4</v>
      </c>
      <c r="F24" s="5" t="n">
        <v>-4</v>
      </c>
      <c r="I24" s="5" t="n">
        <v>-12</v>
      </c>
      <c r="J24" s="5" t="n">
        <v>-14</v>
      </c>
    </row>
    <row r="25" spans="1:10">
      <c r="A25" s="4" t="s">
        <v>158</v>
      </c>
      <c r="C25" s="5" t="n">
        <v>-12</v>
      </c>
      <c r="F25" s="5" t="n">
        <v>-14</v>
      </c>
      <c r="I25" s="5" t="n">
        <v>-37</v>
      </c>
      <c r="J25" s="5" t="n">
        <v>-40</v>
      </c>
    </row>
    <row r="26" spans="1:10">
      <c r="A26" s="4" t="s">
        <v>700</v>
      </c>
    </row>
    <row r="27" spans="1:10">
      <c r="A27" s="4" t="s">
        <v>689</v>
      </c>
      <c r="C27" s="5" t="n">
        <v>366</v>
      </c>
      <c r="F27" s="5" t="n">
        <v>188</v>
      </c>
      <c r="I27" s="5" t="n">
        <v>1098</v>
      </c>
      <c r="J27" s="5" t="n">
        <v>563</v>
      </c>
    </row>
    <row r="28" spans="1:10">
      <c r="A28" s="4" t="s">
        <v>690</v>
      </c>
      <c r="C28" s="5" t="n">
        <v>92</v>
      </c>
      <c r="F28" s="5" t="n">
        <v>47</v>
      </c>
      <c r="I28" s="5" t="n">
        <v>277</v>
      </c>
      <c r="J28" s="5" t="n">
        <v>142</v>
      </c>
    </row>
    <row r="29" spans="1:10">
      <c r="A29" s="4" t="s">
        <v>158</v>
      </c>
      <c r="C29" s="5" t="n">
        <v>274</v>
      </c>
      <c r="F29" s="5" t="n">
        <v>141</v>
      </c>
      <c r="I29" s="5" t="n">
        <v>821</v>
      </c>
      <c r="J29" s="5" t="n">
        <v>421</v>
      </c>
    </row>
    <row r="30" spans="1:10">
      <c r="A30" s="4" t="s">
        <v>701</v>
      </c>
    </row>
    <row r="31" spans="1:10">
      <c r="A31" s="4" t="s">
        <v>689</v>
      </c>
      <c r="C31" s="5" t="n">
        <v>350</v>
      </c>
      <c r="F31" s="5" t="n">
        <v>170</v>
      </c>
      <c r="I31" s="5" t="n">
        <v>1049</v>
      </c>
      <c r="J31" s="5" t="n">
        <v>509</v>
      </c>
    </row>
    <row r="32" spans="1:10">
      <c r="A32" s="4" t="s">
        <v>690</v>
      </c>
      <c r="C32" s="5" t="n">
        <v>88</v>
      </c>
      <c r="F32" s="5" t="n">
        <v>43</v>
      </c>
      <c r="I32" s="5" t="n">
        <v>265</v>
      </c>
      <c r="J32" s="5" t="n">
        <v>128</v>
      </c>
    </row>
    <row r="33" spans="1:10">
      <c r="A33" s="4" t="s">
        <v>158</v>
      </c>
      <c r="C33" s="6" t="n">
        <v>262</v>
      </c>
      <c r="F33" s="6" t="n">
        <v>127</v>
      </c>
      <c r="I33" s="6" t="n">
        <v>784</v>
      </c>
      <c r="J33" s="6" t="n">
        <v>381</v>
      </c>
    </row>
    <row r="34" spans="1:10"/>
    <row r="35" spans="1:10">
      <c r="A35" s="4" t="s">
        <v>546</v>
      </c>
      <c r="B35" s="4" t="s">
        <v>702</v>
      </c>
    </row>
  </sheetData>
  <mergeCells count="5">
    <mergeCell ref="A1:B2"/>
    <mergeCell ref="C1:H1"/>
    <mergeCell ref="I1:J1"/>
    <mergeCell ref="A34:I34"/>
    <mergeCell ref="B35:I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195</v>
      </c>
      <c r="B1" s="2" t="s">
        <v>91</v>
      </c>
      <c r="H1" s="2" t="s">
        <v>92</v>
      </c>
    </row>
    <row r="2" spans="1:8">
      <c r="B2" s="2" t="s">
        <v>2</v>
      </c>
      <c r="C2" s="2" t="s">
        <v>196</v>
      </c>
      <c r="D2" s="2" t="s">
        <v>197</v>
      </c>
      <c r="E2" s="2" t="s">
        <v>107</v>
      </c>
      <c r="F2" s="2" t="s">
        <v>198</v>
      </c>
      <c r="G2" s="2" t="s">
        <v>199</v>
      </c>
      <c r="H2" s="2" t="s">
        <v>57</v>
      </c>
    </row>
    <row r="3" spans="1:8">
      <c r="A3" s="4" t="s">
        <v>200</v>
      </c>
      <c r="B3" s="7" t="n">
        <v>0.25</v>
      </c>
      <c r="C3" s="7" t="n">
        <v>0.25</v>
      </c>
      <c r="D3" s="7" t="n">
        <v>0.25</v>
      </c>
      <c r="E3" s="7" t="n">
        <v>0.24</v>
      </c>
      <c r="F3" s="7" t="n">
        <v>0.24</v>
      </c>
      <c r="G3" s="7" t="n">
        <v>0.24</v>
      </c>
    </row>
    <row r="4" spans="1:8">
      <c r="A4" s="4" t="s">
        <v>88</v>
      </c>
    </row>
    <row r="5" spans="1:8">
      <c r="A5" s="4" t="s">
        <v>103</v>
      </c>
      <c r="B5" s="4" t="s">
        <v>104</v>
      </c>
      <c r="C5" s="4" t="s">
        <v>104</v>
      </c>
      <c r="D5" s="4" t="s">
        <v>104</v>
      </c>
      <c r="E5" s="4" t="s">
        <v>104</v>
      </c>
      <c r="F5" s="4" t="s">
        <v>104</v>
      </c>
      <c r="G5" s="4" t="s">
        <v>104</v>
      </c>
      <c r="H5" s="4" t="s">
        <v>104</v>
      </c>
    </row>
    <row r="6" spans="1:8">
      <c r="A6" s="4" t="s">
        <v>201</v>
      </c>
      <c r="B6" s="7" t="n">
        <v>0.75</v>
      </c>
      <c r="C6" s="7" t="n">
        <v>0.75</v>
      </c>
      <c r="D6" s="7" t="n">
        <v>0.75</v>
      </c>
      <c r="E6" s="7" t="n">
        <v>0.75</v>
      </c>
      <c r="F6" s="7" t="n">
        <v>0.75</v>
      </c>
      <c r="G6" s="7" t="n">
        <v>0.75</v>
      </c>
    </row>
    <row r="7" spans="1:8">
      <c r="A7" s="4" t="s">
        <v>89</v>
      </c>
    </row>
    <row r="8" spans="1:8">
      <c r="A8" s="4" t="s">
        <v>103</v>
      </c>
      <c r="B8" s="4" t="s">
        <v>105</v>
      </c>
      <c r="C8" s="4" t="s">
        <v>105</v>
      </c>
      <c r="D8" s="4" t="s">
        <v>105</v>
      </c>
      <c r="E8" s="4" t="s">
        <v>105</v>
      </c>
      <c r="F8" s="4" t="s">
        <v>105</v>
      </c>
      <c r="G8" s="4" t="s">
        <v>105</v>
      </c>
      <c r="H8" s="4" t="s">
        <v>105</v>
      </c>
    </row>
    <row r="9" spans="1:8">
      <c r="A9" s="4" t="s">
        <v>201</v>
      </c>
      <c r="B9" s="7" t="n">
        <v>2.12</v>
      </c>
      <c r="C9" s="7" t="n">
        <v>2.12</v>
      </c>
      <c r="D9" s="7" t="n">
        <v>2.12</v>
      </c>
      <c r="E9" s="7" t="n">
        <v>2.12</v>
      </c>
      <c r="F9" s="7" t="n">
        <v>2.12</v>
      </c>
      <c r="G9" s="7" t="n">
        <v>2.12</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2</v>
      </c>
      <c r="D1" s="2" t="s">
        <v>196</v>
      </c>
      <c r="E1" s="2" t="s">
        <v>197</v>
      </c>
      <c r="F1" s="2" t="s">
        <v>107</v>
      </c>
      <c r="G1" s="2" t="s">
        <v>198</v>
      </c>
      <c r="H1" s="2" t="s">
        <v>199</v>
      </c>
      <c r="I1" s="2" t="s">
        <v>2</v>
      </c>
      <c r="J1" s="2" t="s">
        <v>107</v>
      </c>
    </row>
    <row r="2" spans="1:10">
      <c r="A2" s="3" t="s">
        <v>705</v>
      </c>
    </row>
    <row r="3" spans="1:10">
      <c r="A3" s="4" t="s">
        <v>706</v>
      </c>
      <c r="B3" s="6" t="n">
        <v>396293</v>
      </c>
      <c r="C3" s="6" t="n">
        <v>422354</v>
      </c>
      <c r="D3" s="6" t="n">
        <v>408253</v>
      </c>
      <c r="E3" s="6" t="n">
        <v>396293</v>
      </c>
      <c r="F3" s="6" t="n">
        <v>386937</v>
      </c>
      <c r="G3" s="6" t="n">
        <v>380302</v>
      </c>
      <c r="H3" s="6" t="n">
        <v>381177</v>
      </c>
      <c r="I3" s="6" t="n">
        <v>396293</v>
      </c>
      <c r="J3" s="6" t="n">
        <v>381177</v>
      </c>
    </row>
    <row r="4" spans="1:10">
      <c r="A4" s="4" t="s">
        <v>707</v>
      </c>
      <c r="C4" s="5" t="n">
        <v>2280</v>
      </c>
      <c r="F4" s="5" t="n">
        <v>-1808</v>
      </c>
      <c r="I4" s="5" t="n">
        <v>12563</v>
      </c>
      <c r="J4" s="5" t="n">
        <v>-10570</v>
      </c>
    </row>
    <row r="5" spans="1:10">
      <c r="A5" s="4" t="s">
        <v>398</v>
      </c>
      <c r="B5" s="5" t="n">
        <v>2800</v>
      </c>
    </row>
    <row r="6" spans="1:10">
      <c r="A6" s="4" t="s">
        <v>692</v>
      </c>
      <c r="C6" s="5" t="n">
        <v>-854</v>
      </c>
      <c r="F6" s="5" t="n">
        <v>284</v>
      </c>
      <c r="I6" s="5" t="n">
        <v>-233</v>
      </c>
      <c r="J6" s="5" t="n">
        <v>666</v>
      </c>
    </row>
    <row r="7" spans="1:10">
      <c r="A7" s="4" t="s">
        <v>158</v>
      </c>
      <c r="C7" s="5" t="n">
        <v>1426</v>
      </c>
      <c r="D7" s="5" t="n">
        <v>5394</v>
      </c>
      <c r="E7" s="5" t="n">
        <v>5510</v>
      </c>
      <c r="F7" s="5" t="n">
        <v>-1524</v>
      </c>
      <c r="G7" s="5" t="n">
        <v>-2133</v>
      </c>
      <c r="H7" s="5" t="n">
        <v>-6247</v>
      </c>
      <c r="I7" s="5" t="n">
        <v>12330</v>
      </c>
      <c r="J7" s="5" t="n">
        <v>-9904</v>
      </c>
    </row>
    <row r="8" spans="1:10">
      <c r="A8" s="4" t="s">
        <v>706</v>
      </c>
      <c r="C8" s="5" t="n">
        <v>432617</v>
      </c>
      <c r="D8" s="5" t="n">
        <v>422354</v>
      </c>
      <c r="E8" s="5" t="n">
        <v>408253</v>
      </c>
      <c r="F8" s="5" t="n">
        <v>392154</v>
      </c>
      <c r="G8" s="5" t="n">
        <v>386937</v>
      </c>
      <c r="H8" s="5" t="n">
        <v>380302</v>
      </c>
      <c r="I8" s="5" t="n">
        <v>432617</v>
      </c>
      <c r="J8" s="5" t="n">
        <v>392154</v>
      </c>
    </row>
    <row r="9" spans="1:10">
      <c r="A9" s="4" t="s">
        <v>708</v>
      </c>
    </row>
    <row r="10" spans="1:10">
      <c r="A10" s="3" t="s">
        <v>705</v>
      </c>
    </row>
    <row r="11" spans="1:10">
      <c r="A11" s="4" t="s">
        <v>706</v>
      </c>
      <c r="B11" s="5" t="n">
        <v>-276</v>
      </c>
      <c r="C11" s="5" t="n">
        <v>-636</v>
      </c>
      <c r="E11" s="5" t="n">
        <v>-276</v>
      </c>
      <c r="F11" s="5" t="n">
        <v>123</v>
      </c>
      <c r="I11" s="5" t="n">
        <v>-276</v>
      </c>
    </row>
    <row r="12" spans="1:10">
      <c r="A12" s="4" t="s">
        <v>707</v>
      </c>
      <c r="C12" s="5" t="n">
        <v>43</v>
      </c>
      <c r="F12" s="5" t="n">
        <v>85</v>
      </c>
      <c r="I12" s="5" t="n">
        <v>-317</v>
      </c>
      <c r="J12" s="5" t="n">
        <v>208</v>
      </c>
    </row>
    <row r="13" spans="1:10">
      <c r="A13" s="4" t="s">
        <v>158</v>
      </c>
      <c r="C13" s="5" t="n">
        <v>43</v>
      </c>
      <c r="F13" s="5" t="n">
        <v>85</v>
      </c>
      <c r="I13" s="5" t="n">
        <v>-317</v>
      </c>
      <c r="J13" s="5" t="n">
        <v>208</v>
      </c>
    </row>
    <row r="14" spans="1:10">
      <c r="A14" s="4" t="s">
        <v>706</v>
      </c>
      <c r="C14" s="5" t="n">
        <v>-593</v>
      </c>
      <c r="D14" s="5" t="n">
        <v>-636</v>
      </c>
      <c r="F14" s="5" t="n">
        <v>208</v>
      </c>
      <c r="G14" s="5" t="n">
        <v>123</v>
      </c>
      <c r="I14" s="5" t="n">
        <v>-593</v>
      </c>
      <c r="J14" s="5" t="n">
        <v>208</v>
      </c>
    </row>
    <row r="15" spans="1:10">
      <c r="A15" s="4" t="s">
        <v>709</v>
      </c>
    </row>
    <row r="16" spans="1:10">
      <c r="A16" s="3" t="s">
        <v>705</v>
      </c>
    </row>
    <row r="17" spans="1:10">
      <c r="A17" s="4" t="s">
        <v>706</v>
      </c>
      <c r="B17" s="5" t="n">
        <v>-7769</v>
      </c>
      <c r="C17" s="5" t="n">
        <v>2292</v>
      </c>
      <c r="E17" s="5" t="n">
        <v>-7769</v>
      </c>
      <c r="F17" s="5" t="n">
        <v>-12032</v>
      </c>
      <c r="H17" s="5" t="n">
        <v>-3275</v>
      </c>
      <c r="I17" s="5" t="n">
        <v>-7769</v>
      </c>
      <c r="J17" s="5" t="n">
        <v>-3275</v>
      </c>
    </row>
    <row r="18" spans="1:10">
      <c r="A18" s="4" t="s">
        <v>707</v>
      </c>
      <c r="C18" s="5" t="n">
        <v>2237</v>
      </c>
      <c r="F18" s="5" t="n">
        <v>-1893</v>
      </c>
      <c r="I18" s="5" t="n">
        <v>12880</v>
      </c>
      <c r="J18" s="5" t="n">
        <v>-10778</v>
      </c>
    </row>
    <row r="19" spans="1:10">
      <c r="A19" s="4" t="s">
        <v>398</v>
      </c>
      <c r="I19" s="5" t="n">
        <v>-681</v>
      </c>
    </row>
    <row r="20" spans="1:10">
      <c r="A20" s="4" t="s">
        <v>692</v>
      </c>
      <c r="C20" s="5" t="n">
        <v>-1116</v>
      </c>
      <c r="F20" s="5" t="n">
        <v>157</v>
      </c>
      <c r="I20" s="5" t="n">
        <v>-1017</v>
      </c>
      <c r="J20" s="5" t="n">
        <v>285</v>
      </c>
    </row>
    <row r="21" spans="1:10">
      <c r="A21" s="4" t="s">
        <v>158</v>
      </c>
      <c r="C21" s="5" t="n">
        <v>1121</v>
      </c>
      <c r="F21" s="5" t="n">
        <v>-1736</v>
      </c>
      <c r="I21" s="5" t="n">
        <v>11863</v>
      </c>
      <c r="J21" s="5" t="n">
        <v>-10493</v>
      </c>
    </row>
    <row r="22" spans="1:10">
      <c r="A22" s="4" t="s">
        <v>706</v>
      </c>
      <c r="C22" s="5" t="n">
        <v>3413</v>
      </c>
      <c r="D22" s="5" t="n">
        <v>2292</v>
      </c>
      <c r="F22" s="5" t="n">
        <v>-13768</v>
      </c>
      <c r="G22" s="5" t="n">
        <v>-12032</v>
      </c>
      <c r="I22" s="5" t="n">
        <v>3413</v>
      </c>
      <c r="J22" s="5" t="n">
        <v>-13768</v>
      </c>
    </row>
    <row r="23" spans="1:10">
      <c r="A23" s="4" t="s">
        <v>710</v>
      </c>
    </row>
    <row r="24" spans="1:10">
      <c r="A24" s="3" t="s">
        <v>705</v>
      </c>
    </row>
    <row r="25" spans="1:10">
      <c r="A25" s="4" t="s">
        <v>706</v>
      </c>
      <c r="B25" s="5" t="n">
        <v>-13236</v>
      </c>
      <c r="C25" s="5" t="n">
        <v>-14816</v>
      </c>
      <c r="E25" s="5" t="n">
        <v>-13236</v>
      </c>
      <c r="F25" s="5" t="n">
        <v>-8387</v>
      </c>
      <c r="H25" s="5" t="n">
        <v>-8641</v>
      </c>
      <c r="I25" s="5" t="n">
        <v>-13236</v>
      </c>
      <c r="J25" s="5" t="n">
        <v>-8641</v>
      </c>
    </row>
    <row r="26" spans="1:10">
      <c r="A26" s="4" t="s">
        <v>398</v>
      </c>
      <c r="I26" s="5" t="n">
        <v>-2102</v>
      </c>
    </row>
    <row r="27" spans="1:10">
      <c r="A27" s="4" t="s">
        <v>692</v>
      </c>
      <c r="C27" s="5" t="n">
        <v>262</v>
      </c>
      <c r="F27" s="5" t="n">
        <v>127</v>
      </c>
      <c r="I27" s="5" t="n">
        <v>784</v>
      </c>
      <c r="J27" s="5" t="n">
        <v>381</v>
      </c>
    </row>
    <row r="28" spans="1:10">
      <c r="A28" s="4" t="s">
        <v>158</v>
      </c>
      <c r="C28" s="5" t="n">
        <v>262</v>
      </c>
      <c r="F28" s="5" t="n">
        <v>127</v>
      </c>
      <c r="I28" s="5" t="n">
        <v>784</v>
      </c>
      <c r="J28" s="5" t="n">
        <v>381</v>
      </c>
    </row>
    <row r="29" spans="1:10">
      <c r="A29" s="4" t="s">
        <v>706</v>
      </c>
      <c r="C29" s="5" t="n">
        <v>-14554</v>
      </c>
      <c r="D29" s="5" t="n">
        <v>-14816</v>
      </c>
      <c r="F29" s="5" t="n">
        <v>-8260</v>
      </c>
      <c r="G29" s="5" t="n">
        <v>-8387</v>
      </c>
      <c r="I29" s="5" t="n">
        <v>-14554</v>
      </c>
      <c r="J29" s="5" t="n">
        <v>-8260</v>
      </c>
    </row>
    <row r="30" spans="1:10">
      <c r="A30" s="4" t="s">
        <v>711</v>
      </c>
    </row>
    <row r="31" spans="1:10">
      <c r="A31" s="3" t="s">
        <v>705</v>
      </c>
    </row>
    <row r="32" spans="1:10">
      <c r="A32" s="4" t="s">
        <v>706</v>
      </c>
      <c r="B32" s="6" t="n">
        <v>-21281</v>
      </c>
      <c r="C32" s="5" t="n">
        <v>-13160</v>
      </c>
      <c r="D32" s="5" t="n">
        <v>-18554</v>
      </c>
      <c r="E32" s="5" t="n">
        <v>-21281</v>
      </c>
      <c r="F32" s="5" t="n">
        <v>-20296</v>
      </c>
      <c r="G32" s="5" t="n">
        <v>-18163</v>
      </c>
      <c r="H32" s="5" t="n">
        <v>-11916</v>
      </c>
      <c r="I32" s="5" t="n">
        <v>-21281</v>
      </c>
      <c r="J32" s="5" t="n">
        <v>-11916</v>
      </c>
    </row>
    <row r="33" spans="1:10">
      <c r="A33" s="4" t="s">
        <v>398</v>
      </c>
      <c r="I33" s="5" t="n">
        <v>-2783</v>
      </c>
    </row>
    <row r="34" spans="1:10">
      <c r="A34" s="4" t="s">
        <v>158</v>
      </c>
      <c r="C34" s="5" t="n">
        <v>1426</v>
      </c>
      <c r="D34" s="5" t="n">
        <v>5394</v>
      </c>
      <c r="E34" s="5" t="n">
        <v>5510</v>
      </c>
      <c r="F34" s="5" t="n">
        <v>-1524</v>
      </c>
      <c r="G34" s="5" t="n">
        <v>-2133</v>
      </c>
      <c r="H34" s="5" t="n">
        <v>-6247</v>
      </c>
      <c r="I34" s="5" t="n">
        <v>12330</v>
      </c>
      <c r="J34" s="5" t="n">
        <v>-9904</v>
      </c>
    </row>
    <row r="35" spans="1:10">
      <c r="A35" s="4" t="s">
        <v>706</v>
      </c>
      <c r="C35" s="6" t="n">
        <v>-11734</v>
      </c>
      <c r="D35" s="6" t="n">
        <v>-13160</v>
      </c>
      <c r="E35" s="6" t="n">
        <v>-18554</v>
      </c>
      <c r="F35" s="6" t="n">
        <v>-21820</v>
      </c>
      <c r="G35" s="6" t="n">
        <v>-20296</v>
      </c>
      <c r="H35" s="6" t="n">
        <v>-18163</v>
      </c>
      <c r="I35" s="6" t="n">
        <v>-11734</v>
      </c>
      <c r="J35" s="6" t="n">
        <v>-218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12</v>
      </c>
      <c r="C1" s="2" t="s">
        <v>91</v>
      </c>
      <c r="I1" s="2" t="s">
        <v>1</v>
      </c>
    </row>
    <row r="2" spans="1:10">
      <c r="C2" s="2" t="s">
        <v>2</v>
      </c>
      <c r="D2" s="2" t="s">
        <v>196</v>
      </c>
      <c r="E2" s="2" t="s">
        <v>197</v>
      </c>
      <c r="F2" s="2" t="s">
        <v>107</v>
      </c>
      <c r="G2" s="2" t="s">
        <v>198</v>
      </c>
      <c r="H2" s="2" t="s">
        <v>199</v>
      </c>
      <c r="I2" s="2" t="s">
        <v>2</v>
      </c>
      <c r="J2" s="2" t="s">
        <v>107</v>
      </c>
    </row>
    <row r="3" spans="1:10">
      <c r="A3" s="3" t="s">
        <v>713</v>
      </c>
    </row>
    <row r="4" spans="1:10">
      <c r="A4" s="4" t="s">
        <v>714</v>
      </c>
      <c r="C4" s="6" t="n">
        <v>1608</v>
      </c>
      <c r="F4" s="6" t="n">
        <v>-95</v>
      </c>
      <c r="I4" s="6" t="n">
        <v>1721</v>
      </c>
      <c r="J4" s="6" t="n">
        <v>-88</v>
      </c>
    </row>
    <row r="5" spans="1:10">
      <c r="A5" s="4" t="s">
        <v>715</v>
      </c>
      <c r="C5" s="5" t="n">
        <v>32483</v>
      </c>
      <c r="F5" s="5" t="n">
        <v>30903</v>
      </c>
      <c r="I5" s="5" t="n">
        <v>96739</v>
      </c>
      <c r="J5" s="5" t="n">
        <v>90835</v>
      </c>
    </row>
    <row r="6" spans="1:10">
      <c r="A6" s="4" t="s">
        <v>143</v>
      </c>
      <c r="C6" s="5" t="n">
        <v>17114</v>
      </c>
      <c r="F6" s="5" t="n">
        <v>13137</v>
      </c>
      <c r="I6" s="5" t="n">
        <v>46002</v>
      </c>
      <c r="J6" s="5" t="n">
        <v>39842</v>
      </c>
    </row>
    <row r="7" spans="1:10">
      <c r="A7" s="4" t="s">
        <v>144</v>
      </c>
      <c r="C7" s="5" t="n">
        <v>-4281</v>
      </c>
      <c r="F7" s="5" t="n">
        <v>-2560</v>
      </c>
      <c r="I7" s="5" t="n">
        <v>-10247</v>
      </c>
      <c r="J7" s="5" t="n">
        <v>-7807</v>
      </c>
    </row>
    <row r="8" spans="1:10">
      <c r="A8" s="4" t="s">
        <v>145</v>
      </c>
      <c r="C8" s="5" t="n">
        <v>12833</v>
      </c>
      <c r="D8" s="6" t="n">
        <v>11401</v>
      </c>
      <c r="E8" s="6" t="n">
        <v>11521</v>
      </c>
      <c r="F8" s="5" t="n">
        <v>10577</v>
      </c>
      <c r="G8" s="6" t="n">
        <v>12170</v>
      </c>
      <c r="H8" s="6" t="n">
        <v>9288</v>
      </c>
      <c r="I8" s="5" t="n">
        <v>35755</v>
      </c>
      <c r="J8" s="5" t="n">
        <v>32035</v>
      </c>
    </row>
    <row r="9" spans="1:10">
      <c r="A9" s="4" t="s">
        <v>716</v>
      </c>
      <c r="C9" s="5" t="n">
        <v>854</v>
      </c>
      <c r="F9" s="5" t="n">
        <v>-284</v>
      </c>
      <c r="I9" s="5" t="n">
        <v>233</v>
      </c>
      <c r="J9" s="5" t="n">
        <v>-666</v>
      </c>
    </row>
    <row r="10" spans="1:10">
      <c r="A10" s="4" t="s">
        <v>693</v>
      </c>
    </row>
    <row r="11" spans="1:10">
      <c r="A11" s="3" t="s">
        <v>713</v>
      </c>
    </row>
    <row r="12" spans="1:10">
      <c r="A12" s="4" t="s">
        <v>717</v>
      </c>
      <c r="B12" s="4" t="s">
        <v>546</v>
      </c>
      <c r="C12" s="5" t="n">
        <v>1492</v>
      </c>
      <c r="F12" s="5" t="n">
        <v>-209</v>
      </c>
      <c r="I12" s="5" t="n">
        <v>1360</v>
      </c>
      <c r="J12" s="5" t="n">
        <v>-381</v>
      </c>
    </row>
    <row r="13" spans="1:10">
      <c r="A13" s="4" t="s">
        <v>718</v>
      </c>
      <c r="B13" s="4" t="s">
        <v>546</v>
      </c>
      <c r="C13" s="5" t="n">
        <v>-376</v>
      </c>
      <c r="F13" s="5" t="n">
        <v>52</v>
      </c>
      <c r="I13" s="5" t="n">
        <v>-343</v>
      </c>
      <c r="J13" s="5" t="n">
        <v>96</v>
      </c>
    </row>
    <row r="14" spans="1:10">
      <c r="A14" s="4" t="s">
        <v>716</v>
      </c>
      <c r="B14" s="4" t="s">
        <v>546</v>
      </c>
      <c r="C14" s="5" t="n">
        <v>1116</v>
      </c>
      <c r="F14" s="5" t="n">
        <v>-157</v>
      </c>
      <c r="I14" s="5" t="n">
        <v>1017</v>
      </c>
      <c r="J14" s="5" t="n">
        <v>-285</v>
      </c>
    </row>
    <row r="15" spans="1:10">
      <c r="A15" s="4" t="s">
        <v>719</v>
      </c>
    </row>
    <row r="16" spans="1:10">
      <c r="A16" s="3" t="s">
        <v>713</v>
      </c>
    </row>
    <row r="17" spans="1:10">
      <c r="A17" s="4" t="s">
        <v>717</v>
      </c>
      <c r="B17" s="4" t="s">
        <v>720</v>
      </c>
      <c r="C17" s="5" t="n">
        <v>16</v>
      </c>
      <c r="F17" s="5" t="n">
        <v>18</v>
      </c>
      <c r="I17" s="5" t="n">
        <v>49</v>
      </c>
      <c r="J17" s="5" t="n">
        <v>54</v>
      </c>
    </row>
    <row r="18" spans="1:10">
      <c r="A18" s="4" t="s">
        <v>721</v>
      </c>
    </row>
    <row r="19" spans="1:10">
      <c r="A19" s="3" t="s">
        <v>713</v>
      </c>
    </row>
    <row r="20" spans="1:10">
      <c r="A20" s="4" t="s">
        <v>717</v>
      </c>
      <c r="B20" s="4" t="s">
        <v>720</v>
      </c>
      <c r="C20" s="5" t="n">
        <v>-366</v>
      </c>
      <c r="F20" s="5" t="n">
        <v>-188</v>
      </c>
      <c r="I20" s="5" t="n">
        <v>-1098</v>
      </c>
      <c r="J20" s="5" t="n">
        <v>-563</v>
      </c>
    </row>
    <row r="21" spans="1:10">
      <c r="A21" s="4" t="s">
        <v>710</v>
      </c>
    </row>
    <row r="22" spans="1:10">
      <c r="A22" s="3" t="s">
        <v>713</v>
      </c>
    </row>
    <row r="23" spans="1:10">
      <c r="A23" s="4" t="s">
        <v>717</v>
      </c>
      <c r="C23" s="5" t="n">
        <v>-350</v>
      </c>
      <c r="F23" s="5" t="n">
        <v>-170</v>
      </c>
      <c r="I23" s="5" t="n">
        <v>-1049</v>
      </c>
      <c r="J23" s="5" t="n">
        <v>-509</v>
      </c>
    </row>
    <row r="24" spans="1:10">
      <c r="A24" s="4" t="s">
        <v>718</v>
      </c>
      <c r="C24" s="5" t="n">
        <v>88</v>
      </c>
      <c r="F24" s="5" t="n">
        <v>43</v>
      </c>
      <c r="I24" s="5" t="n">
        <v>265</v>
      </c>
      <c r="J24" s="5" t="n">
        <v>128</v>
      </c>
    </row>
    <row r="25" spans="1:10">
      <c r="A25" s="4" t="s">
        <v>716</v>
      </c>
      <c r="C25" s="5" t="n">
        <v>-262</v>
      </c>
      <c r="F25" s="5" t="n">
        <v>-127</v>
      </c>
      <c r="I25" s="5" t="n">
        <v>-784</v>
      </c>
      <c r="J25" s="5" t="n">
        <v>-381</v>
      </c>
    </row>
    <row r="26" spans="1:10">
      <c r="A26" s="4" t="s">
        <v>722</v>
      </c>
    </row>
    <row r="27" spans="1:10">
      <c r="A27" s="3" t="s">
        <v>713</v>
      </c>
    </row>
    <row r="28" spans="1:10">
      <c r="A28" s="4" t="s">
        <v>714</v>
      </c>
      <c r="C28" s="5" t="n">
        <v>1608</v>
      </c>
      <c r="F28" s="5" t="n">
        <v>-95</v>
      </c>
      <c r="I28" s="5" t="n">
        <v>1721</v>
      </c>
      <c r="J28" s="5" t="n">
        <v>-88</v>
      </c>
    </row>
    <row r="29" spans="1:10">
      <c r="A29" s="4" t="s">
        <v>715</v>
      </c>
      <c r="C29" s="5" t="n">
        <v>-116</v>
      </c>
      <c r="F29" s="5" t="n">
        <v>-114</v>
      </c>
      <c r="I29" s="5" t="n">
        <v>-361</v>
      </c>
      <c r="J29" s="5" t="n">
        <v>-293</v>
      </c>
    </row>
    <row r="30" spans="1:10">
      <c r="A30" s="4" t="s">
        <v>143</v>
      </c>
      <c r="C30" s="5" t="n">
        <v>1492</v>
      </c>
      <c r="F30" s="5" t="n">
        <v>-209</v>
      </c>
      <c r="I30" s="5" t="n">
        <v>1360</v>
      </c>
      <c r="J30" s="5" t="n">
        <v>-381</v>
      </c>
    </row>
    <row r="31" spans="1:10">
      <c r="A31" s="4" t="s">
        <v>144</v>
      </c>
      <c r="C31" s="5" t="n">
        <v>-376</v>
      </c>
      <c r="F31" s="5" t="n">
        <v>52</v>
      </c>
      <c r="I31" s="5" t="n">
        <v>-343</v>
      </c>
      <c r="J31" s="5" t="n">
        <v>96</v>
      </c>
    </row>
    <row r="32" spans="1:10">
      <c r="A32" s="4" t="s">
        <v>145</v>
      </c>
      <c r="C32" s="6" t="n">
        <v>1116</v>
      </c>
      <c r="F32" s="6" t="n">
        <v>-157</v>
      </c>
      <c r="I32" s="6" t="n">
        <v>1017</v>
      </c>
      <c r="J32" s="6" t="n">
        <v>-285</v>
      </c>
    </row>
    <row r="33" spans="1:10"/>
    <row r="34" spans="1:10">
      <c r="A34" s="4" t="s">
        <v>546</v>
      </c>
      <c r="B34" s="4" t="s">
        <v>702</v>
      </c>
    </row>
    <row r="35" spans="1:10">
      <c r="A35" s="4" t="s">
        <v>720</v>
      </c>
      <c r="B35" s="4" t="s">
        <v>723</v>
      </c>
    </row>
  </sheetData>
  <mergeCells count="6">
    <mergeCell ref="A1:B2"/>
    <mergeCell ref="C1:H1"/>
    <mergeCell ref="I1:J1"/>
    <mergeCell ref="A33:I33"/>
    <mergeCell ref="B34:I34"/>
    <mergeCell ref="B35:I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4" t="s">
        <v>726</v>
      </c>
    </row>
    <row r="4" spans="1:2">
      <c r="A4" s="4" t="s">
        <v>727</v>
      </c>
      <c r="B4" s="5" t="n">
        <v>21970</v>
      </c>
    </row>
    <row r="5" spans="1:2">
      <c r="A5" s="4" t="s">
        <v>728</v>
      </c>
      <c r="B5" s="7" t="n">
        <v>27.17</v>
      </c>
    </row>
    <row r="6" spans="1:2">
      <c r="A6" s="4" t="s">
        <v>729</v>
      </c>
    </row>
    <row r="7" spans="1:2">
      <c r="A7" s="4" t="s">
        <v>727</v>
      </c>
      <c r="B7" s="5" t="n">
        <v>52976</v>
      </c>
    </row>
    <row r="8" spans="1:2">
      <c r="A8" s="4" t="s">
        <v>728</v>
      </c>
      <c r="B8" s="7" t="n">
        <v>25.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80"/>
    <col customWidth="1" max="5" min="5" width="27"/>
  </cols>
  <sheetData>
    <row r="1" spans="1:5">
      <c r="A1" s="1" t="s">
        <v>730</v>
      </c>
      <c r="B1" s="2" t="s">
        <v>731</v>
      </c>
      <c r="C1" s="2" t="s">
        <v>732</v>
      </c>
      <c r="D1" s="2" t="s">
        <v>733</v>
      </c>
      <c r="E1" s="2" t="s">
        <v>734</v>
      </c>
    </row>
    <row r="2" spans="1:5">
      <c r="A2" s="3" t="s">
        <v>735</v>
      </c>
    </row>
    <row r="3" spans="1:5">
      <c r="A3" s="4" t="s">
        <v>736</v>
      </c>
      <c r="D3" s="6" t="n">
        <v>0</v>
      </c>
    </row>
    <row r="4" spans="1:5">
      <c r="A4" s="4" t="s">
        <v>737</v>
      </c>
      <c r="D4" s="5" t="n">
        <v>0</v>
      </c>
      <c r="E4" s="5" t="n">
        <v>0</v>
      </c>
    </row>
    <row r="5" spans="1:5">
      <c r="A5" s="4" t="s">
        <v>738</v>
      </c>
      <c r="D5" s="6" t="n">
        <v>0</v>
      </c>
    </row>
    <row r="6" spans="1:5">
      <c r="A6" s="4" t="s">
        <v>739</v>
      </c>
      <c r="E6" s="6" t="n">
        <v>222000</v>
      </c>
    </row>
    <row r="7" spans="1:5">
      <c r="A7" s="4" t="s">
        <v>740</v>
      </c>
      <c r="E7" s="6" t="n">
        <v>320000</v>
      </c>
    </row>
    <row r="8" spans="1:5">
      <c r="A8" s="4" t="s">
        <v>741</v>
      </c>
    </row>
    <row r="9" spans="1:5">
      <c r="A9" s="3" t="s">
        <v>735</v>
      </c>
    </row>
    <row r="10" spans="1:5">
      <c r="A10" s="4" t="s">
        <v>742</v>
      </c>
      <c r="D10" s="5" t="n">
        <v>2283</v>
      </c>
    </row>
    <row r="11" spans="1:5">
      <c r="A11" s="4" t="s">
        <v>743</v>
      </c>
      <c r="D11" s="5" t="n">
        <v>3</v>
      </c>
    </row>
    <row r="12" spans="1:5">
      <c r="A12" s="4" t="s">
        <v>744</v>
      </c>
      <c r="D12" s="7" t="n">
        <v>27.33</v>
      </c>
    </row>
    <row r="13" spans="1:5">
      <c r="A13" s="4" t="s">
        <v>424</v>
      </c>
    </row>
    <row r="14" spans="1:5">
      <c r="A14" s="3" t="s">
        <v>735</v>
      </c>
    </row>
    <row r="15" spans="1:5">
      <c r="A15" s="4" t="s">
        <v>736</v>
      </c>
      <c r="D15" s="6" t="n">
        <v>2500000</v>
      </c>
    </row>
    <row r="16" spans="1:5">
      <c r="A16" s="4" t="s">
        <v>745</v>
      </c>
      <c r="D16" s="4" t="s">
        <v>746</v>
      </c>
    </row>
    <row r="17" spans="1:5">
      <c r="A17" s="4" t="s">
        <v>729</v>
      </c>
    </row>
    <row r="18" spans="1:5">
      <c r="A18" s="3" t="s">
        <v>735</v>
      </c>
    </row>
    <row r="19" spans="1:5">
      <c r="A19" s="4" t="s">
        <v>747</v>
      </c>
      <c r="D19" s="5" t="n">
        <v>52976</v>
      </c>
    </row>
    <row r="20" spans="1:5">
      <c r="A20" s="4" t="s">
        <v>744</v>
      </c>
      <c r="D20" s="7" t="n">
        <v>25.49</v>
      </c>
    </row>
    <row r="21" spans="1:5">
      <c r="A21" s="4" t="s">
        <v>748</v>
      </c>
    </row>
    <row r="22" spans="1:5">
      <c r="A22" s="3" t="s">
        <v>735</v>
      </c>
    </row>
    <row r="23" spans="1:5">
      <c r="A23" s="4" t="s">
        <v>749</v>
      </c>
      <c r="B23" s="4" t="s">
        <v>750</v>
      </c>
      <c r="C23" s="4" t="s">
        <v>751</v>
      </c>
    </row>
    <row r="24" spans="1:5">
      <c r="A24" s="4" t="s">
        <v>752</v>
      </c>
      <c r="B24" s="4" t="s">
        <v>753</v>
      </c>
      <c r="C24" s="4" t="s">
        <v>754</v>
      </c>
    </row>
    <row r="25" spans="1:5">
      <c r="A25" s="4" t="s">
        <v>755</v>
      </c>
      <c r="B25" s="4" t="s">
        <v>756</v>
      </c>
      <c r="C25" s="4" t="s">
        <v>757</v>
      </c>
    </row>
    <row r="26" spans="1:5">
      <c r="A26" s="4" t="s">
        <v>758</v>
      </c>
      <c r="B26" s="4" t="s">
        <v>759</v>
      </c>
      <c r="C26" s="4" t="s">
        <v>760</v>
      </c>
    </row>
    <row r="27" spans="1:5">
      <c r="A27" s="4" t="s">
        <v>761</v>
      </c>
    </row>
    <row r="28" spans="1:5">
      <c r="A28" s="3" t="s">
        <v>735</v>
      </c>
    </row>
    <row r="29" spans="1:5">
      <c r="A29" s="4" t="s">
        <v>762</v>
      </c>
      <c r="D29" s="4" t="s">
        <v>763</v>
      </c>
    </row>
    <row r="30" spans="1:5">
      <c r="A30" s="4" t="s">
        <v>764</v>
      </c>
      <c r="D30" s="4" t="s">
        <v>765</v>
      </c>
    </row>
    <row r="31" spans="1:5">
      <c r="A31" s="4" t="s">
        <v>766</v>
      </c>
      <c r="D31" s="4" t="s">
        <v>767</v>
      </c>
    </row>
    <row r="32" spans="1:5">
      <c r="A32" s="4" t="s">
        <v>768</v>
      </c>
    </row>
    <row r="33" spans="1:5">
      <c r="A33" s="3" t="s">
        <v>735</v>
      </c>
    </row>
    <row r="34" spans="1:5">
      <c r="A34" s="4" t="s">
        <v>762</v>
      </c>
      <c r="D34" s="4" t="s">
        <v>763</v>
      </c>
    </row>
    <row r="35" spans="1:5">
      <c r="A35" s="4" t="s">
        <v>766</v>
      </c>
      <c r="D35" s="4" t="s">
        <v>769</v>
      </c>
    </row>
    <row r="36" spans="1:5">
      <c r="A36" s="4" t="s">
        <v>770</v>
      </c>
    </row>
    <row r="37" spans="1:5">
      <c r="A37" s="3" t="s">
        <v>735</v>
      </c>
    </row>
    <row r="38" spans="1:5">
      <c r="A38" s="4" t="s">
        <v>764</v>
      </c>
      <c r="D38" s="4" t="s">
        <v>771</v>
      </c>
    </row>
    <row r="39" spans="1:5">
      <c r="A39" s="4" t="s">
        <v>747</v>
      </c>
      <c r="D39" s="5" t="n">
        <v>8226</v>
      </c>
    </row>
    <row r="40" spans="1:5">
      <c r="A40" s="4" t="s">
        <v>744</v>
      </c>
      <c r="D40" s="7" t="n">
        <v>27.33</v>
      </c>
    </row>
    <row r="41" spans="1:5">
      <c r="A41" s="4" t="s">
        <v>772</v>
      </c>
    </row>
    <row r="42" spans="1:5">
      <c r="A42" s="3" t="s">
        <v>735</v>
      </c>
    </row>
    <row r="43" spans="1:5">
      <c r="A43" s="4" t="s">
        <v>747</v>
      </c>
      <c r="D43" s="5" t="n">
        <v>4113</v>
      </c>
    </row>
    <row r="44" spans="1:5">
      <c r="A44" s="4" t="s">
        <v>773</v>
      </c>
    </row>
    <row r="45" spans="1:5">
      <c r="A45" s="3" t="s">
        <v>735</v>
      </c>
    </row>
    <row r="46" spans="1:5">
      <c r="A46" s="4" t="s">
        <v>747</v>
      </c>
      <c r="D46" s="5" t="n">
        <v>41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25</v>
      </c>
    </row>
    <row r="3" spans="1:2">
      <c r="A3" s="3" t="s">
        <v>735</v>
      </c>
    </row>
    <row r="4" spans="1:2">
      <c r="A4" s="4" t="s">
        <v>775</v>
      </c>
      <c r="B4" s="5" t="n">
        <v>130571</v>
      </c>
    </row>
    <row r="5" spans="1:2">
      <c r="A5" s="4" t="s">
        <v>727</v>
      </c>
      <c r="B5" s="5" t="n">
        <v>83172</v>
      </c>
    </row>
    <row r="6" spans="1:2">
      <c r="A6" s="4" t="s">
        <v>776</v>
      </c>
      <c r="B6" s="5" t="n">
        <v>-28873</v>
      </c>
    </row>
    <row r="7" spans="1:2">
      <c r="A7" s="4" t="s">
        <v>777</v>
      </c>
      <c r="B7" s="5" t="n">
        <v>-22831</v>
      </c>
    </row>
    <row r="8" spans="1:2">
      <c r="A8" s="4" t="s">
        <v>778</v>
      </c>
      <c r="B8" s="5" t="n">
        <v>162039</v>
      </c>
    </row>
    <row r="9" spans="1:2">
      <c r="A9" s="4" t="s">
        <v>779</v>
      </c>
      <c r="B9" s="7" t="n">
        <v>28.04</v>
      </c>
    </row>
    <row r="10" spans="1:2">
      <c r="A10" s="4" t="s">
        <v>728</v>
      </c>
      <c r="B10" s="8" t="n">
        <v>26.11</v>
      </c>
    </row>
    <row r="11" spans="1:2">
      <c r="A11" s="4" t="s">
        <v>780</v>
      </c>
      <c r="B11" s="8" t="n">
        <v>25.87</v>
      </c>
    </row>
    <row r="12" spans="1:2">
      <c r="A12" s="4" t="s">
        <v>781</v>
      </c>
      <c r="B12" s="8" t="n">
        <v>26.23</v>
      </c>
    </row>
    <row r="13" spans="1:2">
      <c r="A13" s="4" t="s">
        <v>782</v>
      </c>
      <c r="B13" s="7" t="n">
        <v>2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91</v>
      </c>
      <c r="D1" s="2" t="s">
        <v>1</v>
      </c>
    </row>
    <row r="2" spans="1:5">
      <c r="B2" s="2" t="s">
        <v>2</v>
      </c>
      <c r="C2" s="2" t="s">
        <v>107</v>
      </c>
      <c r="D2" s="2" t="s">
        <v>2</v>
      </c>
      <c r="E2" s="2" t="s">
        <v>107</v>
      </c>
    </row>
    <row r="3" spans="1:5">
      <c r="A3" s="3" t="s">
        <v>735</v>
      </c>
    </row>
    <row r="4" spans="1:5">
      <c r="A4" s="4" t="s">
        <v>784</v>
      </c>
      <c r="B4" s="6" t="n">
        <v>393</v>
      </c>
      <c r="C4" s="6" t="n">
        <v>338</v>
      </c>
      <c r="D4" s="6" t="n">
        <v>1028</v>
      </c>
      <c r="E4" s="6" t="n">
        <v>1097</v>
      </c>
    </row>
    <row r="5" spans="1:5">
      <c r="A5" s="4" t="s">
        <v>785</v>
      </c>
    </row>
    <row r="6" spans="1:5">
      <c r="A6" s="3" t="s">
        <v>735</v>
      </c>
    </row>
    <row r="7" spans="1:5">
      <c r="A7" s="4" t="s">
        <v>784</v>
      </c>
      <c r="B7" s="5" t="n">
        <v>364</v>
      </c>
      <c r="C7" s="5" t="n">
        <v>306</v>
      </c>
      <c r="D7" s="5" t="n">
        <v>825</v>
      </c>
      <c r="E7" s="5" t="n">
        <v>872</v>
      </c>
    </row>
    <row r="8" spans="1:5">
      <c r="A8" s="4" t="s">
        <v>786</v>
      </c>
    </row>
    <row r="9" spans="1:5">
      <c r="A9" s="3" t="s">
        <v>735</v>
      </c>
    </row>
    <row r="10" spans="1:5">
      <c r="A10" s="4" t="s">
        <v>784</v>
      </c>
      <c r="B10" s="6" t="n">
        <v>29</v>
      </c>
      <c r="C10" s="6" t="n">
        <v>32</v>
      </c>
      <c r="D10" s="6" t="n">
        <v>203</v>
      </c>
      <c r="E10" s="6" t="n">
        <v>2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91</v>
      </c>
      <c r="D1" s="2" t="s">
        <v>1</v>
      </c>
    </row>
    <row r="2" spans="1:5">
      <c r="B2" s="2" t="s">
        <v>2</v>
      </c>
      <c r="C2" s="2" t="s">
        <v>107</v>
      </c>
      <c r="D2" s="2" t="s">
        <v>2</v>
      </c>
      <c r="E2" s="2" t="s">
        <v>107</v>
      </c>
    </row>
    <row r="3" spans="1:5">
      <c r="A3" s="3" t="s">
        <v>272</v>
      </c>
    </row>
    <row r="4" spans="1:5">
      <c r="A4" s="4" t="s">
        <v>788</v>
      </c>
      <c r="B4" s="6" t="n">
        <v>801</v>
      </c>
      <c r="C4" s="6" t="n">
        <v>836</v>
      </c>
      <c r="D4" s="6" t="n">
        <v>2405</v>
      </c>
      <c r="E4" s="6" t="n">
        <v>2509</v>
      </c>
    </row>
    <row r="5" spans="1:5">
      <c r="A5" s="4" t="s">
        <v>789</v>
      </c>
      <c r="B5" s="5" t="n">
        <v>696</v>
      </c>
      <c r="C5" s="5" t="n">
        <v>598</v>
      </c>
      <c r="D5" s="5" t="n">
        <v>2086</v>
      </c>
      <c r="E5" s="5" t="n">
        <v>1793</v>
      </c>
    </row>
    <row r="6" spans="1:5">
      <c r="A6" s="4" t="s">
        <v>790</v>
      </c>
      <c r="B6" s="5" t="n">
        <v>-1184</v>
      </c>
      <c r="C6" s="5" t="n">
        <v>-1321</v>
      </c>
      <c r="D6" s="5" t="n">
        <v>-3552</v>
      </c>
      <c r="E6" s="5" t="n">
        <v>-3963</v>
      </c>
    </row>
    <row r="7" spans="1:5">
      <c r="A7" s="4" t="s">
        <v>791</v>
      </c>
      <c r="B7" s="5" t="n">
        <v>-16</v>
      </c>
      <c r="C7" s="5" t="n">
        <v>-18</v>
      </c>
      <c r="D7" s="5" t="n">
        <v>-49</v>
      </c>
      <c r="E7" s="5" t="n">
        <v>-54</v>
      </c>
    </row>
    <row r="8" spans="1:5">
      <c r="A8" s="4" t="s">
        <v>792</v>
      </c>
      <c r="B8" s="5" t="n">
        <v>366</v>
      </c>
      <c r="C8" s="5" t="n">
        <v>188</v>
      </c>
      <c r="D8" s="5" t="n">
        <v>1098</v>
      </c>
      <c r="E8" s="5" t="n">
        <v>563</v>
      </c>
    </row>
    <row r="9" spans="1:5">
      <c r="A9" s="4" t="s">
        <v>793</v>
      </c>
      <c r="B9" s="6" t="n">
        <v>663</v>
      </c>
      <c r="C9" s="6" t="n">
        <v>283</v>
      </c>
      <c r="D9" s="6" t="n">
        <v>1988</v>
      </c>
      <c r="E9" s="6" t="n">
        <v>8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94</v>
      </c>
      <c r="B1" s="2" t="s">
        <v>92</v>
      </c>
    </row>
    <row r="2" spans="1:2">
      <c r="B2" s="2" t="s">
        <v>795</v>
      </c>
    </row>
    <row r="3" spans="1:2">
      <c r="A3" s="4" t="s">
        <v>796</v>
      </c>
    </row>
    <row r="4" spans="1:2">
      <c r="A4" s="3" t="s">
        <v>797</v>
      </c>
    </row>
    <row r="5" spans="1:2">
      <c r="A5" s="4" t="s">
        <v>798</v>
      </c>
      <c r="B5"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7</v>
      </c>
    </row>
    <row r="2" spans="1:3">
      <c r="A2" s="4" t="s">
        <v>800</v>
      </c>
    </row>
    <row r="3" spans="1:3">
      <c r="A3" s="3" t="s">
        <v>801</v>
      </c>
    </row>
    <row r="4" spans="1:3">
      <c r="A4" s="4" t="s">
        <v>802</v>
      </c>
      <c r="B4" s="6" t="n">
        <v>820619</v>
      </c>
      <c r="C4" s="6" t="n">
        <v>687875</v>
      </c>
    </row>
    <row r="5" spans="1:3">
      <c r="A5" s="4" t="s">
        <v>803</v>
      </c>
    </row>
    <row r="6" spans="1:3">
      <c r="A6" s="3" t="s">
        <v>801</v>
      </c>
    </row>
    <row r="7" spans="1:3">
      <c r="A7" s="4" t="s">
        <v>802</v>
      </c>
      <c r="B7" s="6" t="n">
        <v>11945</v>
      </c>
      <c r="C7" s="6" t="n">
        <v>119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57</v>
      </c>
      <c r="D1" s="2" t="s">
        <v>107</v>
      </c>
    </row>
    <row r="2" spans="1:4">
      <c r="A2" s="3" t="s">
        <v>805</v>
      </c>
    </row>
    <row r="3" spans="1:4">
      <c r="A3" s="4" t="s">
        <v>430</v>
      </c>
      <c r="B3" s="6" t="n">
        <v>395441</v>
      </c>
      <c r="C3" s="6" t="n">
        <v>445677</v>
      </c>
    </row>
    <row r="4" spans="1:4">
      <c r="A4" s="4" t="s">
        <v>806</v>
      </c>
    </row>
    <row r="5" spans="1:4">
      <c r="A5" s="3" t="s">
        <v>805</v>
      </c>
    </row>
    <row r="6" spans="1:4">
      <c r="A6" s="4" t="s">
        <v>807</v>
      </c>
      <c r="B6" s="5" t="n">
        <v>4736</v>
      </c>
    </row>
    <row r="7" spans="1:4">
      <c r="A7" s="4" t="s">
        <v>808</v>
      </c>
    </row>
    <row r="8" spans="1:4">
      <c r="A8" s="3" t="s">
        <v>805</v>
      </c>
    </row>
    <row r="9" spans="1:4">
      <c r="A9" s="4" t="s">
        <v>807</v>
      </c>
      <c r="B9" s="5" t="n">
        <v>1093</v>
      </c>
    </row>
    <row r="10" spans="1:4">
      <c r="A10" s="4" t="s">
        <v>809</v>
      </c>
    </row>
    <row r="11" spans="1:4">
      <c r="A11" s="3" t="s">
        <v>805</v>
      </c>
    </row>
    <row r="12" spans="1:4">
      <c r="A12" s="4" t="s">
        <v>807</v>
      </c>
      <c r="B12" s="5" t="n">
        <v>91</v>
      </c>
    </row>
    <row r="13" spans="1:4">
      <c r="A13" s="4" t="s">
        <v>810</v>
      </c>
    </row>
    <row r="14" spans="1:4">
      <c r="A14" s="3" t="s">
        <v>805</v>
      </c>
    </row>
    <row r="15" spans="1:4">
      <c r="A15" s="4" t="s">
        <v>807</v>
      </c>
      <c r="B15" s="5" t="n">
        <v>395448</v>
      </c>
      <c r="C15" s="5" t="n">
        <v>446308</v>
      </c>
    </row>
    <row r="16" spans="1:4">
      <c r="A16" s="4" t="s">
        <v>811</v>
      </c>
      <c r="B16" s="5" t="n">
        <v>-38</v>
      </c>
      <c r="C16" s="5" t="n">
        <v>-171</v>
      </c>
    </row>
    <row r="17" spans="1:4">
      <c r="A17" s="4" t="s">
        <v>812</v>
      </c>
    </row>
    <row r="18" spans="1:4">
      <c r="A18" s="3" t="s">
        <v>805</v>
      </c>
    </row>
    <row r="19" spans="1:4">
      <c r="A19" s="4" t="s">
        <v>811</v>
      </c>
      <c r="B19" s="5" t="n">
        <v>-7807</v>
      </c>
      <c r="C19" s="5" t="n">
        <v>-2006</v>
      </c>
    </row>
    <row r="20" spans="1:4">
      <c r="A20" s="4" t="s">
        <v>813</v>
      </c>
    </row>
    <row r="21" spans="1:4">
      <c r="A21" s="3" t="s">
        <v>805</v>
      </c>
    </row>
    <row r="22" spans="1:4">
      <c r="A22" s="4" t="s">
        <v>811</v>
      </c>
      <c r="B22" s="5" t="n">
        <v>-11</v>
      </c>
      <c r="C22" s="5" t="n">
        <v>-24</v>
      </c>
    </row>
    <row r="23" spans="1:4">
      <c r="A23" s="4" t="s">
        <v>814</v>
      </c>
    </row>
    <row r="24" spans="1:4">
      <c r="A24" s="3" t="s">
        <v>805</v>
      </c>
    </row>
    <row r="25" spans="1:4">
      <c r="A25" s="4" t="s">
        <v>811</v>
      </c>
      <c r="B25" s="5" t="n">
        <v>-11</v>
      </c>
      <c r="C25" s="5" t="n">
        <v>-27</v>
      </c>
    </row>
    <row r="26" spans="1:4">
      <c r="A26" s="4" t="s">
        <v>815</v>
      </c>
    </row>
    <row r="27" spans="1:4">
      <c r="A27" s="3" t="s">
        <v>805</v>
      </c>
    </row>
    <row r="28" spans="1:4">
      <c r="A28" s="4" t="s">
        <v>430</v>
      </c>
      <c r="B28" s="5" t="n">
        <v>72796</v>
      </c>
      <c r="C28" s="5" t="n">
        <v>152028</v>
      </c>
    </row>
    <row r="29" spans="1:4">
      <c r="A29" s="4" t="s">
        <v>816</v>
      </c>
    </row>
    <row r="30" spans="1:4">
      <c r="A30" s="3" t="s">
        <v>805</v>
      </c>
    </row>
    <row r="31" spans="1:4">
      <c r="A31" s="4" t="s">
        <v>430</v>
      </c>
      <c r="B31" s="5" t="n">
        <v>322645</v>
      </c>
      <c r="C31" s="5" t="n">
        <v>293649</v>
      </c>
    </row>
    <row r="32" spans="1:4">
      <c r="A32" s="4" t="s">
        <v>817</v>
      </c>
    </row>
    <row r="33" spans="1:4">
      <c r="A33" s="3" t="s">
        <v>805</v>
      </c>
    </row>
    <row r="34" spans="1:4">
      <c r="A34" s="4" t="s">
        <v>807</v>
      </c>
      <c r="B34" s="5" t="n">
        <v>7</v>
      </c>
      <c r="C34" s="5" t="n">
        <v>631</v>
      </c>
    </row>
    <row r="35" spans="1:4">
      <c r="A35" s="4" t="s">
        <v>818</v>
      </c>
    </row>
    <row r="36" spans="1:4">
      <c r="A36" s="3" t="s">
        <v>805</v>
      </c>
    </row>
    <row r="37" spans="1:4">
      <c r="A37" s="4" t="s">
        <v>807</v>
      </c>
      <c r="B37" s="5" t="n">
        <v>7593</v>
      </c>
      <c r="C37" s="5" t="n">
        <v>1803</v>
      </c>
    </row>
    <row r="38" spans="1:4">
      <c r="A38" s="4" t="s">
        <v>819</v>
      </c>
    </row>
    <row r="39" spans="1:4">
      <c r="A39" s="3" t="s">
        <v>805</v>
      </c>
    </row>
    <row r="40" spans="1:4">
      <c r="A40" s="4" t="s">
        <v>807</v>
      </c>
      <c r="B40" s="5" t="n">
        <v>10</v>
      </c>
    </row>
    <row r="41" spans="1:4">
      <c r="A41" s="4" t="s">
        <v>820</v>
      </c>
    </row>
    <row r="42" spans="1:4">
      <c r="A42" s="3" t="s">
        <v>805</v>
      </c>
    </row>
    <row r="43" spans="1:4">
      <c r="A43" s="4" t="s">
        <v>807</v>
      </c>
      <c r="B43" s="5" t="n">
        <v>188</v>
      </c>
      <c r="C43" s="5" t="n">
        <v>83</v>
      </c>
    </row>
    <row r="44" spans="1:4">
      <c r="A44" s="4" t="s">
        <v>821</v>
      </c>
    </row>
    <row r="45" spans="1:4">
      <c r="A45" s="3" t="s">
        <v>805</v>
      </c>
    </row>
    <row r="46" spans="1:4">
      <c r="A46" s="4" t="s">
        <v>807</v>
      </c>
      <c r="B46" s="4" t="s">
        <v>557</v>
      </c>
      <c r="C46" s="4" t="s">
        <v>557</v>
      </c>
    </row>
    <row r="47" spans="1:4">
      <c r="A47" s="4" t="s">
        <v>811</v>
      </c>
      <c r="B47" s="4" t="s">
        <v>557</v>
      </c>
      <c r="C47" s="4" t="s">
        <v>557</v>
      </c>
    </row>
    <row r="48" spans="1:4">
      <c r="A48" s="4" t="s">
        <v>822</v>
      </c>
    </row>
    <row r="49" spans="1:4">
      <c r="A49" s="3" t="s">
        <v>805</v>
      </c>
    </row>
    <row r="50" spans="1:4">
      <c r="A50" s="4" t="s">
        <v>811</v>
      </c>
      <c r="B50" s="4" t="s">
        <v>557</v>
      </c>
      <c r="C50" s="4" t="s">
        <v>557</v>
      </c>
    </row>
    <row r="51" spans="1:4">
      <c r="A51" s="4" t="s">
        <v>823</v>
      </c>
    </row>
    <row r="52" spans="1:4">
      <c r="A52" s="3" t="s">
        <v>805</v>
      </c>
    </row>
    <row r="53" spans="1:4">
      <c r="A53" s="4" t="s">
        <v>811</v>
      </c>
      <c r="B53" s="4" t="s">
        <v>557</v>
      </c>
      <c r="C53" s="4" t="s">
        <v>557</v>
      </c>
    </row>
    <row r="54" spans="1:4">
      <c r="A54" s="4" t="s">
        <v>824</v>
      </c>
    </row>
    <row r="55" spans="1:4">
      <c r="A55" s="3" t="s">
        <v>805</v>
      </c>
    </row>
    <row r="56" spans="1:4">
      <c r="A56" s="4" t="s">
        <v>811</v>
      </c>
      <c r="B56" s="4" t="s">
        <v>557</v>
      </c>
      <c r="C56" s="4" t="s">
        <v>557</v>
      </c>
    </row>
    <row r="57" spans="1:4">
      <c r="A57" s="4" t="s">
        <v>825</v>
      </c>
    </row>
    <row r="58" spans="1:4">
      <c r="A58" s="3" t="s">
        <v>805</v>
      </c>
    </row>
    <row r="59" spans="1:4">
      <c r="A59" s="4" t="s">
        <v>430</v>
      </c>
      <c r="B59" s="4" t="s">
        <v>557</v>
      </c>
      <c r="C59" s="4" t="s">
        <v>557</v>
      </c>
    </row>
    <row r="60" spans="1:4">
      <c r="A60" s="4" t="s">
        <v>826</v>
      </c>
    </row>
    <row r="61" spans="1:4">
      <c r="A61" s="3" t="s">
        <v>805</v>
      </c>
    </row>
    <row r="62" spans="1:4">
      <c r="A62" s="4" t="s">
        <v>430</v>
      </c>
      <c r="B62" s="4" t="s">
        <v>557</v>
      </c>
      <c r="C62" s="4" t="s">
        <v>557</v>
      </c>
    </row>
    <row r="63" spans="1:4">
      <c r="A63" s="4" t="s">
        <v>827</v>
      </c>
    </row>
    <row r="64" spans="1:4">
      <c r="A64" s="3" t="s">
        <v>805</v>
      </c>
    </row>
    <row r="65" spans="1:4">
      <c r="A65" s="4" t="s">
        <v>807</v>
      </c>
      <c r="B65" s="4" t="s">
        <v>557</v>
      </c>
      <c r="C65" s="4" t="s">
        <v>557</v>
      </c>
    </row>
    <row r="66" spans="1:4">
      <c r="A66" s="4" t="s">
        <v>828</v>
      </c>
    </row>
    <row r="67" spans="1:4">
      <c r="A67" s="3" t="s">
        <v>805</v>
      </c>
    </row>
    <row r="68" spans="1:4">
      <c r="A68" s="4" t="s">
        <v>807</v>
      </c>
      <c r="B68" s="4" t="s">
        <v>557</v>
      </c>
      <c r="C68" s="4" t="s">
        <v>557</v>
      </c>
    </row>
    <row r="69" spans="1:4">
      <c r="A69" s="4" t="s">
        <v>829</v>
      </c>
    </row>
    <row r="70" spans="1:4">
      <c r="A70" s="3" t="s">
        <v>805</v>
      </c>
    </row>
    <row r="71" spans="1:4">
      <c r="A71" s="4" t="s">
        <v>807</v>
      </c>
      <c r="B71" s="4" t="s">
        <v>557</v>
      </c>
    </row>
    <row r="72" spans="1:4">
      <c r="A72" s="4" t="s">
        <v>830</v>
      </c>
    </row>
    <row r="73" spans="1:4">
      <c r="A73" s="3" t="s">
        <v>805</v>
      </c>
    </row>
    <row r="74" spans="1:4">
      <c r="A74" s="4" t="s">
        <v>807</v>
      </c>
      <c r="B74" s="4" t="s">
        <v>557</v>
      </c>
      <c r="C74" s="4" t="s">
        <v>557</v>
      </c>
    </row>
    <row r="75" spans="1:4">
      <c r="A75" s="4" t="s">
        <v>831</v>
      </c>
    </row>
    <row r="76" spans="1:4">
      <c r="A76" s="3" t="s">
        <v>805</v>
      </c>
    </row>
    <row r="77" spans="1:4">
      <c r="A77" s="4" t="s">
        <v>807</v>
      </c>
      <c r="B77" s="5" t="n">
        <v>395448</v>
      </c>
      <c r="C77" s="5" t="n">
        <v>446308</v>
      </c>
    </row>
    <row r="78" spans="1:4">
      <c r="A78" s="4" t="s">
        <v>811</v>
      </c>
      <c r="B78" s="5" t="n">
        <v>-38</v>
      </c>
      <c r="C78" s="5" t="n">
        <v>-171</v>
      </c>
    </row>
    <row r="79" spans="1:4">
      <c r="A79" s="4" t="s">
        <v>832</v>
      </c>
    </row>
    <row r="80" spans="1:4">
      <c r="A80" s="3" t="s">
        <v>805</v>
      </c>
    </row>
    <row r="81" spans="1:4">
      <c r="A81" s="4" t="s">
        <v>811</v>
      </c>
      <c r="B81" s="5" t="n">
        <v>-7807</v>
      </c>
      <c r="C81" s="5" t="n">
        <v>-2006</v>
      </c>
    </row>
    <row r="82" spans="1:4">
      <c r="A82" s="4" t="s">
        <v>833</v>
      </c>
    </row>
    <row r="83" spans="1:4">
      <c r="A83" s="3" t="s">
        <v>805</v>
      </c>
    </row>
    <row r="84" spans="1:4">
      <c r="A84" s="4" t="s">
        <v>811</v>
      </c>
      <c r="B84" s="5" t="n">
        <v>-11</v>
      </c>
      <c r="C84" s="5" t="n">
        <v>-24</v>
      </c>
    </row>
    <row r="85" spans="1:4">
      <c r="A85" s="4" t="s">
        <v>834</v>
      </c>
    </row>
    <row r="86" spans="1:4">
      <c r="A86" s="3" t="s">
        <v>805</v>
      </c>
    </row>
    <row r="87" spans="1:4">
      <c r="A87" s="4" t="s">
        <v>811</v>
      </c>
      <c r="B87" s="5" t="n">
        <v>-11</v>
      </c>
      <c r="C87" s="5" t="n">
        <v>-27</v>
      </c>
    </row>
    <row r="88" spans="1:4">
      <c r="A88" s="4" t="s">
        <v>835</v>
      </c>
    </row>
    <row r="89" spans="1:4">
      <c r="A89" s="3" t="s">
        <v>805</v>
      </c>
    </row>
    <row r="90" spans="1:4">
      <c r="A90" s="4" t="s">
        <v>430</v>
      </c>
      <c r="B90" s="5" t="n">
        <v>72796</v>
      </c>
      <c r="C90" s="5" t="n">
        <v>152028</v>
      </c>
    </row>
    <row r="91" spans="1:4">
      <c r="A91" s="4" t="s">
        <v>836</v>
      </c>
    </row>
    <row r="92" spans="1:4">
      <c r="A92" s="3" t="s">
        <v>805</v>
      </c>
    </row>
    <row r="93" spans="1:4">
      <c r="A93" s="4" t="s">
        <v>430</v>
      </c>
      <c r="B93" s="5" t="n">
        <v>322645</v>
      </c>
      <c r="C93" s="5" t="n">
        <v>293649</v>
      </c>
    </row>
    <row r="94" spans="1:4">
      <c r="A94" s="4" t="s">
        <v>837</v>
      </c>
    </row>
    <row r="95" spans="1:4">
      <c r="A95" s="3" t="s">
        <v>805</v>
      </c>
    </row>
    <row r="96" spans="1:4">
      <c r="A96" s="4" t="s">
        <v>807</v>
      </c>
      <c r="B96" s="5" t="n">
        <v>7</v>
      </c>
      <c r="C96" s="5" t="n">
        <v>631</v>
      </c>
    </row>
    <row r="97" spans="1:4">
      <c r="A97" s="4" t="s">
        <v>838</v>
      </c>
    </row>
    <row r="98" spans="1:4">
      <c r="A98" s="3" t="s">
        <v>805</v>
      </c>
    </row>
    <row r="99" spans="1:4">
      <c r="A99" s="4" t="s">
        <v>807</v>
      </c>
      <c r="B99" s="5" t="n">
        <v>7593</v>
      </c>
      <c r="C99" s="5" t="n">
        <v>1803</v>
      </c>
    </row>
    <row r="100" spans="1:4">
      <c r="A100" s="4" t="s">
        <v>839</v>
      </c>
    </row>
    <row r="101" spans="1:4">
      <c r="A101" s="3" t="s">
        <v>805</v>
      </c>
    </row>
    <row r="102" spans="1:4">
      <c r="A102" s="4" t="s">
        <v>807</v>
      </c>
      <c r="B102" s="5" t="n">
        <v>10</v>
      </c>
    </row>
    <row r="103" spans="1:4">
      <c r="A103" s="4" t="s">
        <v>840</v>
      </c>
    </row>
    <row r="104" spans="1:4">
      <c r="A104" s="3" t="s">
        <v>805</v>
      </c>
    </row>
    <row r="105" spans="1:4">
      <c r="A105" s="4" t="s">
        <v>807</v>
      </c>
      <c r="B105" s="5" t="n">
        <v>188</v>
      </c>
      <c r="C105" s="5" t="n">
        <v>83</v>
      </c>
    </row>
    <row r="106" spans="1:4">
      <c r="A106" s="4" t="s">
        <v>841</v>
      </c>
    </row>
    <row r="107" spans="1:4">
      <c r="A107" s="3" t="s">
        <v>805</v>
      </c>
    </row>
    <row r="108" spans="1:4">
      <c r="A108" s="4" t="s">
        <v>807</v>
      </c>
      <c r="B108" s="4" t="s">
        <v>557</v>
      </c>
      <c r="C108" s="4" t="s">
        <v>557</v>
      </c>
    </row>
    <row r="109" spans="1:4">
      <c r="A109" s="4" t="s">
        <v>811</v>
      </c>
      <c r="B109" s="4" t="s">
        <v>557</v>
      </c>
      <c r="C109" s="4" t="s">
        <v>557</v>
      </c>
    </row>
    <row r="110" spans="1:4">
      <c r="A110" s="4" t="s">
        <v>842</v>
      </c>
    </row>
    <row r="111" spans="1:4">
      <c r="A111" s="3" t="s">
        <v>805</v>
      </c>
    </row>
    <row r="112" spans="1:4">
      <c r="A112" s="4" t="s">
        <v>811</v>
      </c>
      <c r="B112" s="4" t="s">
        <v>557</v>
      </c>
      <c r="C112" s="4" t="s">
        <v>557</v>
      </c>
    </row>
    <row r="113" spans="1:4">
      <c r="A113" s="4" t="s">
        <v>843</v>
      </c>
    </row>
    <row r="114" spans="1:4">
      <c r="A114" s="3" t="s">
        <v>805</v>
      </c>
    </row>
    <row r="115" spans="1:4">
      <c r="A115" s="4" t="s">
        <v>811</v>
      </c>
      <c r="B115" s="4" t="s">
        <v>557</v>
      </c>
      <c r="C115" s="4" t="s">
        <v>557</v>
      </c>
    </row>
    <row r="116" spans="1:4">
      <c r="A116" s="4" t="s">
        <v>844</v>
      </c>
    </row>
    <row r="117" spans="1:4">
      <c r="A117" s="3" t="s">
        <v>805</v>
      </c>
    </row>
    <row r="118" spans="1:4">
      <c r="A118" s="4" t="s">
        <v>811</v>
      </c>
      <c r="B118" s="4" t="s">
        <v>557</v>
      </c>
      <c r="C118" s="4" t="s">
        <v>557</v>
      </c>
    </row>
    <row r="119" spans="1:4">
      <c r="A119" s="4" t="s">
        <v>845</v>
      </c>
    </row>
    <row r="120" spans="1:4">
      <c r="A120" s="3" t="s">
        <v>805</v>
      </c>
    </row>
    <row r="121" spans="1:4">
      <c r="A121" s="4" t="s">
        <v>430</v>
      </c>
      <c r="B121" s="4" t="s">
        <v>557</v>
      </c>
      <c r="C121" s="4" t="s">
        <v>557</v>
      </c>
    </row>
    <row r="122" spans="1:4">
      <c r="A122" s="4" t="s">
        <v>846</v>
      </c>
    </row>
    <row r="123" spans="1:4">
      <c r="A123" s="3" t="s">
        <v>805</v>
      </c>
    </row>
    <row r="124" spans="1:4">
      <c r="A124" s="4" t="s">
        <v>430</v>
      </c>
      <c r="B124" s="4" t="s">
        <v>557</v>
      </c>
      <c r="C124" s="4" t="s">
        <v>557</v>
      </c>
    </row>
    <row r="125" spans="1:4">
      <c r="A125" s="4" t="s">
        <v>847</v>
      </c>
    </row>
    <row r="126" spans="1:4">
      <c r="A126" s="3" t="s">
        <v>805</v>
      </c>
    </row>
    <row r="127" spans="1:4">
      <c r="A127" s="4" t="s">
        <v>807</v>
      </c>
      <c r="B127" s="4" t="s">
        <v>557</v>
      </c>
      <c r="C127" s="4" t="s">
        <v>557</v>
      </c>
    </row>
    <row r="128" spans="1:4">
      <c r="A128" s="4" t="s">
        <v>848</v>
      </c>
    </row>
    <row r="129" spans="1:4">
      <c r="A129" s="3" t="s">
        <v>805</v>
      </c>
    </row>
    <row r="130" spans="1:4">
      <c r="A130" s="4" t="s">
        <v>807</v>
      </c>
      <c r="B130" s="4" t="s">
        <v>557</v>
      </c>
      <c r="C130" s="4" t="s">
        <v>557</v>
      </c>
    </row>
    <row r="131" spans="1:4">
      <c r="A131" s="4" t="s">
        <v>849</v>
      </c>
    </row>
    <row r="132" spans="1:4">
      <c r="A132" s="3" t="s">
        <v>805</v>
      </c>
    </row>
    <row r="133" spans="1:4">
      <c r="A133" s="4" t="s">
        <v>807</v>
      </c>
      <c r="B133" s="4" t="s">
        <v>557</v>
      </c>
    </row>
    <row r="134" spans="1:4">
      <c r="A134" s="4" t="s">
        <v>850</v>
      </c>
    </row>
    <row r="135" spans="1:4">
      <c r="A135" s="3" t="s">
        <v>805</v>
      </c>
    </row>
    <row r="136" spans="1:4">
      <c r="A136" s="4" t="s">
        <v>807</v>
      </c>
      <c r="B136" s="4" t="s">
        <v>557</v>
      </c>
      <c r="C136" s="4" t="s">
        <v>557</v>
      </c>
    </row>
    <row r="137" spans="1:4">
      <c r="A137" s="4" t="s">
        <v>851</v>
      </c>
    </row>
    <row r="138" spans="1:4">
      <c r="A138" s="3" t="s">
        <v>805</v>
      </c>
    </row>
    <row r="139" spans="1:4">
      <c r="A139" s="4" t="s">
        <v>807</v>
      </c>
      <c r="B139" s="5" t="n">
        <v>12318</v>
      </c>
      <c r="C139" s="5" t="n">
        <v>6992</v>
      </c>
    </row>
    <row r="140" spans="1:4">
      <c r="A140" s="4" t="s">
        <v>811</v>
      </c>
      <c r="B140" s="5" t="n">
        <v>0</v>
      </c>
      <c r="D140" s="6" t="n">
        <v>0</v>
      </c>
    </row>
    <row r="141" spans="1:4">
      <c r="A141" s="4" t="s">
        <v>852</v>
      </c>
    </row>
    <row r="142" spans="1:4">
      <c r="A142" s="3" t="s">
        <v>805</v>
      </c>
    </row>
    <row r="143" spans="1:4">
      <c r="A143" s="4" t="s">
        <v>807</v>
      </c>
      <c r="B143" s="5" t="n">
        <v>6398</v>
      </c>
      <c r="C143" s="5" t="n">
        <v>2868</v>
      </c>
    </row>
    <row r="144" spans="1:4">
      <c r="A144" s="4" t="s">
        <v>853</v>
      </c>
    </row>
    <row r="145" spans="1:4">
      <c r="A145" s="3" t="s">
        <v>805</v>
      </c>
    </row>
    <row r="146" spans="1:4">
      <c r="A146" s="4" t="s">
        <v>807</v>
      </c>
      <c r="B146" s="5" t="n">
        <v>4736</v>
      </c>
      <c r="C146" s="5" t="n">
        <v>2872</v>
      </c>
    </row>
    <row r="147" spans="1:4">
      <c r="A147" s="4" t="s">
        <v>854</v>
      </c>
    </row>
    <row r="148" spans="1:4">
      <c r="A148" s="3" t="s">
        <v>805</v>
      </c>
    </row>
    <row r="149" spans="1:4">
      <c r="A149" s="4" t="s">
        <v>807</v>
      </c>
      <c r="B149" s="5" t="n">
        <v>1093</v>
      </c>
      <c r="C149" s="5" t="n">
        <v>1022</v>
      </c>
    </row>
    <row r="150" spans="1:4">
      <c r="A150" s="4" t="s">
        <v>855</v>
      </c>
    </row>
    <row r="151" spans="1:4">
      <c r="A151" s="3" t="s">
        <v>805</v>
      </c>
    </row>
    <row r="152" spans="1:4">
      <c r="A152" s="4" t="s">
        <v>807</v>
      </c>
      <c r="B152" s="5" t="n">
        <v>91</v>
      </c>
      <c r="C152" s="5" t="n">
        <v>230</v>
      </c>
    </row>
    <row r="153" spans="1:4">
      <c r="A153" s="4" t="s">
        <v>856</v>
      </c>
    </row>
    <row r="154" spans="1:4">
      <c r="A154" s="3" t="s">
        <v>805</v>
      </c>
    </row>
    <row r="155" spans="1:4">
      <c r="A155" s="4" t="s">
        <v>807</v>
      </c>
      <c r="B155" s="4" t="s">
        <v>557</v>
      </c>
      <c r="C155" s="4" t="s">
        <v>557</v>
      </c>
    </row>
    <row r="156" spans="1:4">
      <c r="A156" s="4" t="s">
        <v>857</v>
      </c>
    </row>
    <row r="157" spans="1:4">
      <c r="A157" s="3" t="s">
        <v>805</v>
      </c>
    </row>
    <row r="158" spans="1:4">
      <c r="A158" s="4" t="s">
        <v>807</v>
      </c>
      <c r="B158" s="4" t="s">
        <v>557</v>
      </c>
      <c r="C158" s="4" t="s">
        <v>557</v>
      </c>
    </row>
    <row r="159" spans="1:4">
      <c r="A159" s="4" t="s">
        <v>858</v>
      </c>
    </row>
    <row r="160" spans="1:4">
      <c r="A160" s="3" t="s">
        <v>805</v>
      </c>
    </row>
    <row r="161" spans="1:4">
      <c r="A161" s="4" t="s">
        <v>807</v>
      </c>
      <c r="B161" s="4" t="s">
        <v>557</v>
      </c>
      <c r="C161" s="4" t="s">
        <v>557</v>
      </c>
    </row>
    <row r="162" spans="1:4">
      <c r="A162" s="4" t="s">
        <v>859</v>
      </c>
    </row>
    <row r="163" spans="1:4">
      <c r="A163" s="3" t="s">
        <v>805</v>
      </c>
    </row>
    <row r="164" spans="1:4">
      <c r="A164" s="4" t="s">
        <v>807</v>
      </c>
      <c r="B164" s="4" t="s">
        <v>557</v>
      </c>
      <c r="C164" s="4" t="s">
        <v>557</v>
      </c>
    </row>
    <row r="165" spans="1:4">
      <c r="A165" s="4" t="s">
        <v>860</v>
      </c>
    </row>
    <row r="166" spans="1:4">
      <c r="A166" s="3" t="s">
        <v>805</v>
      </c>
    </row>
    <row r="167" spans="1:4">
      <c r="A167" s="4" t="s">
        <v>807</v>
      </c>
      <c r="B167" s="4" t="s">
        <v>557</v>
      </c>
      <c r="C167" s="4" t="s">
        <v>557</v>
      </c>
    </row>
    <row r="168" spans="1:4">
      <c r="A168" s="4" t="s">
        <v>861</v>
      </c>
    </row>
    <row r="169" spans="1:4">
      <c r="A169" s="3" t="s">
        <v>805</v>
      </c>
    </row>
    <row r="170" spans="1:4">
      <c r="A170" s="4" t="s">
        <v>807</v>
      </c>
      <c r="B170" s="5" t="n">
        <v>6398</v>
      </c>
      <c r="C170" s="5" t="n">
        <v>2868</v>
      </c>
    </row>
    <row r="171" spans="1:4">
      <c r="A171" s="4" t="s">
        <v>862</v>
      </c>
    </row>
    <row r="172" spans="1:4">
      <c r="A172" s="3" t="s">
        <v>805</v>
      </c>
    </row>
    <row r="173" spans="1:4">
      <c r="A173" s="4" t="s">
        <v>807</v>
      </c>
      <c r="B173" s="5" t="n">
        <v>6398</v>
      </c>
      <c r="C173" s="5" t="n">
        <v>2868</v>
      </c>
    </row>
    <row r="174" spans="1:4">
      <c r="A174" s="4" t="s">
        <v>863</v>
      </c>
    </row>
    <row r="175" spans="1:4">
      <c r="A175" s="3" t="s">
        <v>805</v>
      </c>
    </row>
    <row r="176" spans="1:4">
      <c r="A176" s="4" t="s">
        <v>807</v>
      </c>
      <c r="B176" s="4" t="s">
        <v>557</v>
      </c>
      <c r="C176" s="4" t="s">
        <v>557</v>
      </c>
    </row>
    <row r="177" spans="1:4">
      <c r="A177" s="4" t="s">
        <v>864</v>
      </c>
    </row>
    <row r="178" spans="1:4">
      <c r="A178" s="3" t="s">
        <v>805</v>
      </c>
    </row>
    <row r="179" spans="1:4">
      <c r="A179" s="4" t="s">
        <v>807</v>
      </c>
      <c r="B179" s="4" t="s">
        <v>557</v>
      </c>
      <c r="C179" s="4" t="s">
        <v>557</v>
      </c>
    </row>
    <row r="180" spans="1:4">
      <c r="A180" s="4" t="s">
        <v>865</v>
      </c>
    </row>
    <row r="181" spans="1:4">
      <c r="A181" s="3" t="s">
        <v>805</v>
      </c>
    </row>
    <row r="182" spans="1:4">
      <c r="A182" s="4" t="s">
        <v>807</v>
      </c>
      <c r="B182" s="4" t="s">
        <v>557</v>
      </c>
      <c r="C182" s="4" t="s">
        <v>557</v>
      </c>
    </row>
    <row r="183" spans="1:4">
      <c r="A183" s="4" t="s">
        <v>866</v>
      </c>
    </row>
    <row r="184" spans="1:4">
      <c r="A184" s="3" t="s">
        <v>805</v>
      </c>
    </row>
    <row r="185" spans="1:4">
      <c r="A185" s="4" t="s">
        <v>807</v>
      </c>
      <c r="B185" s="5" t="n">
        <v>5920</v>
      </c>
      <c r="C185" s="5" t="n">
        <v>4124</v>
      </c>
    </row>
    <row r="186" spans="1:4">
      <c r="A186" s="4" t="s">
        <v>867</v>
      </c>
    </row>
    <row r="187" spans="1:4">
      <c r="A187" s="3" t="s">
        <v>805</v>
      </c>
    </row>
    <row r="188" spans="1:4">
      <c r="A188" s="4" t="s">
        <v>807</v>
      </c>
      <c r="B188" s="4" t="s">
        <v>557</v>
      </c>
      <c r="C188" s="4" t="s">
        <v>557</v>
      </c>
    </row>
    <row r="189" spans="1:4">
      <c r="A189" s="4" t="s">
        <v>868</v>
      </c>
    </row>
    <row r="190" spans="1:4">
      <c r="A190" s="3" t="s">
        <v>805</v>
      </c>
    </row>
    <row r="191" spans="1:4">
      <c r="A191" s="4" t="s">
        <v>807</v>
      </c>
      <c r="B191" s="5" t="n">
        <v>4736</v>
      </c>
      <c r="C191" s="5" t="n">
        <v>2872</v>
      </c>
    </row>
    <row r="192" spans="1:4">
      <c r="A192" s="4" t="s">
        <v>869</v>
      </c>
    </row>
    <row r="193" spans="1:4">
      <c r="A193" s="3" t="s">
        <v>805</v>
      </c>
    </row>
    <row r="194" spans="1:4">
      <c r="A194" s="4" t="s">
        <v>807</v>
      </c>
      <c r="B194" s="5" t="n">
        <v>1093</v>
      </c>
      <c r="C194" s="5" t="n">
        <v>1022</v>
      </c>
    </row>
    <row r="195" spans="1:4">
      <c r="A195" s="4" t="s">
        <v>870</v>
      </c>
    </row>
    <row r="196" spans="1:4">
      <c r="A196" s="3" t="s">
        <v>805</v>
      </c>
    </row>
    <row r="197" spans="1:4">
      <c r="A197" s="4" t="s">
        <v>807</v>
      </c>
      <c r="B197" s="6" t="n">
        <v>91</v>
      </c>
      <c r="C197" s="6" t="n">
        <v>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91</v>
      </c>
      <c r="D1" s="2" t="s">
        <v>1</v>
      </c>
    </row>
    <row r="2" spans="1:5">
      <c r="B2" s="2" t="s">
        <v>2</v>
      </c>
      <c r="C2" s="2" t="s">
        <v>107</v>
      </c>
      <c r="D2" s="2" t="s">
        <v>2</v>
      </c>
      <c r="E2" s="2" t="s">
        <v>107</v>
      </c>
    </row>
    <row r="3" spans="1:5">
      <c r="A3" s="3" t="s">
        <v>203</v>
      </c>
    </row>
    <row r="4" spans="1:5">
      <c r="A4" s="4" t="s">
        <v>145</v>
      </c>
      <c r="D4" s="6" t="n">
        <v>35755</v>
      </c>
      <c r="E4" s="6" t="n">
        <v>32035</v>
      </c>
    </row>
    <row r="5" spans="1:5">
      <c r="A5" s="3" t="s">
        <v>204</v>
      </c>
    </row>
    <row r="6" spans="1:5">
      <c r="A6" s="4" t="s">
        <v>205</v>
      </c>
      <c r="D6" s="5" t="n">
        <v>6221</v>
      </c>
      <c r="E6" s="5" t="n">
        <v>4855</v>
      </c>
    </row>
    <row r="7" spans="1:5">
      <c r="A7" s="4" t="s">
        <v>206</v>
      </c>
      <c r="D7" s="5" t="n">
        <v>1253</v>
      </c>
      <c r="E7" s="5" t="n">
        <v>1931</v>
      </c>
    </row>
    <row r="8" spans="1:5">
      <c r="A8" s="4" t="s">
        <v>118</v>
      </c>
      <c r="B8" s="6" t="n">
        <v>1844</v>
      </c>
      <c r="C8" s="6" t="n">
        <v>2061</v>
      </c>
      <c r="D8" s="5" t="n">
        <v>5391</v>
      </c>
      <c r="E8" s="5" t="n">
        <v>5050</v>
      </c>
    </row>
    <row r="9" spans="1:5">
      <c r="A9" s="4" t="s">
        <v>175</v>
      </c>
      <c r="B9" s="5" t="n">
        <v>393</v>
      </c>
      <c r="C9" s="5" t="n">
        <v>338</v>
      </c>
      <c r="D9" s="5" t="n">
        <v>1028</v>
      </c>
      <c r="E9" s="5" t="n">
        <v>1097</v>
      </c>
    </row>
    <row r="10" spans="1:5">
      <c r="A10" s="4" t="s">
        <v>207</v>
      </c>
      <c r="D10" s="5" t="n">
        <v>1268</v>
      </c>
      <c r="E10" s="5" t="n">
        <v>-2979</v>
      </c>
    </row>
    <row r="11" spans="1:5">
      <c r="A11" s="4" t="s">
        <v>208</v>
      </c>
      <c r="D11" s="5" t="n">
        <v>28106</v>
      </c>
      <c r="E11" s="5" t="n">
        <v>20906</v>
      </c>
    </row>
    <row r="12" spans="1:5">
      <c r="A12" s="4" t="s">
        <v>209</v>
      </c>
      <c r="D12" s="5" t="n">
        <v>-30751</v>
      </c>
      <c r="E12" s="5" t="n">
        <v>-20824</v>
      </c>
    </row>
    <row r="13" spans="1:5">
      <c r="A13" s="4" t="s">
        <v>210</v>
      </c>
      <c r="B13" s="5" t="n">
        <v>-459</v>
      </c>
      <c r="C13" s="5" t="n">
        <v>-440</v>
      </c>
      <c r="D13" s="5" t="n">
        <v>-1293</v>
      </c>
      <c r="E13" s="5" t="n">
        <v>-1333</v>
      </c>
    </row>
    <row r="14" spans="1:5">
      <c r="A14" s="4" t="s">
        <v>128</v>
      </c>
      <c r="B14" s="5" t="n">
        <v>-439</v>
      </c>
      <c r="C14" s="5" t="n">
        <v>-303</v>
      </c>
      <c r="D14" s="5" t="n">
        <v>-1028</v>
      </c>
      <c r="E14" s="5" t="n">
        <v>-530</v>
      </c>
    </row>
    <row r="15" spans="1:5">
      <c r="A15" s="4" t="s">
        <v>211</v>
      </c>
      <c r="B15" s="5" t="n">
        <v>-1608</v>
      </c>
      <c r="C15" s="5" t="n">
        <v>95</v>
      </c>
      <c r="D15" s="5" t="n">
        <v>-1721</v>
      </c>
      <c r="E15" s="5" t="n">
        <v>88</v>
      </c>
    </row>
    <row r="16" spans="1:5">
      <c r="A16" s="4" t="s">
        <v>212</v>
      </c>
      <c r="B16" s="5" t="n">
        <v>2</v>
      </c>
      <c r="C16" s="5" t="n">
        <v>-37</v>
      </c>
      <c r="D16" s="5" t="n">
        <v>-56</v>
      </c>
      <c r="E16" s="5" t="n">
        <v>-49</v>
      </c>
    </row>
    <row r="17" spans="1:5">
      <c r="A17" s="4" t="s">
        <v>213</v>
      </c>
      <c r="D17" s="5" t="n">
        <v>-6768</v>
      </c>
      <c r="E17" s="5" t="n">
        <v>6549</v>
      </c>
    </row>
    <row r="18" spans="1:5">
      <c r="A18" s="4" t="s">
        <v>214</v>
      </c>
      <c r="D18" s="5" t="n">
        <v>3757</v>
      </c>
      <c r="E18" s="5" t="n">
        <v>4013</v>
      </c>
    </row>
    <row r="19" spans="1:5">
      <c r="A19" s="4" t="s">
        <v>215</v>
      </c>
      <c r="D19" s="5" t="n">
        <v>41162</v>
      </c>
      <c r="E19" s="5" t="n">
        <v>50809</v>
      </c>
    </row>
    <row r="20" spans="1:5">
      <c r="A20" s="3" t="s">
        <v>216</v>
      </c>
    </row>
    <row r="21" spans="1:5">
      <c r="A21" s="4" t="s">
        <v>217</v>
      </c>
      <c r="D21" s="5" t="n">
        <v>-103627</v>
      </c>
    </row>
    <row r="22" spans="1:5">
      <c r="A22" s="4" t="s">
        <v>218</v>
      </c>
      <c r="D22" s="5" t="n">
        <v>-9596</v>
      </c>
      <c r="E22" s="5" t="n">
        <v>-24919</v>
      </c>
    </row>
    <row r="23" spans="1:5">
      <c r="A23" s="4" t="s">
        <v>219</v>
      </c>
      <c r="D23" s="5" t="n">
        <v>58283</v>
      </c>
      <c r="E23" s="5" t="n">
        <v>24693</v>
      </c>
    </row>
    <row r="24" spans="1:5">
      <c r="A24" s="4" t="s">
        <v>220</v>
      </c>
      <c r="D24" s="5" t="n">
        <v>69090</v>
      </c>
      <c r="E24" s="5" t="n">
        <v>80445</v>
      </c>
    </row>
    <row r="25" spans="1:5">
      <c r="A25" s="4" t="s">
        <v>221</v>
      </c>
      <c r="B25" s="5" t="n">
        <v>65427</v>
      </c>
      <c r="C25" s="5" t="n">
        <v>21470</v>
      </c>
      <c r="D25" s="5" t="n">
        <v>110042</v>
      </c>
      <c r="E25" s="5" t="n">
        <v>27238</v>
      </c>
    </row>
    <row r="26" spans="1:5">
      <c r="A26" s="4" t="s">
        <v>222</v>
      </c>
      <c r="D26" s="5" t="n">
        <v>-98430</v>
      </c>
      <c r="E26" s="5" t="n">
        <v>-259677</v>
      </c>
    </row>
    <row r="27" spans="1:5">
      <c r="A27" s="4" t="s">
        <v>223</v>
      </c>
      <c r="D27" s="5" t="n">
        <v>21077</v>
      </c>
    </row>
    <row r="28" spans="1:5">
      <c r="A28" s="4" t="s">
        <v>224</v>
      </c>
      <c r="D28" s="5" t="n">
        <v>-24</v>
      </c>
      <c r="E28" s="5" t="n">
        <v>-7</v>
      </c>
    </row>
    <row r="29" spans="1:5">
      <c r="A29" s="4" t="s">
        <v>225</v>
      </c>
      <c r="D29" s="5" t="n">
        <v>360</v>
      </c>
      <c r="E29" s="5" t="n">
        <v>460</v>
      </c>
    </row>
    <row r="30" spans="1:5">
      <c r="A30" s="4" t="s">
        <v>226</v>
      </c>
      <c r="D30" s="5" t="n">
        <v>-2367</v>
      </c>
      <c r="E30" s="5" t="n">
        <v>-1999</v>
      </c>
    </row>
    <row r="31" spans="1:5">
      <c r="A31" s="4" t="s">
        <v>227</v>
      </c>
      <c r="E31" s="5" t="n">
        <v>-4447</v>
      </c>
    </row>
    <row r="32" spans="1:5">
      <c r="A32" s="4" t="s">
        <v>228</v>
      </c>
      <c r="D32" s="5" t="n">
        <v>44808</v>
      </c>
      <c r="E32" s="5" t="n">
        <v>-158213</v>
      </c>
    </row>
    <row r="33" spans="1:5">
      <c r="A33" s="3" t="s">
        <v>229</v>
      </c>
    </row>
    <row r="34" spans="1:5">
      <c r="A34" s="4" t="s">
        <v>230</v>
      </c>
      <c r="D34" s="5" t="n">
        <v>219307</v>
      </c>
      <c r="E34" s="5" t="n">
        <v>275555</v>
      </c>
    </row>
    <row r="35" spans="1:5">
      <c r="A35" s="4" t="s">
        <v>231</v>
      </c>
      <c r="D35" s="5" t="n">
        <v>-258100</v>
      </c>
      <c r="E35" s="5" t="n">
        <v>-138000</v>
      </c>
    </row>
    <row r="36" spans="1:5">
      <c r="A36" s="4" t="s">
        <v>173</v>
      </c>
      <c r="D36" s="5" t="n">
        <v>-220</v>
      </c>
      <c r="E36" s="5" t="n">
        <v>-113</v>
      </c>
    </row>
    <row r="37" spans="1:5">
      <c r="A37" s="4" t="s">
        <v>232</v>
      </c>
      <c r="E37" s="5" t="n">
        <v>320</v>
      </c>
    </row>
    <row r="38" spans="1:5">
      <c r="A38" s="4" t="s">
        <v>233</v>
      </c>
      <c r="D38" s="5" t="n">
        <v>-12897</v>
      </c>
      <c r="E38" s="5" t="n">
        <v>-12222</v>
      </c>
    </row>
    <row r="39" spans="1:5">
      <c r="A39" s="4" t="s">
        <v>234</v>
      </c>
      <c r="D39" s="5" t="n">
        <v>-51910</v>
      </c>
      <c r="E39" s="5" t="n">
        <v>125540</v>
      </c>
    </row>
    <row r="40" spans="1:5">
      <c r="A40" s="4" t="s">
        <v>235</v>
      </c>
      <c r="D40" s="5" t="n">
        <v>34060</v>
      </c>
      <c r="E40" s="5" t="n">
        <v>18136</v>
      </c>
    </row>
    <row r="41" spans="1:5">
      <c r="A41" s="4" t="s">
        <v>236</v>
      </c>
      <c r="D41" s="5" t="n">
        <v>102755</v>
      </c>
      <c r="E41" s="5" t="n">
        <v>99195</v>
      </c>
    </row>
    <row r="42" spans="1:5">
      <c r="A42" s="4" t="s">
        <v>237</v>
      </c>
      <c r="B42" s="6" t="n">
        <v>136815</v>
      </c>
      <c r="C42" s="6" t="n">
        <v>117331</v>
      </c>
      <c r="D42" s="6" t="n">
        <v>136815</v>
      </c>
      <c r="E42" s="6" t="n">
        <v>11733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107</v>
      </c>
    </row>
    <row r="2" spans="1:3">
      <c r="A2" s="3" t="s">
        <v>805</v>
      </c>
    </row>
    <row r="3" spans="1:3">
      <c r="A3" s="4" t="s">
        <v>872</v>
      </c>
      <c r="B3" s="6" t="n">
        <v>0</v>
      </c>
      <c r="C3" s="6" t="n">
        <v>0</v>
      </c>
    </row>
    <row r="4" spans="1:3">
      <c r="A4" s="4" t="s">
        <v>873</v>
      </c>
      <c r="B4" s="5" t="n">
        <v>0</v>
      </c>
      <c r="C4" s="5" t="n">
        <v>0</v>
      </c>
    </row>
    <row r="5" spans="1:3">
      <c r="A5" s="4" t="s">
        <v>874</v>
      </c>
      <c r="B5" s="5" t="n">
        <v>0</v>
      </c>
      <c r="C5" s="5" t="n">
        <v>0</v>
      </c>
    </row>
    <row r="6" spans="1:3">
      <c r="A6" s="4" t="s">
        <v>875</v>
      </c>
      <c r="B6" s="5" t="n">
        <v>0</v>
      </c>
      <c r="C6" s="5" t="n">
        <v>0</v>
      </c>
    </row>
    <row r="7" spans="1:3">
      <c r="A7" s="4" t="s">
        <v>851</v>
      </c>
    </row>
    <row r="8" spans="1:3">
      <c r="A8" s="3" t="s">
        <v>805</v>
      </c>
    </row>
    <row r="9" spans="1:3">
      <c r="A9" s="4" t="s">
        <v>876</v>
      </c>
      <c r="B9" s="6" t="n">
        <v>0</v>
      </c>
      <c r="C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625</v>
      </c>
    </row>
    <row r="3" spans="1:2">
      <c r="A3" s="4" t="s">
        <v>806</v>
      </c>
    </row>
    <row r="4" spans="1:2">
      <c r="A4" s="3" t="s">
        <v>878</v>
      </c>
    </row>
    <row r="5" spans="1:2">
      <c r="A5" s="4" t="s">
        <v>807</v>
      </c>
      <c r="B5" s="6" t="n">
        <v>4736</v>
      </c>
    </row>
    <row r="6" spans="1:2">
      <c r="A6" s="4" t="s">
        <v>879</v>
      </c>
    </row>
    <row r="7" spans="1:2">
      <c r="A7" s="3" t="s">
        <v>878</v>
      </c>
    </row>
    <row r="8" spans="1:2">
      <c r="A8" s="4" t="s">
        <v>880</v>
      </c>
      <c r="B8" s="4" t="s">
        <v>881</v>
      </c>
    </row>
    <row r="9" spans="1:2">
      <c r="A9" s="4" t="s">
        <v>808</v>
      </c>
    </row>
    <row r="10" spans="1:2">
      <c r="A10" s="3" t="s">
        <v>878</v>
      </c>
    </row>
    <row r="11" spans="1:2">
      <c r="A11" s="4" t="s">
        <v>807</v>
      </c>
      <c r="B11" s="6" t="n">
        <v>1093</v>
      </c>
    </row>
    <row r="12" spans="1:2">
      <c r="A12" s="4" t="s">
        <v>882</v>
      </c>
    </row>
    <row r="13" spans="1:2">
      <c r="A13" s="3" t="s">
        <v>878</v>
      </c>
    </row>
    <row r="14" spans="1:2">
      <c r="A14" s="4" t="s">
        <v>880</v>
      </c>
      <c r="B14" s="4" t="s">
        <v>883</v>
      </c>
    </row>
    <row r="15" spans="1:2">
      <c r="A15" s="4" t="s">
        <v>884</v>
      </c>
    </row>
    <row r="16" spans="1:2">
      <c r="A16" s="3" t="s">
        <v>878</v>
      </c>
    </row>
    <row r="17" spans="1:2">
      <c r="A17" s="4" t="s">
        <v>880</v>
      </c>
      <c r="B17" s="4" t="s">
        <v>885</v>
      </c>
    </row>
    <row r="18" spans="1:2">
      <c r="A18" s="4" t="s">
        <v>809</v>
      </c>
    </row>
    <row r="19" spans="1:2">
      <c r="A19" s="3" t="s">
        <v>878</v>
      </c>
    </row>
    <row r="20" spans="1:2">
      <c r="A20" s="4" t="s">
        <v>807</v>
      </c>
      <c r="B20" s="6" t="n">
        <v>91</v>
      </c>
    </row>
    <row r="21" spans="1:2">
      <c r="A21" s="4" t="s">
        <v>886</v>
      </c>
    </row>
    <row r="22" spans="1:2">
      <c r="A22" s="3" t="s">
        <v>878</v>
      </c>
    </row>
    <row r="23" spans="1:2">
      <c r="A23" s="4" t="s">
        <v>880</v>
      </c>
      <c r="B23" s="4" t="s">
        <v>8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7</v>
      </c>
    </row>
    <row r="2" spans="1:3">
      <c r="A2" s="3" t="s">
        <v>889</v>
      </c>
    </row>
    <row r="3" spans="1:3">
      <c r="A3" s="4" t="s">
        <v>430</v>
      </c>
      <c r="B3" s="6" t="n">
        <v>395441</v>
      </c>
      <c r="C3" s="6" t="n">
        <v>445677</v>
      </c>
    </row>
    <row r="4" spans="1:3">
      <c r="A4" s="4" t="s">
        <v>93</v>
      </c>
      <c r="B4" s="5" t="n">
        <v>390486</v>
      </c>
      <c r="C4" s="5" t="n">
        <v>439581</v>
      </c>
    </row>
    <row r="5" spans="1:3">
      <c r="A5" s="4" t="s">
        <v>890</v>
      </c>
    </row>
    <row r="6" spans="1:3">
      <c r="A6" s="3" t="s">
        <v>889</v>
      </c>
    </row>
    <row r="7" spans="1:3">
      <c r="A7" s="4" t="s">
        <v>891</v>
      </c>
      <c r="B7" s="5" t="n">
        <v>136815</v>
      </c>
      <c r="C7" s="5" t="n">
        <v>102755</v>
      </c>
    </row>
    <row r="8" spans="1:3">
      <c r="A8" s="4" t="s">
        <v>892</v>
      </c>
      <c r="B8" s="5" t="n">
        <v>12130</v>
      </c>
      <c r="C8" s="5" t="n">
        <v>11990</v>
      </c>
    </row>
    <row r="9" spans="1:3">
      <c r="A9" s="4" t="s">
        <v>893</v>
      </c>
      <c r="B9" s="5" t="n">
        <v>2474322</v>
      </c>
      <c r="C9" s="5" t="n">
        <v>2346839</v>
      </c>
    </row>
    <row r="10" spans="1:3">
      <c r="A10" s="4" t="s">
        <v>75</v>
      </c>
      <c r="B10" s="5" t="n">
        <v>211400</v>
      </c>
      <c r="C10" s="5" t="n">
        <v>469500</v>
      </c>
    </row>
    <row r="11" spans="1:3">
      <c r="A11" s="4" t="s">
        <v>894</v>
      </c>
      <c r="B11" s="5" t="n">
        <v>10490</v>
      </c>
      <c r="C11" s="5" t="n">
        <v>9280</v>
      </c>
    </row>
    <row r="12" spans="1:3">
      <c r="A12" s="4" t="s">
        <v>895</v>
      </c>
    </row>
    <row r="13" spans="1:3">
      <c r="A13" s="3" t="s">
        <v>889</v>
      </c>
    </row>
    <row r="14" spans="1:3">
      <c r="A14" s="4" t="s">
        <v>430</v>
      </c>
      <c r="B14" s="5" t="n">
        <v>395441</v>
      </c>
      <c r="C14" s="5" t="n">
        <v>445677</v>
      </c>
    </row>
    <row r="15" spans="1:3">
      <c r="A15" s="4" t="s">
        <v>93</v>
      </c>
      <c r="B15" s="5" t="n">
        <v>386305</v>
      </c>
      <c r="C15" s="5" t="n">
        <v>446581</v>
      </c>
    </row>
    <row r="16" spans="1:3">
      <c r="A16" s="4" t="s">
        <v>62</v>
      </c>
      <c r="B16" s="5" t="n">
        <v>6398</v>
      </c>
      <c r="C16" s="5" t="n">
        <v>2868</v>
      </c>
    </row>
    <row r="17" spans="1:3">
      <c r="A17" s="4" t="s">
        <v>250</v>
      </c>
      <c r="B17" s="5" t="n">
        <v>3120016</v>
      </c>
      <c r="C17" s="5" t="n">
        <v>3049812</v>
      </c>
    </row>
    <row r="18" spans="1:3">
      <c r="A18" s="4" t="s">
        <v>896</v>
      </c>
      <c r="B18" s="5" t="n">
        <v>17752</v>
      </c>
      <c r="C18" s="5" t="n">
        <v>26375</v>
      </c>
    </row>
    <row r="19" spans="1:3">
      <c r="A19" s="4" t="s">
        <v>73</v>
      </c>
      <c r="B19" s="5" t="n">
        <v>1111892</v>
      </c>
      <c r="C19" s="5" t="n">
        <v>1020068</v>
      </c>
    </row>
    <row r="20" spans="1:3">
      <c r="A20" s="4" t="s">
        <v>115</v>
      </c>
      <c r="B20" s="5" t="n">
        <v>39255</v>
      </c>
      <c r="C20" s="5" t="n">
        <v>39202</v>
      </c>
    </row>
    <row r="21" spans="1:3">
      <c r="A21" s="4" t="s">
        <v>897</v>
      </c>
    </row>
    <row r="22" spans="1:3">
      <c r="A22" s="3" t="s">
        <v>889</v>
      </c>
    </row>
    <row r="23" spans="1:3">
      <c r="A23" s="4" t="s">
        <v>898</v>
      </c>
      <c r="B23" s="5" t="n">
        <v>7</v>
      </c>
      <c r="C23" s="5" t="n">
        <v>631</v>
      </c>
    </row>
    <row r="24" spans="1:3">
      <c r="A24" s="4" t="s">
        <v>899</v>
      </c>
    </row>
    <row r="25" spans="1:3">
      <c r="A25" s="3" t="s">
        <v>889</v>
      </c>
    </row>
    <row r="26" spans="1:3">
      <c r="A26" s="4" t="s">
        <v>898</v>
      </c>
      <c r="B26" s="5" t="n">
        <v>7593</v>
      </c>
      <c r="C26" s="5" t="n">
        <v>1803</v>
      </c>
    </row>
    <row r="27" spans="1:3">
      <c r="A27" s="4" t="s">
        <v>900</v>
      </c>
      <c r="B27" s="5" t="n">
        <v>7807</v>
      </c>
      <c r="C27" s="5" t="n">
        <v>2006</v>
      </c>
    </row>
    <row r="28" spans="1:3">
      <c r="A28" s="4" t="s">
        <v>901</v>
      </c>
    </row>
    <row r="29" spans="1:3">
      <c r="A29" s="3" t="s">
        <v>889</v>
      </c>
    </row>
    <row r="30" spans="1:3">
      <c r="A30" s="4" t="s">
        <v>898</v>
      </c>
      <c r="B30" s="5" t="n">
        <v>10</v>
      </c>
    </row>
    <row r="31" spans="1:3">
      <c r="A31" s="4" t="s">
        <v>900</v>
      </c>
      <c r="B31" s="5" t="n">
        <v>11</v>
      </c>
      <c r="C31" s="5" t="n">
        <v>24</v>
      </c>
    </row>
    <row r="32" spans="1:3">
      <c r="A32" s="4" t="s">
        <v>902</v>
      </c>
    </row>
    <row r="33" spans="1:3">
      <c r="A33" s="3" t="s">
        <v>889</v>
      </c>
    </row>
    <row r="34" spans="1:3">
      <c r="A34" s="4" t="s">
        <v>898</v>
      </c>
      <c r="B34" s="5" t="n">
        <v>188</v>
      </c>
      <c r="C34" s="5" t="n">
        <v>83</v>
      </c>
    </row>
    <row r="35" spans="1:3">
      <c r="A35" s="4" t="s">
        <v>900</v>
      </c>
      <c r="B35" s="5" t="n">
        <v>11</v>
      </c>
      <c r="C35" s="5" t="n">
        <v>27</v>
      </c>
    </row>
    <row r="36" spans="1:3">
      <c r="A36" s="4" t="s">
        <v>903</v>
      </c>
    </row>
    <row r="37" spans="1:3">
      <c r="A37" s="3" t="s">
        <v>889</v>
      </c>
    </row>
    <row r="38" spans="1:3">
      <c r="A38" s="4" t="s">
        <v>250</v>
      </c>
      <c r="B38" s="5" t="n">
        <v>4736</v>
      </c>
      <c r="C38" s="5" t="n">
        <v>2872</v>
      </c>
    </row>
    <row r="39" spans="1:3">
      <c r="A39" s="4" t="s">
        <v>904</v>
      </c>
    </row>
    <row r="40" spans="1:3">
      <c r="A40" s="3" t="s">
        <v>889</v>
      </c>
    </row>
    <row r="41" spans="1:3">
      <c r="A41" s="4" t="s">
        <v>891</v>
      </c>
      <c r="B41" s="5" t="n">
        <v>136815</v>
      </c>
      <c r="C41" s="5" t="n">
        <v>102755</v>
      </c>
    </row>
    <row r="42" spans="1:3">
      <c r="A42" s="4" t="s">
        <v>892</v>
      </c>
      <c r="B42" s="5" t="n">
        <v>12130</v>
      </c>
      <c r="C42" s="5" t="n">
        <v>11990</v>
      </c>
    </row>
    <row r="43" spans="1:3">
      <c r="A43" s="4" t="s">
        <v>893</v>
      </c>
      <c r="B43" s="5" t="n">
        <v>2474322</v>
      </c>
      <c r="C43" s="5" t="n">
        <v>2346839</v>
      </c>
    </row>
    <row r="44" spans="1:3">
      <c r="A44" s="4" t="s">
        <v>75</v>
      </c>
      <c r="B44" s="5" t="n">
        <v>211400</v>
      </c>
      <c r="C44" s="5" t="n">
        <v>469500</v>
      </c>
    </row>
    <row r="45" spans="1:3">
      <c r="A45" s="4" t="s">
        <v>894</v>
      </c>
      <c r="B45" s="5" t="n">
        <v>10490</v>
      </c>
      <c r="C45" s="5" t="n">
        <v>9280</v>
      </c>
    </row>
    <row r="46" spans="1:3">
      <c r="A46" s="4" t="s">
        <v>905</v>
      </c>
    </row>
    <row r="47" spans="1:3">
      <c r="A47" s="3" t="s">
        <v>889</v>
      </c>
    </row>
    <row r="48" spans="1:3">
      <c r="A48" s="4" t="s">
        <v>430</v>
      </c>
      <c r="B48" s="5" t="n">
        <v>395441</v>
      </c>
      <c r="C48" s="5" t="n">
        <v>445677</v>
      </c>
    </row>
    <row r="49" spans="1:3">
      <c r="A49" s="4" t="s">
        <v>93</v>
      </c>
      <c r="B49" s="5" t="n">
        <v>390486</v>
      </c>
      <c r="C49" s="5" t="n">
        <v>439581</v>
      </c>
    </row>
    <row r="50" spans="1:3">
      <c r="A50" s="4" t="s">
        <v>62</v>
      </c>
      <c r="B50" s="5" t="n">
        <v>6398</v>
      </c>
      <c r="C50" s="5" t="n">
        <v>2868</v>
      </c>
    </row>
    <row r="51" spans="1:3">
      <c r="A51" s="4" t="s">
        <v>250</v>
      </c>
      <c r="B51" s="5" t="n">
        <v>3150375</v>
      </c>
      <c r="C51" s="5" t="n">
        <v>3006161</v>
      </c>
    </row>
    <row r="52" spans="1:3">
      <c r="A52" s="4" t="s">
        <v>896</v>
      </c>
      <c r="B52" s="5" t="n">
        <v>17752</v>
      </c>
      <c r="C52" s="5" t="n">
        <v>26375</v>
      </c>
    </row>
    <row r="53" spans="1:3">
      <c r="A53" s="4" t="s">
        <v>73</v>
      </c>
      <c r="B53" s="5" t="n">
        <v>1096239</v>
      </c>
      <c r="C53" s="5" t="n">
        <v>1014532</v>
      </c>
    </row>
    <row r="54" spans="1:3">
      <c r="A54" s="4" t="s">
        <v>115</v>
      </c>
      <c r="B54" s="5" t="n">
        <v>41055</v>
      </c>
      <c r="C54" s="5" t="n">
        <v>38415</v>
      </c>
    </row>
    <row r="55" spans="1:3">
      <c r="A55" s="4" t="s">
        <v>906</v>
      </c>
    </row>
    <row r="56" spans="1:3">
      <c r="A56" s="3" t="s">
        <v>889</v>
      </c>
    </row>
    <row r="57" spans="1:3">
      <c r="A57" s="4" t="s">
        <v>898</v>
      </c>
      <c r="B57" s="5" t="n">
        <v>7</v>
      </c>
      <c r="C57" s="5" t="n">
        <v>631</v>
      </c>
    </row>
    <row r="58" spans="1:3">
      <c r="A58" s="4" t="s">
        <v>907</v>
      </c>
    </row>
    <row r="59" spans="1:3">
      <c r="A59" s="3" t="s">
        <v>889</v>
      </c>
    </row>
    <row r="60" spans="1:3">
      <c r="A60" s="4" t="s">
        <v>898</v>
      </c>
      <c r="B60" s="5" t="n">
        <v>7593</v>
      </c>
      <c r="C60" s="5" t="n">
        <v>1803</v>
      </c>
    </row>
    <row r="61" spans="1:3">
      <c r="A61" s="4" t="s">
        <v>900</v>
      </c>
      <c r="B61" s="5" t="n">
        <v>7807</v>
      </c>
      <c r="C61" s="5" t="n">
        <v>2006</v>
      </c>
    </row>
    <row r="62" spans="1:3">
      <c r="A62" s="4" t="s">
        <v>908</v>
      </c>
    </row>
    <row r="63" spans="1:3">
      <c r="A63" s="3" t="s">
        <v>889</v>
      </c>
    </row>
    <row r="64" spans="1:3">
      <c r="A64" s="4" t="s">
        <v>898</v>
      </c>
      <c r="B64" s="5" t="n">
        <v>10</v>
      </c>
    </row>
    <row r="65" spans="1:3">
      <c r="A65" s="4" t="s">
        <v>900</v>
      </c>
      <c r="B65" s="5" t="n">
        <v>11</v>
      </c>
      <c r="C65" s="5" t="n">
        <v>24</v>
      </c>
    </row>
    <row r="66" spans="1:3">
      <c r="A66" s="4" t="s">
        <v>909</v>
      </c>
    </row>
    <row r="67" spans="1:3">
      <c r="A67" s="3" t="s">
        <v>889</v>
      </c>
    </row>
    <row r="68" spans="1:3">
      <c r="A68" s="4" t="s">
        <v>898</v>
      </c>
      <c r="B68" s="5" t="n">
        <v>188</v>
      </c>
      <c r="C68" s="5" t="n">
        <v>83</v>
      </c>
    </row>
    <row r="69" spans="1:3">
      <c r="A69" s="4" t="s">
        <v>900</v>
      </c>
      <c r="B69" s="5" t="n">
        <v>11</v>
      </c>
      <c r="C69" s="5" t="n">
        <v>27</v>
      </c>
    </row>
    <row r="70" spans="1:3">
      <c r="A70" s="4" t="s">
        <v>910</v>
      </c>
    </row>
    <row r="71" spans="1:3">
      <c r="A71" s="3" t="s">
        <v>889</v>
      </c>
    </row>
    <row r="72" spans="1:3">
      <c r="A72" s="4" t="s">
        <v>250</v>
      </c>
      <c r="B72" s="6" t="n">
        <v>4736</v>
      </c>
      <c r="C72" s="6" t="n">
        <v>28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11</v>
      </c>
      <c r="B1" s="2" t="s">
        <v>1</v>
      </c>
    </row>
    <row r="2" spans="1:2">
      <c r="B2" s="2" t="s">
        <v>912</v>
      </c>
    </row>
    <row r="3" spans="1:2">
      <c r="A3" s="3" t="s">
        <v>282</v>
      </c>
    </row>
    <row r="4" spans="1:2">
      <c r="A4" s="4" t="s">
        <v>913</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4</v>
      </c>
      <c r="B1" s="2" t="s">
        <v>2</v>
      </c>
      <c r="C1" s="2" t="s">
        <v>57</v>
      </c>
    </row>
    <row r="2" spans="1:3">
      <c r="A2" s="3" t="s">
        <v>915</v>
      </c>
    </row>
    <row r="3" spans="1:3">
      <c r="A3" s="4" t="s">
        <v>407</v>
      </c>
      <c r="B3" s="6" t="n">
        <v>66062</v>
      </c>
      <c r="C3" s="6" t="n">
        <v>66062</v>
      </c>
    </row>
    <row r="4" spans="1:3">
      <c r="A4" s="4" t="s">
        <v>916</v>
      </c>
      <c r="B4" s="5" t="n">
        <v>9163</v>
      </c>
      <c r="C4" s="5" t="n">
        <v>10111</v>
      </c>
    </row>
    <row r="5" spans="1:3">
      <c r="A5" s="4" t="s">
        <v>68</v>
      </c>
      <c r="B5" s="5" t="n">
        <v>4332737</v>
      </c>
      <c r="C5" s="5" t="n">
        <v>4311698</v>
      </c>
    </row>
    <row r="6" spans="1:3">
      <c r="A6" s="4" t="s">
        <v>642</v>
      </c>
    </row>
    <row r="7" spans="1:3">
      <c r="A7" s="3" t="s">
        <v>915</v>
      </c>
    </row>
    <row r="8" spans="1:3">
      <c r="A8" s="4" t="s">
        <v>407</v>
      </c>
      <c r="B8" s="5" t="n">
        <v>48536</v>
      </c>
      <c r="C8" s="5" t="n">
        <v>48536</v>
      </c>
    </row>
    <row r="9" spans="1:3">
      <c r="A9" s="4" t="s">
        <v>643</v>
      </c>
    </row>
    <row r="10" spans="1:3">
      <c r="A10" s="3" t="s">
        <v>915</v>
      </c>
    </row>
    <row r="11" spans="1:3">
      <c r="A11" s="4" t="s">
        <v>407</v>
      </c>
      <c r="B11" s="5" t="n">
        <v>17526</v>
      </c>
      <c r="C11" s="5" t="n">
        <v>17526</v>
      </c>
    </row>
    <row r="12" spans="1:3">
      <c r="A12" s="4" t="s">
        <v>917</v>
      </c>
    </row>
    <row r="13" spans="1:3">
      <c r="A13" s="3" t="s">
        <v>915</v>
      </c>
    </row>
    <row r="14" spans="1:3">
      <c r="A14" s="4" t="s">
        <v>407</v>
      </c>
      <c r="B14" s="5" t="n">
        <v>48536</v>
      </c>
      <c r="C14" s="5" t="n">
        <v>48536</v>
      </c>
    </row>
    <row r="15" spans="1:3">
      <c r="A15" s="4" t="s">
        <v>916</v>
      </c>
      <c r="B15" s="5" t="n">
        <v>122</v>
      </c>
      <c r="C15" s="5" t="n">
        <v>213</v>
      </c>
    </row>
    <row r="16" spans="1:3">
      <c r="A16" s="4" t="s">
        <v>68</v>
      </c>
      <c r="B16" s="5" t="n">
        <v>4299353</v>
      </c>
      <c r="C16" s="5" t="n">
        <v>4272439</v>
      </c>
    </row>
    <row r="17" spans="1:3">
      <c r="A17" s="4" t="s">
        <v>918</v>
      </c>
    </row>
    <row r="18" spans="1:3">
      <c r="A18" s="3" t="s">
        <v>915</v>
      </c>
    </row>
    <row r="19" spans="1:3">
      <c r="A19" s="4" t="s">
        <v>407</v>
      </c>
      <c r="B19" s="5" t="n">
        <v>17526</v>
      </c>
      <c r="C19" s="5" t="n">
        <v>17526</v>
      </c>
    </row>
    <row r="20" spans="1:3">
      <c r="A20" s="4" t="s">
        <v>916</v>
      </c>
      <c r="B20" s="5" t="n">
        <v>9041</v>
      </c>
      <c r="C20" s="5" t="n">
        <v>9898</v>
      </c>
    </row>
    <row r="21" spans="1:3">
      <c r="A21" s="4" t="s">
        <v>68</v>
      </c>
      <c r="B21" s="5" t="n">
        <v>35904</v>
      </c>
      <c r="C21" s="5" t="n">
        <v>35975</v>
      </c>
    </row>
    <row r="22" spans="1:3">
      <c r="A22" s="4" t="s">
        <v>919</v>
      </c>
    </row>
    <row r="23" spans="1:3">
      <c r="A23" s="3" t="s">
        <v>915</v>
      </c>
    </row>
    <row r="24" spans="1:3">
      <c r="A24" s="4" t="s">
        <v>68</v>
      </c>
      <c r="B24" s="6" t="n">
        <v>-2520</v>
      </c>
      <c r="C24" s="6" t="n">
        <v>32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20</v>
      </c>
      <c r="B1" s="2" t="s">
        <v>91</v>
      </c>
      <c r="H1" s="2" t="s">
        <v>1</v>
      </c>
    </row>
    <row r="2" spans="1:9">
      <c r="B2" s="2" t="s">
        <v>2</v>
      </c>
      <c r="C2" s="2" t="s">
        <v>196</v>
      </c>
      <c r="D2" s="2" t="s">
        <v>197</v>
      </c>
      <c r="E2" s="2" t="s">
        <v>107</v>
      </c>
      <c r="F2" s="2" t="s">
        <v>198</v>
      </c>
      <c r="G2" s="2" t="s">
        <v>199</v>
      </c>
      <c r="H2" s="2" t="s">
        <v>2</v>
      </c>
      <c r="I2" s="2" t="s">
        <v>107</v>
      </c>
    </row>
    <row r="3" spans="1:9">
      <c r="A3" s="3" t="s">
        <v>915</v>
      </c>
    </row>
    <row r="4" spans="1:9">
      <c r="A4" s="4" t="s">
        <v>921</v>
      </c>
      <c r="B4" s="6" t="n">
        <v>32483</v>
      </c>
      <c r="E4" s="6" t="n">
        <v>30903</v>
      </c>
      <c r="H4" s="6" t="n">
        <v>96739</v>
      </c>
      <c r="I4" s="6" t="n">
        <v>90835</v>
      </c>
    </row>
    <row r="5" spans="1:9">
      <c r="A5" s="4" t="s">
        <v>118</v>
      </c>
      <c r="B5" s="5" t="n">
        <v>-1844</v>
      </c>
      <c r="E5" s="5" t="n">
        <v>-2061</v>
      </c>
      <c r="H5" s="5" t="n">
        <v>-5391</v>
      </c>
      <c r="I5" s="5" t="n">
        <v>-5050</v>
      </c>
    </row>
    <row r="6" spans="1:9">
      <c r="A6" s="4" t="s">
        <v>922</v>
      </c>
      <c r="B6" s="5" t="n">
        <v>12361</v>
      </c>
      <c r="E6" s="5" t="n">
        <v>9816</v>
      </c>
      <c r="H6" s="5" t="n">
        <v>30714</v>
      </c>
      <c r="I6" s="5" t="n">
        <v>27130</v>
      </c>
    </row>
    <row r="7" spans="1:9">
      <c r="A7" s="4" t="s">
        <v>923</v>
      </c>
      <c r="B7" s="5" t="n">
        <v>-25886</v>
      </c>
      <c r="E7" s="5" t="n">
        <v>-25521</v>
      </c>
      <c r="H7" s="5" t="n">
        <v>-76060</v>
      </c>
      <c r="I7" s="5" t="n">
        <v>-73073</v>
      </c>
    </row>
    <row r="8" spans="1:9">
      <c r="A8" s="4" t="s">
        <v>143</v>
      </c>
      <c r="B8" s="5" t="n">
        <v>17114</v>
      </c>
      <c r="E8" s="5" t="n">
        <v>13137</v>
      </c>
      <c r="H8" s="5" t="n">
        <v>46002</v>
      </c>
      <c r="I8" s="5" t="n">
        <v>39842</v>
      </c>
    </row>
    <row r="9" spans="1:9">
      <c r="A9" s="4" t="s">
        <v>924</v>
      </c>
      <c r="B9" s="5" t="n">
        <v>-4281</v>
      </c>
      <c r="E9" s="5" t="n">
        <v>-2560</v>
      </c>
      <c r="H9" s="5" t="n">
        <v>-10247</v>
      </c>
      <c r="I9" s="5" t="n">
        <v>-7807</v>
      </c>
    </row>
    <row r="10" spans="1:9">
      <c r="A10" s="4" t="s">
        <v>145</v>
      </c>
      <c r="B10" s="5" t="n">
        <v>12833</v>
      </c>
      <c r="C10" s="6" t="n">
        <v>11401</v>
      </c>
      <c r="D10" s="6" t="n">
        <v>11521</v>
      </c>
      <c r="E10" s="5" t="n">
        <v>10577</v>
      </c>
      <c r="F10" s="6" t="n">
        <v>12170</v>
      </c>
      <c r="G10" s="6" t="n">
        <v>9288</v>
      </c>
      <c r="H10" s="5" t="n">
        <v>35755</v>
      </c>
      <c r="I10" s="5" t="n">
        <v>32035</v>
      </c>
    </row>
    <row r="11" spans="1:9">
      <c r="A11" s="4" t="s">
        <v>917</v>
      </c>
    </row>
    <row r="12" spans="1:9">
      <c r="A12" s="3" t="s">
        <v>915</v>
      </c>
    </row>
    <row r="13" spans="1:9">
      <c r="A13" s="4" t="s">
        <v>921</v>
      </c>
      <c r="B13" s="5" t="n">
        <v>33101</v>
      </c>
      <c r="E13" s="5" t="n">
        <v>31520</v>
      </c>
      <c r="H13" s="5" t="n">
        <v>98592</v>
      </c>
      <c r="I13" s="5" t="n">
        <v>92688</v>
      </c>
    </row>
    <row r="14" spans="1:9">
      <c r="A14" s="4" t="s">
        <v>118</v>
      </c>
      <c r="B14" s="5" t="n">
        <v>-1844</v>
      </c>
      <c r="E14" s="5" t="n">
        <v>-2061</v>
      </c>
      <c r="H14" s="5" t="n">
        <v>-5391</v>
      </c>
      <c r="I14" s="5" t="n">
        <v>-5050</v>
      </c>
    </row>
    <row r="15" spans="1:9">
      <c r="A15" s="4" t="s">
        <v>922</v>
      </c>
      <c r="B15" s="5" t="n">
        <v>9398</v>
      </c>
      <c r="E15" s="5" t="n">
        <v>6867</v>
      </c>
      <c r="H15" s="5" t="n">
        <v>22452</v>
      </c>
      <c r="I15" s="5" t="n">
        <v>19453</v>
      </c>
    </row>
    <row r="16" spans="1:9">
      <c r="A16" s="4" t="s">
        <v>923</v>
      </c>
      <c r="B16" s="5" t="n">
        <v>-22153</v>
      </c>
      <c r="E16" s="5" t="n">
        <v>-22050</v>
      </c>
      <c r="H16" s="5" t="n">
        <v>-65256</v>
      </c>
      <c r="I16" s="5" t="n">
        <v>-62710</v>
      </c>
    </row>
    <row r="17" spans="1:9">
      <c r="A17" s="4" t="s">
        <v>143</v>
      </c>
      <c r="B17" s="5" t="n">
        <v>18502</v>
      </c>
      <c r="E17" s="5" t="n">
        <v>14276</v>
      </c>
      <c r="H17" s="5" t="n">
        <v>50397</v>
      </c>
      <c r="I17" s="5" t="n">
        <v>44381</v>
      </c>
    </row>
    <row r="18" spans="1:9">
      <c r="A18" s="4" t="s">
        <v>924</v>
      </c>
      <c r="B18" s="5" t="n">
        <v>-4034</v>
      </c>
      <c r="E18" s="5" t="n">
        <v>-2797</v>
      </c>
      <c r="H18" s="5" t="n">
        <v>-10693</v>
      </c>
      <c r="I18" s="5" t="n">
        <v>-8933</v>
      </c>
    </row>
    <row r="19" spans="1:9">
      <c r="A19" s="4" t="s">
        <v>145</v>
      </c>
      <c r="B19" s="5" t="n">
        <v>14468</v>
      </c>
      <c r="E19" s="5" t="n">
        <v>11479</v>
      </c>
      <c r="H19" s="5" t="n">
        <v>39704</v>
      </c>
      <c r="I19" s="5" t="n">
        <v>35448</v>
      </c>
    </row>
    <row r="20" spans="1:9">
      <c r="A20" s="4" t="s">
        <v>918</v>
      </c>
    </row>
    <row r="21" spans="1:9">
      <c r="A21" s="3" t="s">
        <v>915</v>
      </c>
    </row>
    <row r="22" spans="1:9">
      <c r="A22" s="4" t="s">
        <v>922</v>
      </c>
      <c r="B22" s="5" t="n">
        <v>3149</v>
      </c>
      <c r="E22" s="5" t="n">
        <v>3118</v>
      </c>
      <c r="H22" s="5" t="n">
        <v>8809</v>
      </c>
      <c r="I22" s="5" t="n">
        <v>8127</v>
      </c>
    </row>
    <row r="23" spans="1:9">
      <c r="A23" s="4" t="s">
        <v>923</v>
      </c>
      <c r="B23" s="5" t="n">
        <v>-3225</v>
      </c>
      <c r="E23" s="5" t="n">
        <v>-2832</v>
      </c>
      <c r="H23" s="5" t="n">
        <v>-9097</v>
      </c>
      <c r="I23" s="5" t="n">
        <v>-7647</v>
      </c>
    </row>
    <row r="24" spans="1:9">
      <c r="A24" s="4" t="s">
        <v>143</v>
      </c>
      <c r="B24" s="5" t="n">
        <v>-76</v>
      </c>
      <c r="E24" s="5" t="n">
        <v>286</v>
      </c>
      <c r="H24" s="5" t="n">
        <v>-288</v>
      </c>
      <c r="I24" s="5" t="n">
        <v>480</v>
      </c>
    </row>
    <row r="25" spans="1:9">
      <c r="A25" s="4" t="s">
        <v>924</v>
      </c>
      <c r="B25" s="5" t="n">
        <v>16</v>
      </c>
      <c r="E25" s="5" t="n">
        <v>-76</v>
      </c>
      <c r="H25" s="5" t="n">
        <v>59</v>
      </c>
      <c r="I25" s="5" t="n">
        <v>-127</v>
      </c>
    </row>
    <row r="26" spans="1:9">
      <c r="A26" s="4" t="s">
        <v>145</v>
      </c>
      <c r="B26" s="5" t="n">
        <v>-60</v>
      </c>
      <c r="E26" s="5" t="n">
        <v>210</v>
      </c>
      <c r="H26" s="5" t="n">
        <v>-229</v>
      </c>
      <c r="I26" s="5" t="n">
        <v>353</v>
      </c>
    </row>
    <row r="27" spans="1:9">
      <c r="A27" s="4" t="s">
        <v>919</v>
      </c>
    </row>
    <row r="28" spans="1:9">
      <c r="A28" s="3" t="s">
        <v>915</v>
      </c>
    </row>
    <row r="29" spans="1:9">
      <c r="A29" s="4" t="s">
        <v>921</v>
      </c>
      <c r="B29" s="5" t="n">
        <v>-618</v>
      </c>
      <c r="E29" s="5" t="n">
        <v>-617</v>
      </c>
      <c r="H29" s="5" t="n">
        <v>-1853</v>
      </c>
      <c r="I29" s="5" t="n">
        <v>-1853</v>
      </c>
    </row>
    <row r="30" spans="1:9">
      <c r="A30" s="4" t="s">
        <v>922</v>
      </c>
      <c r="B30" s="5" t="n">
        <v>-186</v>
      </c>
      <c r="E30" s="5" t="n">
        <v>-169</v>
      </c>
      <c r="H30" s="5" t="n">
        <v>-547</v>
      </c>
      <c r="I30" s="5" t="n">
        <v>-450</v>
      </c>
    </row>
    <row r="31" spans="1:9">
      <c r="A31" s="4" t="s">
        <v>923</v>
      </c>
      <c r="B31" s="5" t="n">
        <v>-508</v>
      </c>
      <c r="E31" s="5" t="n">
        <v>-639</v>
      </c>
      <c r="H31" s="5" t="n">
        <v>-1707</v>
      </c>
      <c r="I31" s="5" t="n">
        <v>-2716</v>
      </c>
    </row>
    <row r="32" spans="1:9">
      <c r="A32" s="4" t="s">
        <v>143</v>
      </c>
      <c r="B32" s="5" t="n">
        <v>-1312</v>
      </c>
      <c r="E32" s="5" t="n">
        <v>-1425</v>
      </c>
      <c r="H32" s="5" t="n">
        <v>-4107</v>
      </c>
      <c r="I32" s="5" t="n">
        <v>-5019</v>
      </c>
    </row>
    <row r="33" spans="1:9">
      <c r="A33" s="4" t="s">
        <v>924</v>
      </c>
      <c r="B33" s="5" t="n">
        <v>-263</v>
      </c>
      <c r="E33" s="5" t="n">
        <v>313</v>
      </c>
      <c r="H33" s="5" t="n">
        <v>387</v>
      </c>
      <c r="I33" s="5" t="n">
        <v>1253</v>
      </c>
    </row>
    <row r="34" spans="1:9">
      <c r="A34" s="4" t="s">
        <v>145</v>
      </c>
      <c r="B34" s="6" t="n">
        <v>-1575</v>
      </c>
      <c r="E34" s="6" t="n">
        <v>-1112</v>
      </c>
      <c r="H34" s="6" t="n">
        <v>-3720</v>
      </c>
      <c r="I34" s="6" t="n">
        <v>-3766</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6:29Z</dcterms:created>
  <dcterms:modified xmlns:dcterms="http://purl.org/dc/terms/" xmlns:xsi="http://www.w3.org/2001/XMLSchema-instance" xsi:type="dcterms:W3CDTF">2019-11-06T16:16:29Z</dcterms:modified>
</cp:coreProperties>
</file>